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 of Cash "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Merger"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Investment Held to Maturity" sheetId="15" state="visible" r:id="rId15"/>
    <sheet xmlns:r="http://schemas.openxmlformats.org/officeDocument/2006/relationships" name="Nature of Operations" sheetId="16" state="visible" r:id="rId16"/>
    <sheet xmlns:r="http://schemas.openxmlformats.org/officeDocument/2006/relationships" name="Property and Equipment" sheetId="17" state="visible" r:id="rId17"/>
    <sheet xmlns:r="http://schemas.openxmlformats.org/officeDocument/2006/relationships" name="Accrued Expenses" sheetId="18" state="visible" r:id="rId18"/>
    <sheet xmlns:r="http://schemas.openxmlformats.org/officeDocument/2006/relationships" name="Loan Payable to Stockholder" sheetId="19" state="visible" r:id="rId19"/>
    <sheet xmlns:r="http://schemas.openxmlformats.org/officeDocument/2006/relationships" name="Convertible Debt" sheetId="20" state="visible" r:id="rId20"/>
    <sheet xmlns:r="http://schemas.openxmlformats.org/officeDocument/2006/relationships" name="Redeemable Series A Convertible" sheetId="21" state="visible" r:id="rId21"/>
    <sheet xmlns:r="http://schemas.openxmlformats.org/officeDocument/2006/relationships" name="Net Loss Per Share" sheetId="22" state="visible" r:id="rId22"/>
    <sheet xmlns:r="http://schemas.openxmlformats.org/officeDocument/2006/relationships" name="Other Comprehensive Income" sheetId="23" state="visible" r:id="rId23"/>
    <sheet xmlns:r="http://schemas.openxmlformats.org/officeDocument/2006/relationships" name="Stockholders' Equity" sheetId="24" state="visible" r:id="rId24"/>
    <sheet xmlns:r="http://schemas.openxmlformats.org/officeDocument/2006/relationships" name="Stock-Based Compensation" sheetId="25" state="visible" r:id="rId25"/>
    <sheet xmlns:r="http://schemas.openxmlformats.org/officeDocument/2006/relationships" name="401(k) Plan" sheetId="26" state="visible" r:id="rId26"/>
    <sheet xmlns:r="http://schemas.openxmlformats.org/officeDocument/2006/relationships" name="Warrants" sheetId="27" state="visible" r:id="rId27"/>
    <sheet xmlns:r="http://schemas.openxmlformats.org/officeDocument/2006/relationships" name="Income Tax" sheetId="28" state="visible" r:id="rId28"/>
    <sheet xmlns:r="http://schemas.openxmlformats.org/officeDocument/2006/relationships" name="Fair Value Measurements" sheetId="29" state="visible" r:id="rId29"/>
    <sheet xmlns:r="http://schemas.openxmlformats.org/officeDocument/2006/relationships" name="Restatement of Previously Issue" sheetId="30" state="visible" r:id="rId30"/>
    <sheet xmlns:r="http://schemas.openxmlformats.org/officeDocument/2006/relationships" name="Accumulated Other Comprehensive" sheetId="31" state="visible" r:id="rId31"/>
    <sheet xmlns:r="http://schemas.openxmlformats.org/officeDocument/2006/relationships" name="Fair Value Measurements and Mar" sheetId="32" state="visible" r:id="rId32"/>
    <sheet xmlns:r="http://schemas.openxmlformats.org/officeDocument/2006/relationships" name="Subsequent Events"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Merger (Tables)" sheetId="36" state="visible" r:id="rId36"/>
    <sheet xmlns:r="http://schemas.openxmlformats.org/officeDocument/2006/relationships" name="Property and Equipment - (Table" sheetId="37" state="visible" r:id="rId37"/>
    <sheet xmlns:r="http://schemas.openxmlformats.org/officeDocument/2006/relationships" name="Commitments and Contingencies (" sheetId="38" state="visible" r:id="rId38"/>
    <sheet xmlns:r="http://schemas.openxmlformats.org/officeDocument/2006/relationships" name="Accrued Expenses (Tables)" sheetId="39" state="visible" r:id="rId39"/>
    <sheet xmlns:r="http://schemas.openxmlformats.org/officeDocument/2006/relationships" name="Stockholders' Equity (Table)" sheetId="40" state="visible" r:id="rId40"/>
    <sheet xmlns:r="http://schemas.openxmlformats.org/officeDocument/2006/relationships" name="Net Loss Per Share (Tables)" sheetId="41" state="visible" r:id="rId41"/>
    <sheet xmlns:r="http://schemas.openxmlformats.org/officeDocument/2006/relationships" name="Accumulated Other Comprehensi_2" sheetId="42" state="visible" r:id="rId42"/>
    <sheet xmlns:r="http://schemas.openxmlformats.org/officeDocument/2006/relationships" name="Stock-Based Compensation (Table" sheetId="43" state="visible" r:id="rId43"/>
    <sheet xmlns:r="http://schemas.openxmlformats.org/officeDocument/2006/relationships" name="Warrants (Tables)" sheetId="44" state="visible" r:id="rId44"/>
    <sheet xmlns:r="http://schemas.openxmlformats.org/officeDocument/2006/relationships" name="Income Tax (Tables)" sheetId="45" state="visible" r:id="rId45"/>
    <sheet xmlns:r="http://schemas.openxmlformats.org/officeDocument/2006/relationships" name="Fair Value Measurements (Tables" sheetId="46" state="visible" r:id="rId46"/>
    <sheet xmlns:r="http://schemas.openxmlformats.org/officeDocument/2006/relationships" name="Restatement of Previously Iss_2" sheetId="47" state="visible" r:id="rId47"/>
    <sheet xmlns:r="http://schemas.openxmlformats.org/officeDocument/2006/relationships" name="Fair Value Measurements and M_2" sheetId="48" state="visible" r:id="rId48"/>
    <sheet xmlns:r="http://schemas.openxmlformats.org/officeDocument/2006/relationships" name="Description of Organization a_2" sheetId="49" state="visible" r:id="rId49"/>
    <sheet xmlns:r="http://schemas.openxmlformats.org/officeDocument/2006/relationships" name="Nature of Operations (Details)"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ignificant Accounting Policies" sheetId="54" state="visible" r:id="rId54"/>
    <sheet xmlns:r="http://schemas.openxmlformats.org/officeDocument/2006/relationships" name="Merger - Additional Information" sheetId="55" state="visible" r:id="rId55"/>
    <sheet xmlns:r="http://schemas.openxmlformats.org/officeDocument/2006/relationships" name="Merger - Schedule of Net Procee" sheetId="56" state="visible" r:id="rId56"/>
    <sheet xmlns:r="http://schemas.openxmlformats.org/officeDocument/2006/relationships" name="Merger- Summary of Number of Sh" sheetId="57" state="visible" r:id="rId57"/>
    <sheet xmlns:r="http://schemas.openxmlformats.org/officeDocument/2006/relationships" name="Initial Public Offering (Detail" sheetId="58" state="visible" r:id="rId58"/>
    <sheet xmlns:r="http://schemas.openxmlformats.org/officeDocument/2006/relationships" name="Private Placement (Details)" sheetId="59" state="visible" r:id="rId59"/>
    <sheet xmlns:r="http://schemas.openxmlformats.org/officeDocument/2006/relationships" name="Related Party Transactions (Det" sheetId="60" state="visible" r:id="rId60"/>
    <sheet xmlns:r="http://schemas.openxmlformats.org/officeDocument/2006/relationships" name="Stockholders' Equity (Details)" sheetId="61" state="visible" r:id="rId61"/>
    <sheet xmlns:r="http://schemas.openxmlformats.org/officeDocument/2006/relationships" name="Stockholders' Equity - Disclosu" sheetId="62" state="visible" r:id="rId62"/>
    <sheet xmlns:r="http://schemas.openxmlformats.org/officeDocument/2006/relationships" name="Fair Value Measurements and M_3" sheetId="63" state="visible" r:id="rId63"/>
    <sheet xmlns:r="http://schemas.openxmlformats.org/officeDocument/2006/relationships" name="Fair Value Measurements and M_4" sheetId="64" state="visible" r:id="rId64"/>
    <sheet xmlns:r="http://schemas.openxmlformats.org/officeDocument/2006/relationships" name="Fair Value Measurements and M_5" sheetId="65" state="visible" r:id="rId65"/>
    <sheet xmlns:r="http://schemas.openxmlformats.org/officeDocument/2006/relationships" name="Fair Value Measurements and M_6" sheetId="66" state="visible" r:id="rId66"/>
    <sheet xmlns:r="http://schemas.openxmlformats.org/officeDocument/2006/relationships" name="Investment Held to Maturity (De" sheetId="67" state="visible" r:id="rId67"/>
    <sheet xmlns:r="http://schemas.openxmlformats.org/officeDocument/2006/relationships" name="Property and Equipment - Summar" sheetId="68" state="visible" r:id="rId68"/>
    <sheet xmlns:r="http://schemas.openxmlformats.org/officeDocument/2006/relationships" name="Property and Equipment (Details" sheetId="69" state="visible" r:id="rId69"/>
    <sheet xmlns:r="http://schemas.openxmlformats.org/officeDocument/2006/relationships" name="Accrued Expenses - Summary of A" sheetId="70" state="visible" r:id="rId70"/>
    <sheet xmlns:r="http://schemas.openxmlformats.org/officeDocument/2006/relationships" name="Loan Payable to Stockholder - A" sheetId="71" state="visible" r:id="rId71"/>
    <sheet xmlns:r="http://schemas.openxmlformats.org/officeDocument/2006/relationships" name="Convertible Debt - Additional I" sheetId="72" state="visible" r:id="rId72"/>
    <sheet xmlns:r="http://schemas.openxmlformats.org/officeDocument/2006/relationships" name="Redeemable Series A Convertib_2" sheetId="73" state="visible" r:id="rId73"/>
    <sheet xmlns:r="http://schemas.openxmlformats.org/officeDocument/2006/relationships" name="Net Loss Per Share - Summary of" sheetId="74" state="visible" r:id="rId74"/>
    <sheet xmlns:r="http://schemas.openxmlformats.org/officeDocument/2006/relationships" name="Accumulated Other Comprehensi_3" sheetId="75" state="visible" r:id="rId75"/>
    <sheet xmlns:r="http://schemas.openxmlformats.org/officeDocument/2006/relationships" name="Stock-Based Compensation - Addi" sheetId="76" state="visible" r:id="rId76"/>
    <sheet xmlns:r="http://schemas.openxmlformats.org/officeDocument/2006/relationships" name="Stock-Based Compensation - Summ" sheetId="77" state="visible" r:id="rId77"/>
    <sheet xmlns:r="http://schemas.openxmlformats.org/officeDocument/2006/relationships" name="Stock-Based Compensation - Su_2" sheetId="78" state="visible" r:id="rId78"/>
    <sheet xmlns:r="http://schemas.openxmlformats.org/officeDocument/2006/relationships" name="Stock-Based Compensation - Su_3" sheetId="79" state="visible" r:id="rId79"/>
    <sheet xmlns:r="http://schemas.openxmlformats.org/officeDocument/2006/relationships" name="Stock-Based Compensation - Su_4" sheetId="80" state="visible" r:id="rId80"/>
    <sheet xmlns:r="http://schemas.openxmlformats.org/officeDocument/2006/relationships" name="Stock-Based Compensation - Su_5" sheetId="81" state="visible" r:id="rId81"/>
    <sheet xmlns:r="http://schemas.openxmlformats.org/officeDocument/2006/relationships" name="Stock-Based Compensation - Su_6" sheetId="82" state="visible" r:id="rId82"/>
    <sheet xmlns:r="http://schemas.openxmlformats.org/officeDocument/2006/relationships" name="401(k) Plan - Additional Inform" sheetId="83" state="visible" r:id="rId83"/>
    <sheet xmlns:r="http://schemas.openxmlformats.org/officeDocument/2006/relationships" name="Warrants - Schedule of Quantita" sheetId="84" state="visible" r:id="rId84"/>
    <sheet xmlns:r="http://schemas.openxmlformats.org/officeDocument/2006/relationships" name="Warrants - Schedule of Fair Val" sheetId="85" state="visible" r:id="rId85"/>
    <sheet xmlns:r="http://schemas.openxmlformats.org/officeDocument/2006/relationships" name="Warrants - Additional Informati" sheetId="86" state="visible" r:id="rId86"/>
    <sheet xmlns:r="http://schemas.openxmlformats.org/officeDocument/2006/relationships" name="Warrants - Additional Informa_2" sheetId="87" state="visible" r:id="rId87"/>
    <sheet xmlns:r="http://schemas.openxmlformats.org/officeDocument/2006/relationships" name="Income Tax - Additional Informa" sheetId="88" state="visible" r:id="rId88"/>
    <sheet xmlns:r="http://schemas.openxmlformats.org/officeDocument/2006/relationships" name="Income Tax - Summary of Net Def" sheetId="89" state="visible" r:id="rId89"/>
    <sheet xmlns:r="http://schemas.openxmlformats.org/officeDocument/2006/relationships" name="Income Tax - Summary Income Tax" sheetId="90" state="visible" r:id="rId90"/>
    <sheet xmlns:r="http://schemas.openxmlformats.org/officeDocument/2006/relationships" name="Income Tax - Summary of Reconci" sheetId="91" state="visible" r:id="rId91"/>
    <sheet xmlns:r="http://schemas.openxmlformats.org/officeDocument/2006/relationships" name="Commitments and Contingencies -" sheetId="92" state="visible" r:id="rId92"/>
    <sheet xmlns:r="http://schemas.openxmlformats.org/officeDocument/2006/relationships" name="Commitments and Contingencies_2" sheetId="93" state="visible" r:id="rId93"/>
    <sheet xmlns:r="http://schemas.openxmlformats.org/officeDocument/2006/relationships" name="Restatement of Previously Iss_3" sheetId="94" state="visible" r:id="rId94"/>
    <sheet xmlns:r="http://schemas.openxmlformats.org/officeDocument/2006/relationships" name="Restatement of Previously Iss_4" sheetId="95" state="visible" r:id="rId95"/>
    <sheet xmlns:r="http://schemas.openxmlformats.org/officeDocument/2006/relationships" name="Fair Value Measurements (Detail" sheetId="96" state="visible" r:id="rId96"/>
    <sheet xmlns:r="http://schemas.openxmlformats.org/officeDocument/2006/relationships" name="Fair Value Measurements - Sched" sheetId="97" state="visible" r:id="rId97"/>
    <sheet xmlns:r="http://schemas.openxmlformats.org/officeDocument/2006/relationships" name="Fair Value Measurements - Summa" sheetId="98" state="visible" r:id="rId98"/>
    <sheet xmlns:r="http://schemas.openxmlformats.org/officeDocument/2006/relationships" name="Fair Value Measurements - Sum_2" sheetId="99" state="visible" r:id="rId99"/>
    <sheet xmlns:r="http://schemas.openxmlformats.org/officeDocument/2006/relationships" name="Fair value measurements - Sum_3" sheetId="100" state="visible" r:id="rId100"/>
    <sheet xmlns:r="http://schemas.openxmlformats.org/officeDocument/2006/relationships" name="Subsequent Events - Addiional I" sheetId="101" state="visible" r:id="rId10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_);(#,##0.000)"/>
    <numFmt numFmtId="168" formatCode="_(&quot;$ &quot;#,##0.0_);_(&quot;$ &quot;(#,##0.0)"/>
    <numFmt numFmtId="169" formatCode="_(&quot;$ &quot;#,##0.00000_);_(&quot;$ &quot;(#,##0.0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8 Months Ended</t>
        </is>
      </c>
    </row>
    <row r="2">
      <c r="B2" s="2" t="inlineStr">
        <is>
          <t>Dec. 31, 2020</t>
        </is>
      </c>
    </row>
    <row r="3">
      <c r="A3" s="3" t="inlineStr">
        <is>
          <t>Document Information [Line Items]</t>
        </is>
      </c>
    </row>
    <row r="4">
      <c r="A4" s="4" t="inlineStr">
        <is>
          <t>Document Type</t>
        </is>
      </c>
      <c r="B4" s="4" t="inlineStr">
        <is>
          <t>POS AM</t>
        </is>
      </c>
    </row>
    <row r="5">
      <c r="A5" s="4" t="inlineStr">
        <is>
          <t>Amendment Flag</t>
        </is>
      </c>
      <c r="B5" s="4" t="inlineStr">
        <is>
          <t>true</t>
        </is>
      </c>
    </row>
    <row r="6">
      <c r="A6" s="4" t="inlineStr">
        <is>
          <t>Entity Registrant Name</t>
        </is>
      </c>
      <c r="B6" s="4" t="inlineStr">
        <is>
          <t>Nuvation Bio Inc.</t>
        </is>
      </c>
    </row>
    <row r="7">
      <c r="A7" s="4" t="inlineStr">
        <is>
          <t>Entity Tax Identification Number</t>
        </is>
      </c>
      <c r="B7" s="4" t="inlineStr">
        <is>
          <t>85-0862255</t>
        </is>
      </c>
    </row>
    <row r="8">
      <c r="A8" s="4" t="inlineStr">
        <is>
          <t>Entity Incorporation, State or Country Code</t>
        </is>
      </c>
      <c r="B8" s="4" t="inlineStr">
        <is>
          <t>DE</t>
        </is>
      </c>
    </row>
    <row r="9">
      <c r="A9" s="4" t="inlineStr">
        <is>
          <t>Entity Address, Address Line One</t>
        </is>
      </c>
      <c r="B9" s="4" t="inlineStr">
        <is>
          <t>1500 Broadway, Suite 1401</t>
        </is>
      </c>
    </row>
    <row r="10">
      <c r="A10" s="4" t="inlineStr">
        <is>
          <t>Entity Address, City or Town</t>
        </is>
      </c>
      <c r="B10" s="4" t="inlineStr">
        <is>
          <t>New York</t>
        </is>
      </c>
    </row>
    <row r="11">
      <c r="A11" s="4" t="inlineStr">
        <is>
          <t>Entity Address, State or Province</t>
        </is>
      </c>
      <c r="B11" s="4" t="inlineStr">
        <is>
          <t>NY</t>
        </is>
      </c>
    </row>
    <row r="12">
      <c r="A12" s="4" t="inlineStr">
        <is>
          <t>Entity Address, Postal Zip Code</t>
        </is>
      </c>
      <c r="B12" s="4" t="inlineStr">
        <is>
          <t>10036</t>
        </is>
      </c>
    </row>
    <row r="13">
      <c r="A13" s="4" t="inlineStr">
        <is>
          <t>City Area Code</t>
        </is>
      </c>
      <c r="B13" s="4" t="inlineStr">
        <is>
          <t>332</t>
        </is>
      </c>
    </row>
    <row r="14">
      <c r="A14" s="4" t="inlineStr">
        <is>
          <t>Local Phone Number</t>
        </is>
      </c>
      <c r="B14" s="4" t="inlineStr">
        <is>
          <t>208-6102</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true</t>
        </is>
      </c>
    </row>
    <row r="18">
      <c r="A18" s="4" t="inlineStr">
        <is>
          <t>Entity Ex Transition Period</t>
        </is>
      </c>
      <c r="B18" s="4" t="inlineStr">
        <is>
          <t>false</t>
        </is>
      </c>
    </row>
    <row r="19">
      <c r="A19" s="4" t="inlineStr">
        <is>
          <t>Entity Central Index Key</t>
        </is>
      </c>
      <c r="B19" s="4" t="inlineStr">
        <is>
          <t>0001811063</t>
        </is>
      </c>
    </row>
    <row r="20">
      <c r="A20" s="4" t="inlineStr">
        <is>
          <t>Amendment Description</t>
        </is>
      </c>
      <c r="B20" s="4" t="inlineStr">
        <is>
          <t>This Post-Effective Amendment No. 1 to the Registration Statement on Form S-1 (File No. 333-254176) (the &amp;#8220;Registration Statement&amp;#8221;) of Nuvation Bio Inc., as originally declared effective by the Securities and Exchange Commission (the &amp;#8220;SEC&amp;#8221;) on March 31, 2021, is being filed pursuant to the undertakings in Item 17 of the Registration Statement to (i) include the information contained in Registrant&amp;#8217;s Annual Report on Form 10-K/A for the fiscal year ended December 31, 2020, that was filed with the SEC on May 21, 2021 and (ii) update certain other information in the Registration Statement. The information included in this filing amends this Registration Statement and the prospectus contained therein. No additional securities are being registered under this Post-Effective Amendment No. 1. All applicable registration fees were paid at the time of the original filing of the Registration Statemen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t>
        </is>
      </c>
      <c r="B1" s="2" t="inlineStr">
        <is>
          <t>3 Months Ended</t>
        </is>
      </c>
    </row>
    <row r="2">
      <c r="B2" s="2" t="inlineStr">
        <is>
          <t>Mar. 31, 2021</t>
        </is>
      </c>
    </row>
    <row r="3">
      <c r="A3" s="3" t="inlineStr">
        <is>
          <t>Business Combinations [Abstract]</t>
        </is>
      </c>
    </row>
    <row r="4">
      <c r="A4" s="4" t="inlineStr">
        <is>
          <t>Business Merger</t>
        </is>
      </c>
      <c r="B4" s="4" t="inlineStr">
        <is>
          <t xml:space="preserve">3. Merger On the Closing Date, Legacy Nuvation Bio, Panacea and Merger Sub consummated the transactions contemplated by a Merger Agreement. Pursuant to the terms of the Merger Agreement, a combination of Panacea and Legacy Nuvation Bio was effected through the Merger, collectively with the other transactions described in the Merger Agreement. On the Closing Date, Legacy Nuvation Bio changed its name to Nuvation Bio Operating Company Inc. and Panacea changed its name to Nuvation Bio Inc. In connection with the Merger Agreement, holders of 3,350 shares of Panacea Class A common stock, exercised their right to redeem their shares for cash at a redemption price of approximately $10.00 per share, for an aggregate redemption amount of $33,502. On the Closing Date, a number of purchasers purchased from the Company an aggregate of 47,655,000 shares of Class A Common Stock (the “PIPE Shares”), for a purchase price of $10.00 per share and an aggregate purchase price of approximately $476.6 million. Additionally, on the Closing Date, certain purchasers purchased 2,500,000 shares of Class A Common Stock (the “Forward Purchase Shares”) and 833,333 forward purchase warrants (the “Forward Purchase Warrants”) in a private placement at a price of $10.00 per share for an aggregate purchase price of $25.0 million (the “Forward Purchase”) pursuant to the terms of the forward purchase agreement (the “Forward Purchase Agreement”) that Panacea entered into in connection with Panacea’s initial public offering. The sales of the PIPE Shares, the Forward Purchase Shares and the Forward Purchase Warrants were consummated concurrently with the Merger on the Closing Date. At the effective time of the merger (the “Effective Time”): (a) each share of Legacy Nuvation Bio Class A common stock and each share of Legacy Nuvation Bio Series A preferred stock issued and outstanding immediately prior to the Effective Time was converted and exchanged for approximately 0.196 shares (the “Exchange Ratio”) of Nuvation Bio Class A common stock. The Nuvation Bio Class A common stock has one vote per share; (b) each share of Legacy Nuvation Bio Class B common stock issued and outstanding immediately prior to the Effective Time (all of which will be owned by the founder (“Founder”) of Legacy Nuvation Bio) was canceled and converted into and exchanged for approximately 0.196 shares of the Nuvation Bio Class B common stock. Immediately following the Effective Time, the Founder voluntarily converted all but 1,000,000 shares of his Nuvation Bio Class B common stock into an equal number of shares of Nuvation Bio Class A common stock: and; (c) each option to purchase Legacy Nuvation Bio Class A common stock (each, a “Company Option”) that was outstanding under Nuvation Bio’s 2019 Equity Incentive Plan immediately prior to the Effective Time, whether vested or unvested, was converted into an option to purchase a number of shares of Nuvation Bio Class A common stock equal to the product (rounded down to the nearest whole number) of (a) the number of shares of Legacy Nuvation Bio Class A common stock subject to such Company Option immediately prior to the Effective Time and (b) the Exchange Ratio, at an exercise price per share (rounded up to the nearest whole cent) equal to (i) the exercise price per share of such Company Option immediately prior to the Effective Time divided by (ii) the Exchange Ratio. The merger was accounted for as a reverse capitalization, with no goodwill or other intangible assets recorded, in accordance with GAAP. Under this method of accounting, Panacea is treated as the “acquired” company for financial reporting purposes. Accordingly, for accounting purposes, the financial statements of the combined entity represent a continuation of the financial statements of Legacy Nuvation Bio with the Merger being treated as the equivalent of Legacy Nuvation Bio issuing stock for the net assets of Panacea, accompanied by a recapitalization. The net assets of Panacea are stated at fair value, with no goodwill or other intangible assets recorded. Operations prior to the merger are those of Legacy Nuvation Bio. Summary of Net Proceeds The following table summarizes the net proceeds from the Merger as of March 31, 2021 (in thousands): Panacea cash at bank and cash held in a trust account $ 144,642 Proceeds from PIPE investment and forward purchase agreement 501,550 Payment of underwriter fees and other offering costs (23,718 ) Payment to Panacea Class A common stockholders who exercised their right to redeem their shares (32 ) Net proceeds 622,442 Assumed assets and liabilities: Prepaid expenses 312 Accrued expenses (601 ) Warrant liability (15,268 ) Panacea equity at Effective Time $ 606,885 The underwriter fees and other offering costs in the table above include approximately $2.5 million in connection with the Merger that were paid in 2020. Summary of Shares Issued The following table summarized the number of shares of common stock outstanding immediately following the consummation of the Merger: Class A Class B Total Panacea shares outstanding prior to the Merger 14,862,500 3,593,750 18,456,250 Less: redemption of Panacea shares prior to the Merger (3,350 ) (3,350 ) Conversion of Panacea shares as a result of merger 3,593,750 (3,593,750 ) — Common stock of Panacea 18,452,900 — 18,452,900 Shares issued pursuant to the PIPE financing 47,655,000 — 47,655,000 Shares issued pursuant to the Forward Purchase 2,500,000 — 2,500,000 Issuance of shares upon the Merger 68,607,900 — 68,607,900 Conversion of Old Nuvation Redeemable Series A Convertible Preferred Stock 68,097,805 — 68,097,805 Conversion of Old Nuvation Class A common stock 23,299,337 — 23,299,337 Conversion of Old Nuvation Class B common stock — 57,645,013 57,645,013 Conversion of Founder shares 56,645,013 (56,645,013 ) — Total shares of Nuvation Bio outstanding immediately following the Merger 216,650,055 1,000,000 217,650,055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the Changes in the Fair Value of the Warrant Liability and FPA Liability Measured on a Recurring Basis (Detail) - Fair Value, Recurring [Member] - Panacea Acquisition Corp [Member]</t>
        </is>
      </c>
      <c r="B1" s="2" t="inlineStr">
        <is>
          <t>8 Months Ended</t>
        </is>
      </c>
    </row>
    <row r="2">
      <c r="B2" s="2" t="inlineStr">
        <is>
          <t>Dec. 31, 2020USD ($)</t>
        </is>
      </c>
    </row>
    <row r="3">
      <c r="A3" s="4" t="inlineStr">
        <is>
          <t>FPA Liability [Member]</t>
        </is>
      </c>
    </row>
    <row r="4">
      <c r="A4" s="3" t="inlineStr">
        <is>
          <t>Fair Value, Net Derivative Asset (Liability) Measured on Recurring Basis, Unobservable Input Reconciliation [Line Items]</t>
        </is>
      </c>
    </row>
    <row r="5">
      <c r="A5" s="4" t="inlineStr">
        <is>
          <t>Fair value as of April 24, 2020 (inception)</t>
        </is>
      </c>
      <c r="B5" s="5" t="n">
        <v>0</v>
      </c>
    </row>
    <row r="6">
      <c r="A6" s="4" t="inlineStr">
        <is>
          <t>Change in fair value</t>
        </is>
      </c>
      <c r="B6" s="6" t="n">
        <v>6966666</v>
      </c>
    </row>
    <row r="7">
      <c r="A7" s="4" t="inlineStr">
        <is>
          <t>Fair value as of December 31, 2020</t>
        </is>
      </c>
      <c r="B7" s="6" t="n">
        <v>6966666</v>
      </c>
    </row>
    <row r="8">
      <c r="A8" s="4" t="inlineStr">
        <is>
          <t>Public Warrants [Member] | Warrant Liability [Member]</t>
        </is>
      </c>
    </row>
    <row r="9">
      <c r="A9" s="3" t="inlineStr">
        <is>
          <t>Fair Value, Net Derivative Asset (Liability) Measured on Recurring Basis, Unobservable Input Reconciliation [Line Items]</t>
        </is>
      </c>
    </row>
    <row r="10">
      <c r="A10" s="4" t="inlineStr">
        <is>
          <t>Fair value as of April 24, 2020 (inception)</t>
        </is>
      </c>
      <c r="B10" s="6" t="n">
        <v>0</v>
      </c>
    </row>
    <row r="11">
      <c r="A11" s="4" t="inlineStr">
        <is>
          <t>Fair value as of July 6, 2020 (issuance)</t>
        </is>
      </c>
      <c r="B11" s="6" t="n">
        <v>7618750</v>
      </c>
    </row>
    <row r="12">
      <c r="A12" s="4" t="inlineStr">
        <is>
          <t>Change in fair value</t>
        </is>
      </c>
      <c r="B12" s="6" t="n">
        <v>7714584</v>
      </c>
    </row>
    <row r="13">
      <c r="A13" s="4" t="inlineStr">
        <is>
          <t>Fair value as of December 31, 2020</t>
        </is>
      </c>
      <c r="B13" s="6" t="n">
        <v>15333334</v>
      </c>
    </row>
    <row r="14">
      <c r="A14" s="4" t="inlineStr">
        <is>
          <t>Private Placement Warrants [Member] | Warrant Liability [Member]</t>
        </is>
      </c>
    </row>
    <row r="15">
      <c r="A15" s="3" t="inlineStr">
        <is>
          <t>Fair Value, Net Derivative Asset (Liability) Measured on Recurring Basis, Unobservable Input Reconciliation [Line Items]</t>
        </is>
      </c>
    </row>
    <row r="16">
      <c r="A16" s="4" t="inlineStr">
        <is>
          <t>Fair value as of April 24, 2020 (inception)</t>
        </is>
      </c>
      <c r="B16" s="6" t="n">
        <v>0</v>
      </c>
    </row>
    <row r="17">
      <c r="A17" s="4" t="inlineStr">
        <is>
          <t>Fair value as of July 6, 2020 (issuance)</t>
        </is>
      </c>
      <c r="B17" s="6" t="n">
        <v>305500</v>
      </c>
    </row>
    <row r="18">
      <c r="A18" s="4" t="inlineStr">
        <is>
          <t>Change in fair value</t>
        </is>
      </c>
      <c r="B18" s="6" t="n">
        <v>303875</v>
      </c>
    </row>
    <row r="19">
      <c r="A19" s="4" t="inlineStr">
        <is>
          <t>Fair value as of December 31, 2020</t>
        </is>
      </c>
      <c r="B19" s="5" t="n">
        <v>609375</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J107"/>
  <sheetViews>
    <sheetView workbookViewId="0">
      <selection activeCell="A1" sqref="A1"/>
    </sheetView>
  </sheetViews>
  <sheetFormatPr baseColWidth="8" defaultRowHeight="15"/>
  <cols>
    <col width="80" customWidth="1" min="1" max="1"/>
    <col width="31" customWidth="1" min="2" max="2"/>
    <col width="37" customWidth="1" min="3" max="3"/>
    <col width="37" customWidth="1" min="4" max="4"/>
    <col width="37" customWidth="1" min="5" max="5"/>
    <col width="37" customWidth="1" min="6" max="6"/>
    <col width="37" customWidth="1" min="7" max="7"/>
    <col width="37" customWidth="1" min="8" max="8"/>
    <col width="20" customWidth="1" min="9" max="9"/>
    <col width="20" customWidth="1" min="10" max="10"/>
  </cols>
  <sheetData>
    <row r="1">
      <c r="A1" s="1" t="inlineStr">
        <is>
          <t>Subsequent Events - Addiional Information (Details)</t>
        </is>
      </c>
      <c r="B1" s="2" t="inlineStr">
        <is>
          <t>Mar. 26, 2021USD ($)$ / shares</t>
        </is>
      </c>
      <c r="C1" s="2" t="inlineStr">
        <is>
          <t>Feb. 10, 2021USD ($)$ / sharesshares</t>
        </is>
      </c>
      <c r="D1" s="2" t="inlineStr">
        <is>
          <t>Oct. 20, 2020USD ($)$ / sharesshares</t>
        </is>
      </c>
      <c r="E1" s="2" t="inlineStr">
        <is>
          <t>Mar. 31, 2021USD ($)$ / sharesshares</t>
        </is>
      </c>
      <c r="F1" s="2" t="inlineStr">
        <is>
          <t>Dec. 31, 2020USD ($)$ / sharesshares</t>
        </is>
      </c>
      <c r="G1" s="2" t="inlineStr">
        <is>
          <t>Dec. 31, 2020USD ($)$ / sharesshares</t>
        </is>
      </c>
      <c r="H1" s="2" t="inlineStr">
        <is>
          <t>Dec. 31, 2019USD ($)$ / sharesshares</t>
        </is>
      </c>
      <c r="I1" s="2" t="inlineStr">
        <is>
          <t>Mar. 02, 2021shares</t>
        </is>
      </c>
      <c r="J1" s="2" t="inlineStr">
        <is>
          <t>Nov. 20, 2020shares</t>
        </is>
      </c>
    </row>
    <row r="2">
      <c r="A2" s="4" t="inlineStr">
        <is>
          <t>Stock issued during the period, value | $</t>
        </is>
      </c>
      <c r="E2" s="5" t="n">
        <v>3787000</v>
      </c>
      <c r="H2" s="5" t="n">
        <v>5011000</v>
      </c>
    </row>
    <row r="3">
      <c r="A3" s="4" t="inlineStr">
        <is>
          <t>Common stock, shares outstanding</t>
        </is>
      </c>
      <c r="E3" s="6" t="n">
        <v>217650055</v>
      </c>
      <c r="F3" s="6" t="n">
        <v>412963780</v>
      </c>
      <c r="G3" s="6" t="n">
        <v>412963780</v>
      </c>
      <c r="H3" s="6" t="n">
        <v>400000000</v>
      </c>
    </row>
    <row r="4">
      <c r="A4" s="4" t="inlineStr">
        <is>
          <t>Number of securities called by warrants</t>
        </is>
      </c>
      <c r="E4" s="6" t="n">
        <v>5787472</v>
      </c>
    </row>
    <row r="5">
      <c r="A5" s="4" t="inlineStr">
        <is>
          <t>Exercise price of warrants | $ / shares</t>
        </is>
      </c>
      <c r="E5" s="8" t="n">
        <v>11.5</v>
      </c>
    </row>
    <row r="6">
      <c r="A6" s="4" t="inlineStr">
        <is>
          <t>Proceeds from issuance of common stock | $</t>
        </is>
      </c>
      <c r="G6" s="5" t="n">
        <v>0</v>
      </c>
      <c r="H6" s="5" t="n">
        <v>5011000</v>
      </c>
    </row>
    <row r="7">
      <c r="A7" s="4" t="inlineStr">
        <is>
          <t>Panacea Acquisition Corp [Member]</t>
        </is>
      </c>
    </row>
    <row r="8">
      <c r="A8" s="4" t="inlineStr">
        <is>
          <t>Preferred stock, par or stated value per share | $ / shares</t>
        </is>
      </c>
      <c r="F8" s="7" t="n">
        <v>0.0001</v>
      </c>
      <c r="G8" s="7" t="n">
        <v>0.0001</v>
      </c>
    </row>
    <row r="9">
      <c r="A9" s="4" t="inlineStr">
        <is>
          <t>Stock conversion ratio</t>
        </is>
      </c>
      <c r="C9" s="9" t="n">
        <v>0.196</v>
      </c>
    </row>
    <row r="10">
      <c r="A10" s="4" t="inlineStr">
        <is>
          <t>Stock issued during the period, shares</t>
        </is>
      </c>
      <c r="D10" s="6" t="n">
        <v>47655000</v>
      </c>
    </row>
    <row r="11">
      <c r="A11" s="4" t="inlineStr">
        <is>
          <t>Shares issued, price per share | $ / shares</t>
        </is>
      </c>
      <c r="F11" s="5" t="n">
        <v>18</v>
      </c>
      <c r="G11" s="6" t="n">
        <v>18</v>
      </c>
    </row>
    <row r="12">
      <c r="A12" s="4" t="inlineStr">
        <is>
          <t>Stock issued during the period, value | $</t>
        </is>
      </c>
      <c r="F12" s="5" t="n">
        <v>25000</v>
      </c>
    </row>
    <row r="13">
      <c r="A13" s="4" t="inlineStr">
        <is>
          <t>Proceeds from common stock and warrants issue | $</t>
        </is>
      </c>
      <c r="F13" s="5" t="n">
        <v>141054832</v>
      </c>
    </row>
    <row r="14">
      <c r="A14" s="4" t="inlineStr">
        <is>
          <t>Forward Purchase Warrants [Member]</t>
        </is>
      </c>
    </row>
    <row r="15">
      <c r="A15" s="4" t="inlineStr">
        <is>
          <t>Number of securities called by warrants</t>
        </is>
      </c>
      <c r="E15" s="6" t="n">
        <v>833333</v>
      </c>
    </row>
    <row r="16">
      <c r="A16" s="4" t="inlineStr">
        <is>
          <t>Private Placement [Member]</t>
        </is>
      </c>
    </row>
    <row r="17">
      <c r="A17" s="4" t="inlineStr">
        <is>
          <t>Shares issued, price per share | $ / shares</t>
        </is>
      </c>
      <c r="D17" s="5" t="n">
        <v>10</v>
      </c>
    </row>
    <row r="18">
      <c r="A18" s="4" t="inlineStr">
        <is>
          <t>Private Placement [Member] | Panacea Acquisition Corp [Member]</t>
        </is>
      </c>
    </row>
    <row r="19">
      <c r="A19" s="4" t="inlineStr">
        <is>
          <t>Sale of stock issue price per share | $ / shares</t>
        </is>
      </c>
      <c r="F19" s="5" t="n">
        <v>10</v>
      </c>
      <c r="G19" s="6" t="n">
        <v>10</v>
      </c>
    </row>
    <row r="20">
      <c r="A20" s="4" t="inlineStr">
        <is>
          <t>Subsequent Event [Member]</t>
        </is>
      </c>
    </row>
    <row r="21">
      <c r="A21" s="4" t="inlineStr">
        <is>
          <t>Assets held in trust current | $</t>
        </is>
      </c>
      <c r="C21" s="5" t="n">
        <v>646000000</v>
      </c>
    </row>
    <row r="22">
      <c r="A22" s="4" t="inlineStr">
        <is>
          <t>Subsequent Event [Member] | Panacea Acquisition Corp [Member]</t>
        </is>
      </c>
    </row>
    <row r="23">
      <c r="A23" s="4" t="inlineStr">
        <is>
          <t>Exercise price of warrants | $ / shares</t>
        </is>
      </c>
      <c r="C23" s="8" t="n">
        <v>11.5</v>
      </c>
    </row>
    <row r="24">
      <c r="A24" s="4" t="inlineStr">
        <is>
          <t>Subsequent Event [Member] | Common Stock Class And Series A Redeemable Preferred Stock Convertible Into Series A Common Stock [Member]</t>
        </is>
      </c>
    </row>
    <row r="25">
      <c r="A25" s="4" t="inlineStr">
        <is>
          <t>Stock conversion ratio</t>
        </is>
      </c>
      <c r="C25" s="9" t="n">
        <v>0.196</v>
      </c>
    </row>
    <row r="26">
      <c r="A26" s="4" t="inlineStr">
        <is>
          <t>Subsequent Event [Member] | Common Stock Class B Converted Into Common Stock Class A [Member]</t>
        </is>
      </c>
    </row>
    <row r="27">
      <c r="A27" s="4" t="inlineStr">
        <is>
          <t>Stock conversion ratio</t>
        </is>
      </c>
      <c r="C27" s="9" t="n">
        <v>0.196</v>
      </c>
    </row>
    <row r="28">
      <c r="A28" s="4" t="inlineStr">
        <is>
          <t>Subsequent Event [Member] | Common Stock Class B Converted Into Common Stock Class A [Member] | Founder [Member]</t>
        </is>
      </c>
    </row>
    <row r="29">
      <c r="A29" s="4" t="inlineStr">
        <is>
          <t>Common stock, shares outstanding</t>
        </is>
      </c>
      <c r="C29" s="6" t="n">
        <v>1000000</v>
      </c>
    </row>
    <row r="30">
      <c r="A30" s="4" t="inlineStr">
        <is>
          <t>Subsequent Event [Member] | Forward Purchase Warrants [Member] | Panacea Acquisition Corp [Member]</t>
        </is>
      </c>
    </row>
    <row r="31">
      <c r="A31" s="4" t="inlineStr">
        <is>
          <t>Warrants issued during the period</t>
        </is>
      </c>
      <c r="C31" s="6" t="n">
        <v>833333</v>
      </c>
    </row>
    <row r="32">
      <c r="A32" s="4" t="inlineStr">
        <is>
          <t>Common Class A [Member]</t>
        </is>
      </c>
    </row>
    <row r="33">
      <c r="A33" s="4" t="inlineStr">
        <is>
          <t>Common stock, par or stated value per share | $ / shares</t>
        </is>
      </c>
      <c r="E33" s="7" t="n">
        <v>0.0001</v>
      </c>
      <c r="F33" s="7" t="n">
        <v>0.0001</v>
      </c>
      <c r="G33" s="7" t="n">
        <v>0.0001</v>
      </c>
      <c r="H33" s="7" t="n">
        <v>0.0001</v>
      </c>
    </row>
    <row r="34">
      <c r="A34" s="4" t="inlineStr">
        <is>
          <t>Stock conversion ratio</t>
        </is>
      </c>
      <c r="C34" s="9" t="n">
        <v>0.196</v>
      </c>
    </row>
    <row r="35">
      <c r="A35" s="4" t="inlineStr">
        <is>
          <t>Stock issued during the period, shares</t>
        </is>
      </c>
      <c r="D35" s="6" t="n">
        <v>47655000</v>
      </c>
    </row>
    <row r="36">
      <c r="A36" s="4" t="inlineStr">
        <is>
          <t>Shares issued, price per share | $ / shares</t>
        </is>
      </c>
      <c r="B36" s="8" t="n">
        <v>10.28</v>
      </c>
      <c r="D36" s="5" t="n">
        <v>10</v>
      </c>
      <c r="E36" s="8" t="n">
        <v>11.5</v>
      </c>
    </row>
    <row r="37">
      <c r="A37" s="4" t="inlineStr">
        <is>
          <t>Stock issued during the period, value | $</t>
        </is>
      </c>
      <c r="D37" s="5" t="n">
        <v>476600000</v>
      </c>
    </row>
    <row r="38">
      <c r="A38" s="4" t="inlineStr">
        <is>
          <t>Common stock, shares outstanding</t>
        </is>
      </c>
      <c r="E38" s="6" t="n">
        <v>216650055</v>
      </c>
      <c r="F38" s="6" t="n">
        <v>118869102</v>
      </c>
      <c r="G38" s="6" t="n">
        <v>118869102</v>
      </c>
      <c r="H38" s="6" t="n">
        <v>400000000</v>
      </c>
    </row>
    <row r="39">
      <c r="A39" s="4" t="inlineStr">
        <is>
          <t>Number of securities called by warrants</t>
        </is>
      </c>
      <c r="E39" s="6" t="n">
        <v>5787472</v>
      </c>
    </row>
    <row r="40">
      <c r="A40" s="4" t="inlineStr">
        <is>
          <t>Proceeds from issuance of common stock | $</t>
        </is>
      </c>
      <c r="B40" s="5" t="n">
        <v>3800000</v>
      </c>
    </row>
    <row r="41">
      <c r="A41" s="4" t="inlineStr">
        <is>
          <t>Common Class A [Member] | Panacea Acquisition Corp [Member]</t>
        </is>
      </c>
    </row>
    <row r="42">
      <c r="A42" s="4" t="inlineStr">
        <is>
          <t>Common stock, par or stated value per share | $ / shares</t>
        </is>
      </c>
      <c r="F42" s="7" t="n">
        <v>0.0001</v>
      </c>
      <c r="G42" s="7" t="n">
        <v>0.0001</v>
      </c>
    </row>
    <row r="43">
      <c r="A43" s="4" t="inlineStr">
        <is>
          <t>Stock issued during the period, shares</t>
        </is>
      </c>
      <c r="F43" s="6" t="n">
        <v>0</v>
      </c>
    </row>
    <row r="44">
      <c r="A44" s="4" t="inlineStr">
        <is>
          <t>Shares issued, price per share | $ / shares</t>
        </is>
      </c>
      <c r="D44" s="5" t="n">
        <v>10</v>
      </c>
    </row>
    <row r="45">
      <c r="A45" s="4" t="inlineStr">
        <is>
          <t>Stock issued during the period, value | $</t>
        </is>
      </c>
      <c r="D45" s="5" t="n">
        <v>476600000</v>
      </c>
      <c r="F45" s="5" t="n">
        <v>0</v>
      </c>
    </row>
    <row r="46">
      <c r="A46" s="4" t="inlineStr">
        <is>
          <t>Common stock, shares outstanding</t>
        </is>
      </c>
      <c r="C46" s="6" t="n">
        <v>216650055</v>
      </c>
      <c r="F46" s="6" t="n">
        <v>3432888</v>
      </c>
      <c r="G46" s="6" t="n">
        <v>3432888</v>
      </c>
    </row>
    <row r="47">
      <c r="A47" s="4" t="inlineStr">
        <is>
          <t>Exercise price of warrants | $ / shares</t>
        </is>
      </c>
      <c r="F47" s="5" t="n">
        <v>18</v>
      </c>
      <c r="G47" s="5" t="n">
        <v>18</v>
      </c>
    </row>
    <row r="48">
      <c r="A48" s="4" t="inlineStr">
        <is>
          <t>Options outstanding</t>
        </is>
      </c>
      <c r="C48" s="6" t="n">
        <v>9571976</v>
      </c>
    </row>
    <row r="49">
      <c r="A49" s="4" t="inlineStr">
        <is>
          <t>Options outstanding weighted average exercise price | $ / shares</t>
        </is>
      </c>
      <c r="C49" s="8" t="n">
        <v>4.41</v>
      </c>
    </row>
    <row r="50">
      <c r="A50" s="4" t="inlineStr">
        <is>
          <t>Common Class A [Member] | Founder [Member]</t>
        </is>
      </c>
    </row>
    <row r="51">
      <c r="A51" s="4" t="inlineStr">
        <is>
          <t>Common stock, shares outstanding</t>
        </is>
      </c>
      <c r="J51" s="6" t="n">
        <v>281130898</v>
      </c>
    </row>
    <row r="52">
      <c r="A52" s="4" t="inlineStr">
        <is>
          <t>Common Class A [Member] | Private Placement [Member]</t>
        </is>
      </c>
    </row>
    <row r="53">
      <c r="A53" s="4" t="inlineStr">
        <is>
          <t>Stock issued during the period, shares</t>
        </is>
      </c>
      <c r="D53" s="6" t="n">
        <v>2500000</v>
      </c>
    </row>
    <row r="54">
      <c r="A54" s="4" t="inlineStr">
        <is>
          <t>Stock issued during the period, value | $</t>
        </is>
      </c>
      <c r="D54" s="5" t="n">
        <v>25000000</v>
      </c>
    </row>
    <row r="55">
      <c r="A55" s="4" t="inlineStr">
        <is>
          <t>Common Class A [Member] | Private Placement [Member] | Panacea Acquisition Corp [Member]</t>
        </is>
      </c>
    </row>
    <row r="56">
      <c r="A56" s="4" t="inlineStr">
        <is>
          <t>Shares issued, price per share | $ / shares</t>
        </is>
      </c>
      <c r="C56" s="6" t="n">
        <v>10</v>
      </c>
    </row>
    <row r="57">
      <c r="A57" s="4" t="inlineStr">
        <is>
          <t>Sale of stock issue price per share | $ / shares</t>
        </is>
      </c>
      <c r="F57" s="12" t="n">
        <v>11.5</v>
      </c>
      <c r="G57" s="12" t="n">
        <v>11.5</v>
      </c>
    </row>
    <row r="58">
      <c r="A58" s="4" t="inlineStr">
        <is>
          <t>Common Class A [Member] | Subsequent Event [Member]</t>
        </is>
      </c>
    </row>
    <row r="59">
      <c r="A59" s="4" t="inlineStr">
        <is>
          <t>Sale of stock issue price per share | $ / shares</t>
        </is>
      </c>
      <c r="C59" s="5" t="n">
        <v>10</v>
      </c>
    </row>
    <row r="60">
      <c r="A60" s="4" t="inlineStr">
        <is>
          <t>Common stock shares subscribed but not issued</t>
        </is>
      </c>
      <c r="I60" s="6" t="n">
        <v>368408</v>
      </c>
    </row>
    <row r="61">
      <c r="A61" s="4" t="inlineStr">
        <is>
          <t>Common Class A [Member] | Subsequent Event [Member] | Panacea Acquisition Corp [Member]</t>
        </is>
      </c>
    </row>
    <row r="62">
      <c r="A62" s="4" t="inlineStr">
        <is>
          <t>Number of securities called by warrants</t>
        </is>
      </c>
      <c r="C62" s="6" t="n">
        <v>5787472</v>
      </c>
    </row>
    <row r="63">
      <c r="A63" s="4" t="inlineStr">
        <is>
          <t>Number of securities called by warrants</t>
        </is>
      </c>
      <c r="C63" s="6" t="n">
        <v>1</v>
      </c>
    </row>
    <row r="64">
      <c r="A64" s="4" t="inlineStr">
        <is>
          <t>Common Class A [Member] | Subsequent Event [Member] | Founder [Member]</t>
        </is>
      </c>
    </row>
    <row r="65">
      <c r="A65" s="4" t="inlineStr">
        <is>
          <t>Common stock shares to be repurchased</t>
        </is>
      </c>
      <c r="I65" s="6" t="n">
        <v>368408</v>
      </c>
    </row>
    <row r="66">
      <c r="A66" s="4" t="inlineStr">
        <is>
          <t>Common Class A [Member] | Subsequent Event [Member] | Certain Purchasers One [Member]</t>
        </is>
      </c>
    </row>
    <row r="67">
      <c r="A67" s="4" t="inlineStr">
        <is>
          <t>Stock issued during the period, shares</t>
        </is>
      </c>
      <c r="C67" s="6" t="n">
        <v>47655000</v>
      </c>
    </row>
    <row r="68">
      <c r="A68" s="4" t="inlineStr">
        <is>
          <t>Proceeds from issuance of common stock | $</t>
        </is>
      </c>
      <c r="C68" s="5" t="n">
        <v>476600000</v>
      </c>
    </row>
    <row r="69">
      <c r="A69" s="4" t="inlineStr">
        <is>
          <t>Common Class A [Member] | Subsequent Event [Member] | Certain Purchasers Two [Member]</t>
        </is>
      </c>
    </row>
    <row r="70">
      <c r="A70" s="4" t="inlineStr">
        <is>
          <t>Stock issued during the period, shares</t>
        </is>
      </c>
      <c r="C70" s="6" t="n">
        <v>2500000</v>
      </c>
    </row>
    <row r="71">
      <c r="A71" s="4" t="inlineStr">
        <is>
          <t>Common Class A [Member] | Subsequent Event [Member] | Private Placement [Member] | Panacea Acquisition Corp [Member]</t>
        </is>
      </c>
    </row>
    <row r="72">
      <c r="A72" s="4" t="inlineStr">
        <is>
          <t>Stock issued during the period, shares</t>
        </is>
      </c>
      <c r="C72" s="6" t="n">
        <v>2500000</v>
      </c>
    </row>
    <row r="73">
      <c r="A73" s="4" t="inlineStr">
        <is>
          <t>Shares issued, price per share | $ / shares</t>
        </is>
      </c>
      <c r="C73" s="5" t="n">
        <v>10</v>
      </c>
    </row>
    <row r="74">
      <c r="A74" s="4" t="inlineStr">
        <is>
          <t>Stock issued during the period, value | $</t>
        </is>
      </c>
      <c r="C74" s="5" t="n">
        <v>25000000</v>
      </c>
    </row>
    <row r="75">
      <c r="A75" s="4" t="inlineStr">
        <is>
          <t>Common Class A [Member] | Panacea [Member]</t>
        </is>
      </c>
    </row>
    <row r="76">
      <c r="A76" s="4" t="inlineStr">
        <is>
          <t>Stock redeemed during the period, shares</t>
        </is>
      </c>
      <c r="C76" s="6" t="n">
        <v>3350</v>
      </c>
    </row>
    <row r="77">
      <c r="A77" s="4" t="inlineStr">
        <is>
          <t>Common stock redemption price per share | $ / shares</t>
        </is>
      </c>
      <c r="C77" s="5" t="n">
        <v>10</v>
      </c>
    </row>
    <row r="78">
      <c r="A78" s="4" t="inlineStr">
        <is>
          <t>Stock redeemed or called during period, value | $</t>
        </is>
      </c>
      <c r="C78" s="5" t="n">
        <v>33502</v>
      </c>
    </row>
    <row r="79">
      <c r="A79" s="4" t="inlineStr">
        <is>
          <t>Common Class A [Member] | Panacea [Member] | Subsequent Event [Member] | Panacea Acquisition Corp [Member]</t>
        </is>
      </c>
    </row>
    <row r="80">
      <c r="A80" s="4" t="inlineStr">
        <is>
          <t>Stock redeemed during the period, shares</t>
        </is>
      </c>
      <c r="C80" s="6" t="n">
        <v>3350</v>
      </c>
    </row>
    <row r="81">
      <c r="A81" s="4" t="inlineStr">
        <is>
          <t>Common stock, par or stated value per share | $ / shares</t>
        </is>
      </c>
      <c r="C81" s="5" t="n">
        <v>1</v>
      </c>
    </row>
    <row r="82">
      <c r="A82" s="4" t="inlineStr">
        <is>
          <t>Common stock redemption percentage</t>
        </is>
      </c>
      <c r="C82" s="4" t="inlineStr">
        <is>
          <t>0.02%</t>
        </is>
      </c>
    </row>
    <row r="83">
      <c r="A83" s="4" t="inlineStr">
        <is>
          <t>Common stock redemption price per share | $ / shares</t>
        </is>
      </c>
      <c r="C83" s="5" t="n">
        <v>10</v>
      </c>
    </row>
    <row r="84">
      <c r="A84" s="4" t="inlineStr">
        <is>
          <t>Stock redeemed or called during period, value | $</t>
        </is>
      </c>
      <c r="C84" s="5" t="n">
        <v>33502</v>
      </c>
    </row>
    <row r="85">
      <c r="A85" s="4" t="inlineStr">
        <is>
          <t>Common Class A [Member] | Legacy Nuvation Bio [Member] | Subsequent Event [Member] | Panacea Acquisition Corp [Member]</t>
        </is>
      </c>
    </row>
    <row r="86">
      <c r="A86" s="4" t="inlineStr">
        <is>
          <t>Common stock, par or stated value per share | $ / shares</t>
        </is>
      </c>
      <c r="C86" s="7" t="n">
        <v>0.0001</v>
      </c>
    </row>
    <row r="87">
      <c r="A87" s="4" t="inlineStr">
        <is>
          <t>Common Class B [Member]</t>
        </is>
      </c>
    </row>
    <row r="88">
      <c r="A88" s="4" t="inlineStr">
        <is>
          <t>Common stock, par or stated value per share | $ / shares</t>
        </is>
      </c>
      <c r="E88" s="7" t="n">
        <v>0.0001</v>
      </c>
      <c r="F88" s="7" t="n">
        <v>0.0001</v>
      </c>
      <c r="G88" s="7" t="n">
        <v>0.0001</v>
      </c>
    </row>
    <row r="89">
      <c r="A89" s="4" t="inlineStr">
        <is>
          <t>Common stock, shares outstanding</t>
        </is>
      </c>
      <c r="E89" s="6" t="n">
        <v>1000000</v>
      </c>
      <c r="F89" s="6" t="n">
        <v>294094678</v>
      </c>
      <c r="G89" s="6" t="n">
        <v>294094678</v>
      </c>
      <c r="H89" s="6" t="n">
        <v>0</v>
      </c>
    </row>
    <row r="90">
      <c r="A90" s="4" t="inlineStr">
        <is>
          <t>Common Class B [Member] | Panacea Acquisition Corp [Member]</t>
        </is>
      </c>
    </row>
    <row r="91">
      <c r="A91" s="4" t="inlineStr">
        <is>
          <t>Common stock, par or stated value per share | $ / shares</t>
        </is>
      </c>
      <c r="F91" s="7" t="n">
        <v>0.0001</v>
      </c>
      <c r="G91" s="7" t="n">
        <v>0.0001</v>
      </c>
    </row>
    <row r="92">
      <c r="A92" s="4" t="inlineStr">
        <is>
          <t>Stock issued during the period, shares</t>
        </is>
      </c>
      <c r="F92" s="6" t="n">
        <v>3593750</v>
      </c>
    </row>
    <row r="93">
      <c r="A93" s="4" t="inlineStr">
        <is>
          <t>Stock issued during the period, value | $</t>
        </is>
      </c>
      <c r="F93" s="5" t="n">
        <v>359</v>
      </c>
    </row>
    <row r="94">
      <c r="A94" s="4" t="inlineStr">
        <is>
          <t>Common stock, shares outstanding</t>
        </is>
      </c>
      <c r="C94" s="6" t="n">
        <v>1000000</v>
      </c>
      <c r="F94" s="6" t="n">
        <v>3593750</v>
      </c>
      <c r="G94" s="6" t="n">
        <v>3593750</v>
      </c>
    </row>
    <row r="95">
      <c r="A95" s="4" t="inlineStr">
        <is>
          <t>Common Class B [Member] | Subsequent Event [Member] | Panacea Acquisition Corp [Member]</t>
        </is>
      </c>
    </row>
    <row r="96">
      <c r="A96" s="4" t="inlineStr">
        <is>
          <t>Common stock, par or stated value per share | $ / shares</t>
        </is>
      </c>
      <c r="C96" s="7" t="n">
        <v>0.0001</v>
      </c>
    </row>
    <row r="97">
      <c r="A97" s="4" t="inlineStr">
        <is>
          <t>Common Class B [Member] | Legacy Nuvation Bio [Member] | Subsequent Event [Member] | Panacea Acquisition Corp [Member]</t>
        </is>
      </c>
    </row>
    <row r="98">
      <c r="A98" s="4" t="inlineStr">
        <is>
          <t>Common stock, par or stated value per share | $ / shares</t>
        </is>
      </c>
      <c r="C98" s="13" t="n">
        <v>0.0001</v>
      </c>
    </row>
    <row r="99">
      <c r="A99" s="4" t="inlineStr">
        <is>
          <t>Series A Preferred Stock [Member]</t>
        </is>
      </c>
    </row>
    <row r="100">
      <c r="A100" s="4" t="inlineStr">
        <is>
          <t>Stock redeemed during the period, shares</t>
        </is>
      </c>
      <c r="G100" s="6" t="n">
        <v>175884898</v>
      </c>
    </row>
    <row r="101">
      <c r="A101" s="4" t="inlineStr">
        <is>
          <t>Shares issued, price per share | $ / shares</t>
        </is>
      </c>
      <c r="F101" s="11" t="n">
        <v>0.77138</v>
      </c>
      <c r="G101" s="11" t="n">
        <v>0.77138</v>
      </c>
    </row>
    <row r="102">
      <c r="A102" s="4" t="inlineStr">
        <is>
          <t>Series A Preferred Stock [Member] | Legacy Nuvation Bio [Member] | Subsequent Event [Member] | Panacea Acquisition Corp [Member]</t>
        </is>
      </c>
    </row>
    <row r="103">
      <c r="A103" s="4" t="inlineStr">
        <is>
          <t>Preferred stock, par or stated value per share | $ / shares</t>
        </is>
      </c>
      <c r="C103" s="7" t="n">
        <v>0.0001</v>
      </c>
    </row>
    <row r="104">
      <c r="A104" s="4" t="inlineStr">
        <is>
          <t>Private Placement Warrants [Member] | Subsequent Event [Member] | Certain Purchasers Two [Member]</t>
        </is>
      </c>
    </row>
    <row r="105">
      <c r="A105" s="4" t="inlineStr">
        <is>
          <t>Class of warrants or rights warrants issued during the period</t>
        </is>
      </c>
      <c r="C105" s="6" t="n">
        <v>833333</v>
      </c>
    </row>
    <row r="106">
      <c r="A106" s="4" t="inlineStr">
        <is>
          <t>Class A Common Stock And Private Placement Warrants [Member] | Subsequent Event [Member] | Certain Purchasers Two [Member]</t>
        </is>
      </c>
    </row>
    <row r="107">
      <c r="A107" s="4" t="inlineStr">
        <is>
          <t>Proceeds from common stock and warrants issue | $</t>
        </is>
      </c>
      <c r="C107" s="5" t="n">
        <v>250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itial Public Offering</t>
        </is>
      </c>
      <c r="B1" s="2" t="inlineStr">
        <is>
          <t>8 Months Ended</t>
        </is>
      </c>
    </row>
    <row r="2">
      <c r="B2" s="2" t="inlineStr">
        <is>
          <t>Dec. 31, 2020</t>
        </is>
      </c>
    </row>
    <row r="3">
      <c r="A3" s="4" t="inlineStr">
        <is>
          <t>Panacea Acquisition Corp</t>
        </is>
      </c>
    </row>
    <row r="4">
      <c r="A4" s="3" t="inlineStr">
        <is>
          <t>Initial Public Offering (Details) [Line Items]</t>
        </is>
      </c>
    </row>
    <row r="5">
      <c r="A5" s="4" t="inlineStr">
        <is>
          <t>INITIAL PUBLIC OFFERING</t>
        </is>
      </c>
      <c r="B5" s="4" t="inlineStr">
        <is>
          <t>NOTE 4 Pursuant to the Initial Public Offering, the Company sold 14,375,000 Units, which includes the full exercise by the underwriters of their option to purchase an additional 1,875,000 Units, at a purchase price of $10.00 per Unit. Each Unit consists of one share of Class A common stock and one-thir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ivate Placement</t>
        </is>
      </c>
      <c r="B1" s="2" t="inlineStr">
        <is>
          <t>8 Months Ended</t>
        </is>
      </c>
    </row>
    <row r="2">
      <c r="B2" s="2" t="inlineStr">
        <is>
          <t>Dec. 31, 2020</t>
        </is>
      </c>
    </row>
    <row r="3">
      <c r="A3" s="4" t="inlineStr">
        <is>
          <t>Panacea Acquisition Corp</t>
        </is>
      </c>
    </row>
    <row r="4">
      <c r="A4" s="3" t="inlineStr">
        <is>
          <t>Private Placement (Details) [Line Items]</t>
        </is>
      </c>
    </row>
    <row r="5">
      <c r="A5" s="4" t="inlineStr">
        <is>
          <t>PRIVATE PLACEMENT</t>
        </is>
      </c>
      <c r="B5" s="4" t="inlineStr">
        <is>
          <t>NOTE 5 Simultaneously with the closing of the Initial Public Offering, the Sponsor and PA Co-Investments Co-Investments one-third b c</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lated Party Transactions</t>
        </is>
      </c>
      <c r="B1" s="2" t="inlineStr">
        <is>
          <t>8 Months Ended</t>
        </is>
      </c>
    </row>
    <row r="2">
      <c r="B2" s="2" t="inlineStr">
        <is>
          <t>Dec. 31, 2020</t>
        </is>
      </c>
    </row>
    <row r="3">
      <c r="A3" s="4" t="inlineStr">
        <is>
          <t>Panacea Acquisition Corp</t>
        </is>
      </c>
    </row>
    <row r="4">
      <c r="A4" s="3" t="inlineStr">
        <is>
          <t>Related Party Transactions (Details) [Line Items]</t>
        </is>
      </c>
    </row>
    <row r="5">
      <c r="A5" s="4" t="inlineStr">
        <is>
          <t>RELATED PARTY TRANSACTIONS</t>
        </is>
      </c>
      <c r="B5" s="4" t="inlineStr">
        <is>
          <t>NOTE 6 Founder Shares On May 7, 2020, the Sponsor and Cowen Investments II LLC paid an aggregate of $25,000 to cover certain offering costs of the Company in consideration for 3,593,750 shares of the Company’s Class B common stock (the “Founder Shares”). In May 2020, the Sponsor transferred 25,000 Founder Shares to each of its directors, or an aggregate of 100,000 Founder Shares, at their original purchase price. Cowen Investments II LLC subsequently transferred all of its Founder Shares to PA Co-Investments The initial stockholders have agreed, subject to limited exceptions, not to transfer, assign or sell any of the Founder Shares until the earlier to occur of: (A) one year after the completion of a b c b c 30-trading b c Administrative Support Agreement The Company entered into an agreement, commencing on July 1, 2020 through the earlier of the Company’s consummation of a b c For the period from April 24, 2020 Promissory Notes — Related Parties On May 15, 2020, the Sponsor and an affiliate of PA Co-Investments non-interest Related Party Loans In addition, in order to fund working capital deficiencies or finance transaction costs in connection with a b c Co-Investments Co-Investments b c b c b c b c</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0" customWidth="1" min="1" max="1"/>
    <col width="80" customWidth="1" min="2" max="2"/>
    <col width="80" customWidth="1" min="3" max="3"/>
    <col width="80" customWidth="1" min="4" max="4"/>
  </cols>
  <sheetData>
    <row r="1">
      <c r="A1" s="1" t="inlineStr">
        <is>
          <t>Commitments and Contingencies</t>
        </is>
      </c>
      <c r="B1" s="2" t="inlineStr">
        <is>
          <t>3 Months Ended</t>
        </is>
      </c>
      <c r="C1" s="2" t="inlineStr">
        <is>
          <t>8 Months Ended</t>
        </is>
      </c>
      <c r="D1" s="2" t="inlineStr">
        <is>
          <t>12 Months Ended</t>
        </is>
      </c>
    </row>
    <row r="2">
      <c r="B2" s="2" t="inlineStr">
        <is>
          <t>Mar. 31, 2021</t>
        </is>
      </c>
      <c r="C2" s="2" t="inlineStr">
        <is>
          <t>Dec. 31, 2020</t>
        </is>
      </c>
      <c r="D2" s="2" t="inlineStr">
        <is>
          <t>Dec. 31, 2020</t>
        </is>
      </c>
    </row>
    <row r="3">
      <c r="A3" s="4" t="inlineStr">
        <is>
          <t>Commitments and Contingencies</t>
        </is>
      </c>
      <c r="B3" s="4" t="inlineStr">
        <is>
          <t xml:space="preserve">11. Commitments and Contingencies Commitments The Company leases its office space under non-cancellable The Company has a standby letter of credit with a bank in the amount of $0.5 million which serves as security for the New York space operating lease. The standby letter of credit automatically renews annually. Contingencies From time to time, the Company is involved in routine litigation that arises in the ordinary course of business. There are no pending significant legal proceedings to which the Company is a party, for which management believes the ultimate outcome would have a material adverse effect on the Company’s financial position. </t>
        </is>
      </c>
      <c r="D3" s="4" t="inlineStr">
        <is>
          <t xml:space="preserve">15. Commitments and Contingencies Commitments The Company leases its office space under non-cancellable Future minimum lease payments under the operating leases as of December 31, 2020, are as follows: Year ending December 31, (In thousands) 2021 $ 1,229 2022 1,013 2023 552 2024 599 2025 615 Thereafter 711 $ 4,719 Rent expense was $1.3 million and $0.4 million for the years ended December 31, 2020 and 2019, respectively. The Company has a standby letter of credit with a bank in the amount of $0.5 million which serves as security for the New York space operating lease. The standby letter of credit automatically renews annually. Contingencies From time to time, the Company is involved in routine litigation that arises in the ordinary course of business. There are no pending significant legal proceedings to which the Company is a party, for which management believes the ultimate outcome would have a material adverse effect on the Company’s financial position. </t>
        </is>
      </c>
    </row>
    <row r="4">
      <c r="A4" s="4" t="inlineStr">
        <is>
          <t>Panacea Acquisition Corp</t>
        </is>
      </c>
    </row>
    <row r="5">
      <c r="A5" s="4" t="inlineStr">
        <is>
          <t>Commitments and Contingencies</t>
        </is>
      </c>
      <c r="C5" s="4" t="inlineStr">
        <is>
          <t>NOTE 7 Risks and Uncertainties Management continues to evaluate the impact of the COVID-19 Registration Rights Pursuant to a registration rights agreement entered into on June 30, 2020, the holders of the Founder Shares, Private Placement Units, Private Placement Shares, Private Placement Warrants, certain forward purchase securities and units that may be issued upon conversion of Working Capital Loans and the shares and warrants included therein (and any shares of common stock issuable upon the exercise of the Private Placement Warrants, forward purchase warrants or warrants included in the units issued upon conversion of Working Capital Loans) will be entitled to registration rights requiring the Company to register such securities for resale (in the case of the Founder Shares, only after conversion to Class A common stock).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Notwithstanding the foregoing, PA Co-Investments Underwriting Agreement On July 6, 2020, the underwriters Business Combination Marketing Agreement The Company has engaged the underwriters as an advisor in connection with a business combination to assist the Company in holding meetings with its stockholders to discuss the potential business combination and the target business’ attributes, introduce the Company to potential investors that are interested in purchasing the Company’s securities in connection with a business combination, assist the Company in obtaining stockholder approval for the business combination and assist the Company with its press releases and public filings in connection with the business combination. The Company will pay the underwriters a cash fee for such services upon the consummation of a business combination in an amount equal to, in the aggregate, 3.5% of the gross proceeds of Initial Public Offering, or $5,031,250, including any proceeds from the full or partial exercise of the over- allotment option. At the closing of the Merger (see Note 1 2 Forward Purchase Agreement On June 30, 2020, the Company entered into a forward purchase agreement with funds affiliated with EcoR1 Capital, LLC that will provide for the purchase by such funds of an aggregate of 2,500,000 shares of Class A common stock and 833,333 redeemable warrants, for an aggregate purchase price of $25,000,000, or $10.00 per one share of Class A common stock and one-third of one redeemable warrant, in a private placement to close substantially concurrently with the closing of a business combination. The obligations under the forward purchase agreement will not depend on whether any shares of Class A common stock are redeemed by the Public Stockholders. The shares of Class A common stock and redeemable warrants issuable pursuant to the forward purchase agreement will be identical to the shares of Class A common stock and redeemable warrants included in the units being sold in the Initial Public Offering, respectively, except that the holders thereof will have certain registration rights. On February 10, 2021, certain purchasers purchased 2,500,000 shares of Class A Common Stock and 833,333 forward purchase warrants in a private placement at a price of $10.00 per share for an aggregate purchase price of $25.0 million pursuant to the terms of the forward purchase. The sales of the PIPE Shares and the Forward Purchase Securities were consummated concurrently with the closing of the Merger Merger Agreement On October 20, 2020, the Company entered into an Agreement and Plan of Merger (the “Merger Agreement”) with Merger Sub and Nuvation Bio. Pursuant to the transactions contemplated by the terms of the Merger Agreement (the “Closing”), and subject to the satisfaction or waiver of certain conditions set forth therein, Merger Sub will merge with and into Nuvation Bio, with Nuvation Bio surviving the merger and as a wholly owned subsidiary of the Company. As a result of the Merger, among other things, (i) each share of Nuvation Bio Class A common stock and each share of Nuvation Bio Series A preferred stock issued and outstanding immediately prior to the Effective Time will be canceled and converted into the right to receive the number of shares of the Company’s Class A common stock equal to the Exchange Ratio (as defined below). The Company’s Class A common stock will have one vote per share; (ii) each share of Nuvation Bio Class B common non-authorized Chief Executive Officer of Nuvation Bio, with limited exceptions; (iii) any shares of Nuvation Bio capital stock held in the treasury of Nuvation Bio or owned by the Company, Merger Sub or Nuvation Bio immediately prior to the Effective Time (each, an “Excluded Share”) will be canceled without any conversion thereof and no payment or distribution shall be made with respect thereto; (iv) each issued and outstanding share of common stock of Merger Sub will be converted into and become one validly issued, fully paid and nonassessable share of common stock of the surviving corporation; and (v) each option to purchase Nuvation Class A common stock (each, a “Nuvation Bio Option”) that is outstanding under Nuvation Bio’s 2019 Equity Incentive Plan immediately prior to the Closing, whether vested or unvested, will be assumed by the Company and converted into an option to purchase shares of the Company’s Class A common stock (each, a “Converted Option”) equal to the product (rounded down to the nearest whole number) of (a) the number of shares of Nuvation Bio common stock subject to such Nuvation Bio Option immediately prior to the Effective Time and (b) the Exchange Ratio, at an exercise price per share (rounded up to the nearest whole cent) equal to (i) the exercise price per share of such Nuvation Bio Option immediately prior to the Effective Time divided by (ii) the Exchange Ratio; provided, however, that the exercise price and the number of shares of the Company’s common stock purchasable pursuant to the Converted Options shall be determined in a manner consistent with the requirements of Section 409A of the Code; provided, further, however, that in the case of any Converted Option to which Section 422 of the Code applies, the exercise price and the number of shares of the Company’s common stock purchasable pursuant to such option shall be determined in accordance with the foregoing, subject to such adjustments in a manner consistent with Treasury Regulation Section 1.424-1, such that the Converted Option will not constitute a modification of such Nuvation Bio Option for purposes of Section 409A or Section 424 of the Code. Except as specifically provided above, following the Effective Time, each Converted Option shall continue to be governed by the same terms and conditions (including vesting and exercisability terms) as were applicable to the corresponding former Nuvation Bio Option immediately prior to the Effective Time. At or prior to the Effective Time, the Company shall take any actions that are necessary to effectuate the treatment of the Nuvation Bio Options pursuant to this paragraph. The “Exchange Ratio” means the quotient of (i) 150,000,000; divided by (ii) Nuvation Bio’s “fully diluted The Merger was consummated on February 10, 2021 as further described in Note 1 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Held to Maturity</t>
        </is>
      </c>
      <c r="B1" s="2" t="inlineStr">
        <is>
          <t>12 Months Ended</t>
        </is>
      </c>
    </row>
    <row r="2">
      <c r="B2" s="2" t="inlineStr">
        <is>
          <t>Dec. 31, 2020</t>
        </is>
      </c>
    </row>
    <row r="3">
      <c r="A3" s="3" t="inlineStr">
        <is>
          <t>Investments, Debt and Equity Securities [Abstract]</t>
        </is>
      </c>
    </row>
    <row r="4">
      <c r="A4" s="4" t="inlineStr">
        <is>
          <t>Investment Held to Maturity</t>
        </is>
      </c>
      <c r="B4" s="4" t="inlineStr">
        <is>
          <t>4. Investment Held to Maturity The Company had a certificate of deposit that matured in September 2020 1.9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of Operations</t>
        </is>
      </c>
      <c r="B1" s="2" t="inlineStr">
        <is>
          <t>3 Months Ended</t>
        </is>
      </c>
      <c r="C1" s="2" t="inlineStr">
        <is>
          <t>12 Months Ended</t>
        </is>
      </c>
    </row>
    <row r="2">
      <c r="B2" s="2" t="inlineStr">
        <is>
          <t>Mar. 31, 2021</t>
        </is>
      </c>
      <c r="C2" s="2" t="inlineStr">
        <is>
          <t>Dec. 31, 2020</t>
        </is>
      </c>
    </row>
    <row r="3">
      <c r="A3" s="3" t="inlineStr">
        <is>
          <t>Organization, Consolidation and Presentation of Financial Statements [Abstract]</t>
        </is>
      </c>
    </row>
    <row r="4">
      <c r="A4" s="4" t="inlineStr">
        <is>
          <t>Nature of Operations</t>
        </is>
      </c>
      <c r="B4" s="4" t="inlineStr">
        <is>
          <t xml:space="preserve">1. Nature of Operations Nuvation Bio Inc. and subsidiaries (“Nuvation Bio”), formerly known as RePharmation Inc., a Delaware corporation, is a biopharmaceutical company tackling some of the greatest unmet needs in oncology by developing differentiated and novel therapeutic candidates. Nuvation Bio was incorporated on March 20, 2018 (inception date) and has offices in New York and San Francisco. On February 10, 2021, (the “Closing Date”), Nuvation Bio Inc., a Delaware corporation (“Legacy Nuvation Bio”), Panacea Acquisition Corp. (“Panacea”), and Panacea Merger Subsidiary Corp, a Delaware corporation and a direct, wholly owned subsidiary of Panacea (“Merger Sub”) consummated the transactions contemplated by an Agreement and Plan of Merger among them dated October 20, 2020 (“Merger Agreement”). Pursuant to the terms of the Merger Agreement, a business combination of Panacea and Legacy Nuvation Bio was effected through the merger of Merger Sub with and into Legacy Nuvation Bio, with Legacy Nuvation Bio surviving as a wholly owned subsidiary of Panacea (the “Merger”) and, collectively with the other transactions described in the Merger Agreement. On the Closing Date, Legacy Nuvation Bio changed its name to Nuvation Bio Operating Company Inc. and Panacea changed its name to Nuvation Bio Inc. (the “Company” or “Nuvation Bio”). </t>
        </is>
      </c>
      <c r="C4" s="4" t="inlineStr">
        <is>
          <t xml:space="preserve"> 1. Nature of Operations Nuvation Bio Inc. and subsidiaries (the “Company”), formerly known as RePharmation Inc., a Delaware Limited Corporation, is a privately held biotechnology company currently operating on development activities on unmet needs in oncology. The Company was incorporated on March 20, 2018 (inception date). The Company has offices in New York and San Francisco. The Company’s two subsidiaries are dormant and have had no operations since the inception dat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5. Property and Equipment Property and equipment, net consisted of the following: December 31 December 31, (In thousands) Computers $ 248 $ 190 Furniture and fixtures 312 297 Leasehold improvements 244 172 804 659 Less accumulated depreciation and amortization (116 ) (13 ) Total property and equipment, net $ 688 $ 646 Depreciation expense related to property and equipment was $0.1 million and $0.01 million for the years ended December 31, 2020 and 2019,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0</t>
        </is>
      </c>
    </row>
    <row r="3">
      <c r="A3" s="3" t="inlineStr">
        <is>
          <t>Payables and Accruals [Abstract]</t>
        </is>
      </c>
    </row>
    <row r="4">
      <c r="A4" s="4" t="inlineStr">
        <is>
          <t>Accrued Expenses</t>
        </is>
      </c>
      <c r="B4" s="4" t="inlineStr">
        <is>
          <t xml:space="preserve">6. Accrued Expenses Accrued expenses consisted of the following: December 31, December 31, (In thousands) Accrued consultant fees $ 278 $ 268 Accrued employee compensation 3,231 711 Accrued professional fees 523 — Accrued other 348 184 $ 4,380 $ 1,1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 Payable to Stockholder</t>
        </is>
      </c>
      <c r="B1" s="2" t="inlineStr">
        <is>
          <t>12 Months Ended</t>
        </is>
      </c>
    </row>
    <row r="2">
      <c r="B2" s="2" t="inlineStr">
        <is>
          <t>Dec. 31, 2020</t>
        </is>
      </c>
    </row>
    <row r="3">
      <c r="A3" s="3" t="inlineStr">
        <is>
          <t>Debt Disclosure [Abstract]</t>
        </is>
      </c>
    </row>
    <row r="4">
      <c r="A4" s="4" t="inlineStr">
        <is>
          <t>Loan Payable to Stockholder</t>
        </is>
      </c>
      <c r="B4" s="4" t="inlineStr">
        <is>
          <t>7. Loan Payable to Stockholder The founder of the Company loaned the Company $0.6 million in 2018 and an additional $0.03 million in 2019 to fund operations prior to obtaining financing. The Company has repaid the founder in full as of December 31, 2019. The loans were non-interest-bear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 - USD ($)</t>
        </is>
      </c>
      <c r="B1" s="2" t="inlineStr">
        <is>
          <t>Mar. 31, 2021</t>
        </is>
      </c>
      <c r="C1" s="2" t="inlineStr">
        <is>
          <t>Dec. 31, 2020</t>
        </is>
      </c>
      <c r="D1" s="2" t="inlineStr">
        <is>
          <t>Dec. 31, 2019</t>
        </is>
      </c>
    </row>
    <row r="2">
      <c r="A2" s="3" t="inlineStr">
        <is>
          <t>Current assets</t>
        </is>
      </c>
    </row>
    <row r="3">
      <c r="A3" s="4" t="inlineStr">
        <is>
          <t>Cash</t>
        </is>
      </c>
      <c r="B3" s="5" t="n">
        <v>638904000</v>
      </c>
      <c r="C3" s="5" t="n">
        <v>29755000</v>
      </c>
      <c r="D3" s="5" t="n">
        <v>3469000</v>
      </c>
    </row>
    <row r="4">
      <c r="A4" s="4" t="inlineStr">
        <is>
          <t>Prepaid expenses</t>
        </is>
      </c>
      <c r="B4" s="6" t="n">
        <v>5138000</v>
      </c>
      <c r="C4" s="6" t="n">
        <v>914000</v>
      </c>
      <c r="D4" s="6" t="n">
        <v>187000</v>
      </c>
    </row>
    <row r="5">
      <c r="A5" s="4" t="inlineStr">
        <is>
          <t>Marketable securities available-for-sale, at fair value</t>
        </is>
      </c>
      <c r="B5" s="6" t="n">
        <v>185809000</v>
      </c>
      <c r="C5" s="6" t="n">
        <v>185997000</v>
      </c>
      <c r="D5" s="6" t="n">
        <v>112893000</v>
      </c>
    </row>
    <row r="6">
      <c r="A6" s="4" t="inlineStr">
        <is>
          <t>Investments to be held to maturity, at cost</t>
        </is>
      </c>
      <c r="D6" s="6" t="n">
        <v>2508000</v>
      </c>
    </row>
    <row r="7">
      <c r="A7" s="4" t="inlineStr">
        <is>
          <t>Interest receivable on marketable securities</t>
        </is>
      </c>
      <c r="B7" s="6" t="n">
        <v>1015000</v>
      </c>
      <c r="C7" s="6" t="n">
        <v>1092000</v>
      </c>
      <c r="D7" s="6" t="n">
        <v>828000</v>
      </c>
    </row>
    <row r="8">
      <c r="A8" s="4" t="inlineStr">
        <is>
          <t>Deferred financing costs</t>
        </is>
      </c>
      <c r="B8" s="6" t="n">
        <v>0</v>
      </c>
      <c r="C8" s="6" t="n">
        <v>2925000</v>
      </c>
    </row>
    <row r="9">
      <c r="A9" s="4" t="inlineStr">
        <is>
          <t>Total Current Assets</t>
        </is>
      </c>
      <c r="B9" s="6" t="n">
        <v>830866000</v>
      </c>
      <c r="C9" s="6" t="n">
        <v>220683000</v>
      </c>
      <c r="D9" s="6" t="n">
        <v>119885000</v>
      </c>
    </row>
    <row r="10">
      <c r="A10" s="4" t="inlineStr">
        <is>
          <t>Property and equipment, net</t>
        </is>
      </c>
      <c r="B10" s="6" t="n">
        <v>772000</v>
      </c>
      <c r="C10" s="6" t="n">
        <v>688000</v>
      </c>
      <c r="D10" s="6" t="n">
        <v>646000</v>
      </c>
    </row>
    <row r="11">
      <c r="A11" s="3" t="inlineStr">
        <is>
          <t>Other assets:</t>
        </is>
      </c>
    </row>
    <row r="12">
      <c r="A12" s="4" t="inlineStr">
        <is>
          <t>Lease security deposit</t>
        </is>
      </c>
      <c r="B12" s="6" t="n">
        <v>421000</v>
      </c>
      <c r="C12" s="6" t="n">
        <v>421000</v>
      </c>
      <c r="D12" s="6" t="n">
        <v>421000</v>
      </c>
    </row>
    <row r="13">
      <c r="A13" s="4" t="inlineStr">
        <is>
          <t>Total Assets</t>
        </is>
      </c>
      <c r="B13" s="6" t="n">
        <v>832059000</v>
      </c>
      <c r="C13" s="6" t="n">
        <v>221792000</v>
      </c>
      <c r="D13" s="6" t="n">
        <v>120952000</v>
      </c>
    </row>
    <row r="14">
      <c r="A14" s="3" t="inlineStr">
        <is>
          <t>Current liabilities</t>
        </is>
      </c>
    </row>
    <row r="15">
      <c r="A15" s="4" t="inlineStr">
        <is>
          <t>Accounts payable and accrued expenses</t>
        </is>
      </c>
      <c r="B15" s="6" t="n">
        <v>6003000</v>
      </c>
      <c r="C15" s="6" t="n">
        <v>2171000</v>
      </c>
      <c r="D15" s="6" t="n">
        <v>2030000</v>
      </c>
    </row>
    <row r="16">
      <c r="A16" s="4" t="inlineStr">
        <is>
          <t>Accrued expenses</t>
        </is>
      </c>
      <c r="B16" s="6" t="n">
        <v>3984000</v>
      </c>
      <c r="C16" s="6" t="n">
        <v>4380000</v>
      </c>
      <c r="D16" s="6" t="n">
        <v>1163000</v>
      </c>
    </row>
    <row r="17">
      <c r="A17" s="4" t="inlineStr">
        <is>
          <t>Deferred rent</t>
        </is>
      </c>
      <c r="D17" s="6" t="n">
        <v>11000</v>
      </c>
    </row>
    <row r="18">
      <c r="A18" s="4" t="inlineStr">
        <is>
          <t>Total current liabilities</t>
        </is>
      </c>
      <c r="B18" s="6" t="n">
        <v>9987000</v>
      </c>
      <c r="C18" s="6" t="n">
        <v>6551000</v>
      </c>
      <c r="D18" s="6" t="n">
        <v>3204000</v>
      </c>
    </row>
    <row r="19">
      <c r="A19" s="4" t="inlineStr">
        <is>
          <t>Deferred rent - non current</t>
        </is>
      </c>
      <c r="B19" s="6" t="n">
        <v>167000</v>
      </c>
      <c r="C19" s="6" t="n">
        <v>157000</v>
      </c>
    </row>
    <row r="20">
      <c r="A20" s="4" t="inlineStr">
        <is>
          <t>Warrant liability</t>
        </is>
      </c>
      <c r="B20" s="6" t="n">
        <v>15561000</v>
      </c>
    </row>
    <row r="21">
      <c r="A21" s="4" t="inlineStr">
        <is>
          <t>Total Liabilities</t>
        </is>
      </c>
      <c r="B21" s="6" t="n">
        <v>25715000</v>
      </c>
      <c r="C21" s="6" t="n">
        <v>6708000</v>
      </c>
      <c r="D21" s="6" t="n">
        <v>3204000</v>
      </c>
    </row>
    <row r="22">
      <c r="A22" s="4" t="inlineStr">
        <is>
          <t>Redeemable Series A convertible preferred stock, $0.0001 par value per share; 360,500,000 shares authorized; 347,423,117 and 184,501,999 shares issued and outstanding as of December 31, 2020 and December 31, 2019, respectively (liquidation preference of $268 million as of December 31, 2020)</t>
        </is>
      </c>
      <c r="C22" s="6" t="n">
        <v>267521000</v>
      </c>
      <c r="D22" s="6" t="n">
        <v>141864000</v>
      </c>
    </row>
    <row r="23">
      <c r="A23" s="3" t="inlineStr">
        <is>
          <t>Stockholders' Equity</t>
        </is>
      </c>
    </row>
    <row r="24">
      <c r="A24" s="4" t="inlineStr">
        <is>
          <t>Class A common stock, $0.0001 par value; 500,000,000 shares authorized; 1,141,951 shares issued and outstanding (excluding 13,720,549 shares subject to possible redemption)</t>
        </is>
      </c>
      <c r="B24" s="6" t="n">
        <v>901720000</v>
      </c>
      <c r="C24" s="6" t="n">
        <v>21961000</v>
      </c>
      <c r="D24" s="6" t="n">
        <v>9759000</v>
      </c>
    </row>
    <row r="25">
      <c r="A25" s="4" t="inlineStr">
        <is>
          <t>Accumulated deficit</t>
        </is>
      </c>
      <c r="B25" s="6" t="n">
        <v>-96357000</v>
      </c>
      <c r="C25" s="6" t="n">
        <v>-75955000</v>
      </c>
      <c r="D25" s="6" t="n">
        <v>-34296000</v>
      </c>
    </row>
    <row r="26">
      <c r="A26" s="4" t="inlineStr">
        <is>
          <t>Accumulated other comprehensive income</t>
        </is>
      </c>
      <c r="B26" s="6" t="n">
        <v>981000</v>
      </c>
      <c r="C26" s="6" t="n">
        <v>1557000</v>
      </c>
      <c r="D26" s="6" t="n">
        <v>421000</v>
      </c>
    </row>
    <row r="27">
      <c r="A27" s="4" t="inlineStr">
        <is>
          <t>Total Stockholders' Equity</t>
        </is>
      </c>
      <c r="B27" s="6" t="n">
        <v>806344000</v>
      </c>
      <c r="C27" s="6" t="n">
        <v>-52437000</v>
      </c>
      <c r="D27" s="6" t="n">
        <v>-24116000</v>
      </c>
    </row>
    <row r="28">
      <c r="A28" s="4" t="inlineStr">
        <is>
          <t>Total Liabilities and Stockholders' Equity</t>
        </is>
      </c>
      <c r="B28" s="5" t="n">
        <v>832059000</v>
      </c>
      <c r="C28" s="6" t="n">
        <v>221792000</v>
      </c>
      <c r="D28" s="5" t="n">
        <v>120952000</v>
      </c>
    </row>
    <row r="29">
      <c r="A29" s="4" t="inlineStr">
        <is>
          <t>Panacea Acquisition Corp</t>
        </is>
      </c>
    </row>
    <row r="30">
      <c r="A30" s="3" t="inlineStr">
        <is>
          <t>Current assets</t>
        </is>
      </c>
    </row>
    <row r="31">
      <c r="A31" s="4" t="inlineStr">
        <is>
          <t>Cash</t>
        </is>
      </c>
      <c r="C31" s="6" t="n">
        <v>908111</v>
      </c>
    </row>
    <row r="32">
      <c r="A32" s="4" t="inlineStr">
        <is>
          <t>Prepaid expenses</t>
        </is>
      </c>
      <c r="C32" s="6" t="n">
        <v>339089</v>
      </c>
    </row>
    <row r="33">
      <c r="A33" s="4" t="inlineStr">
        <is>
          <t>Total Current Assets</t>
        </is>
      </c>
      <c r="C33" s="6" t="n">
        <v>1247200</v>
      </c>
    </row>
    <row r="34">
      <c r="A34" s="4" t="inlineStr">
        <is>
          <t>Investments held in trust account</t>
        </is>
      </c>
      <c r="C34" s="6" t="n">
        <v>143757011</v>
      </c>
    </row>
    <row r="35">
      <c r="A35" s="3" t="inlineStr">
        <is>
          <t>Other assets:</t>
        </is>
      </c>
    </row>
    <row r="36">
      <c r="A36" s="4" t="inlineStr">
        <is>
          <t>Total Assets</t>
        </is>
      </c>
      <c r="C36" s="6" t="n">
        <v>145004211</v>
      </c>
    </row>
    <row r="37">
      <c r="A37" s="3" t="inlineStr">
        <is>
          <t>Current liabilities</t>
        </is>
      </c>
    </row>
    <row r="38">
      <c r="A38" s="4" t="inlineStr">
        <is>
          <t>Accounts payable and accrued expenses</t>
        </is>
      </c>
      <c r="C38" s="6" t="n">
        <v>2699715</v>
      </c>
    </row>
    <row r="39">
      <c r="A39" s="4" t="inlineStr">
        <is>
          <t>Accrued offering costs</t>
        </is>
      </c>
      <c r="C39" s="6" t="n">
        <v>99000</v>
      </c>
    </row>
    <row r="40">
      <c r="A40" s="4" t="inlineStr">
        <is>
          <t>Total current liabilities</t>
        </is>
      </c>
      <c r="C40" s="6" t="n">
        <v>2798715</v>
      </c>
    </row>
    <row r="41">
      <c r="A41" s="4" t="inlineStr">
        <is>
          <t>Warrant liability</t>
        </is>
      </c>
      <c r="C41" s="6" t="n">
        <v>15942709</v>
      </c>
    </row>
    <row r="42">
      <c r="A42" s="4" t="inlineStr">
        <is>
          <t>FPA liability</t>
        </is>
      </c>
      <c r="C42" s="6" t="n">
        <v>6966666</v>
      </c>
    </row>
    <row r="43">
      <c r="A43" s="4" t="inlineStr">
        <is>
          <t>Total Liabilities</t>
        </is>
      </c>
      <c r="C43" s="6" t="n">
        <v>25708090</v>
      </c>
    </row>
    <row r="44">
      <c r="A44" s="4" t="inlineStr">
        <is>
          <t>Commitments and contingencies</t>
        </is>
      </c>
      <c r="C44" s="4" t="inlineStr">
        <is>
          <t xml:space="preserve"> </t>
        </is>
      </c>
    </row>
    <row r="45">
      <c r="A45" s="4" t="inlineStr">
        <is>
          <t>Class A common stock subject to possible redemption, 13,720,549 shares at $10.00 per share redemption value</t>
        </is>
      </c>
      <c r="C45" s="6" t="n">
        <v>114296115</v>
      </c>
    </row>
    <row r="46">
      <c r="A46" s="3" t="inlineStr">
        <is>
          <t>Stockholders' Equity</t>
        </is>
      </c>
    </row>
    <row r="47">
      <c r="A47" s="4" t="inlineStr">
        <is>
          <t>Preferred stock, $0.0001 par value; 5,000,000 shares authorized; none issued or outstanding</t>
        </is>
      </c>
      <c r="C47" s="6" t="n">
        <v>0</v>
      </c>
    </row>
    <row r="48">
      <c r="A48" s="4" t="inlineStr">
        <is>
          <t>Class A common stock, $0.0001 par value; 500,000,000 shares authorized; 1,141,951 shares issued and outstanding (excluding 13,720,549 shares subject to possible redemption)</t>
        </is>
      </c>
      <c r="C48" s="6" t="n">
        <v>343</v>
      </c>
    </row>
    <row r="49">
      <c r="A49" s="4" t="inlineStr">
        <is>
          <t>Class B common stock, $0.0001 par value; 20,000,000 shares authorized; 3,593,750 shares issued and outstanding</t>
        </is>
      </c>
      <c r="C49" s="6" t="n">
        <v>359</v>
      </c>
    </row>
    <row r="50">
      <c r="A50" s="4" t="inlineStr">
        <is>
          <t>Additional paid-in capital</t>
        </is>
      </c>
      <c r="C50" s="6" t="n">
        <v>23218702</v>
      </c>
    </row>
    <row r="51">
      <c r="A51" s="4" t="inlineStr">
        <is>
          <t>Accumulated deficit</t>
        </is>
      </c>
      <c r="C51" s="6" t="n">
        <v>-18219398</v>
      </c>
    </row>
    <row r="52">
      <c r="A52" s="4" t="inlineStr">
        <is>
          <t>Total Stockholders' Equity</t>
        </is>
      </c>
      <c r="C52" s="6" t="n">
        <v>5000006</v>
      </c>
    </row>
    <row r="53">
      <c r="A53" s="4" t="inlineStr">
        <is>
          <t>Total Liabilities and Stockholders' Equity</t>
        </is>
      </c>
      <c r="C53" s="5" t="n">
        <v>1450042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12 Months Ended</t>
        </is>
      </c>
    </row>
    <row r="2">
      <c r="B2" s="2" t="inlineStr">
        <is>
          <t>Dec. 31, 2020</t>
        </is>
      </c>
    </row>
    <row r="3">
      <c r="A3" s="3" t="inlineStr">
        <is>
          <t>Debt Disclosure [Abstract]</t>
        </is>
      </c>
    </row>
    <row r="4">
      <c r="A4" s="4" t="inlineStr">
        <is>
          <t>Convertible Debt</t>
        </is>
      </c>
      <c r="B4" s="4" t="inlineStr">
        <is>
          <t xml:space="preserve">8. Convertible Debt The Company received $15 million in cash from the issuance of $15 million convertible promissory notes during the year ended December 31, 2019. Interest accrued at a rate of 8% per annum. The notes are automatically converted upon the closing of a subsequent Series A Preferred Stock financing into such preferred shares. The number of preferred shares issued to the note holders upon conversion equals the aggregate principal and accrued interest divided by the product of 85% and the price per share paid by the investors in the subsequent Series A Preferred Stock. The Company recorded a discount of $2.7 million to the notes and a derivative liability of $2.7 million at issuance representing the value of the conversion option. In June 2019, the Company closed on the Series A Preferred Stock financing and the holders of the convertible promissory notes upon conversion received 22,877,257 shares of Series A Preferred Stock. The discount on the notes totaling $2.7 million was fully accreted on the conversion date and is included in interest expense on the consolidated statements of operations and comprehensive loss for the year ended December 31, 2019. The holders of the convertible promissory notes agreed to forgive all accrued interest totaling $0.2 million which was reported net against interest expense and such amount was not included in the calculation of the number of preferred shares issued on convers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eemable Series A Convertible Preferred Stock</t>
        </is>
      </c>
      <c r="B1" s="2" t="inlineStr">
        <is>
          <t>12 Months Ended</t>
        </is>
      </c>
    </row>
    <row r="2">
      <c r="B2" s="2" t="inlineStr">
        <is>
          <t>Dec. 31, 2020</t>
        </is>
      </c>
    </row>
    <row r="3">
      <c r="A3" s="3" t="inlineStr">
        <is>
          <t>Temporary Equity Disclosure [Abstract]</t>
        </is>
      </c>
    </row>
    <row r="4">
      <c r="A4" s="4" t="inlineStr">
        <is>
          <t>Redeemable Series A Convertible Preferred Stock</t>
        </is>
      </c>
      <c r="B4" s="4" t="inlineStr">
        <is>
          <t xml:space="preserve">9. Redeemable Series A Convertible Preferred Stock As of December 31, 2020, one shareholder and certain other shareholders under common management owned approximately 49% of the outstanding preferred stock. The Company classified the redeemable convertible preferred stock outside of stockholders’ deficit because the shares contained certain redemption features that were not solely within the control of the Company. Costs incurred in connection with the issuance of the redeemable convertible preferred stock were recorded as a reduction of the gross proceeds received. Beneficial Conversion Feature In 2020, the Company issued 175,884,898 shares of Redeemable Series A Convertible Preferred Stock (“Series A Preferred Stock”) with a beneficial conversion feature as the fair value of the common stock into which the preferred stock is convertible exceeded the purchase price of the preferred stock by $22.6 million on the date of issuance. The Company recognized $22.6 million of the gross proceeds received representing the beneficial conversion amount as an increase to additional paid in-capital in-capital one-time non-cash Dividends The Company shall not declare, pay or set aside any dividends on shares of any other class or series of capital stock of the Company (other than dividends on shares of common stock payable in shares of common stock) unless the holders of the Series A Preferred Stock then outstanding shall simultaneously receive, a dividend on each outstanding share of Series A Preferred Stock in an amount at least equal to the common stock dividend issued. Preferential Payments to Holders of Series A Preferred Stock In the event of any voluntary or involuntary liquidation, dissolution or winding up of the Company, the holders of shares of Series A Preferred Stock then outstanding shall be entitled to be paid out of the assets of the Corporation available for distribution, before any payments to the holders of Common Stock, the greater of (i) the Series A original issue price of 0.77138 per share, subject to certain adjustments such as any stock dividends, stock splits or recapitalization with respect to the Series A Preferred Stock, plus any dividends declared but unpaid or (ii) the amount per share as would have been payable had all shares of the Series A Preferred Stock been converted into common stock immediately prior to the event. If upon any such liquidation, dissolution or winding up of the Company, the assets of the Company available for distribution to its stockholders shall be insufficient to pay the holders of shares of Series A Preferred Stock the full amount to which they shall be entitled, the holders of shares of Series A Preferred Stock shall share ratably in any distribution of the assets available for distribution in proportion to the respective amounts which would otherwise be payable in respect of the shares of Series A Preferred Stock held by them upon such distribution if all amounts payable on or with respect to such shares were paid in full. Voting Rights Holders of Series A Preferred Stock have the right to vote the number of shares equal to the number of whole shares of Class A Common Stock into which such preferred stock could be converted as of the record date for determining stockholders entitled to vote on such matter. Optional Conversion The holders of the Series A Preferred Stock shall have rights to convert each share of Series A Preferred Stock at the option of the holder, at any time and from time to time, and without the payment of additional consideration by the holder, into fully paid shares of Class A Common Stock at the applicable preferred stock conversion ratio, which is currently one share of Class A Common Stock for one share of Series A Preferred Stock. The conversion ratio is subject to change upon the issuance of additional shares of common stock or change to the conversion price either higher or lower than the original issuanc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1</t>
        </is>
      </c>
    </row>
    <row r="3">
      <c r="A3" s="3" t="inlineStr">
        <is>
          <t>Earnings Per Share [Abstract]</t>
        </is>
      </c>
    </row>
    <row r="4">
      <c r="A4" s="4" t="inlineStr">
        <is>
          <t>Net Loss per Share</t>
        </is>
      </c>
      <c r="B4" s="4" t="inlineStr">
        <is>
          <t xml:space="preserve">6. Net Loss per Share As a result of the Merger, the Company has retroactively restated the weighted average shares outstanding prior to the February 10, 2021 to give effect to the Exchange Ratio. Basic loss per share is computed by dividing net loss by the weighted-average number of shares of Class A and Class B common stock outstanding, but excluding shares of common stock subject to repurchase for the period. The number of common stock shares subject to repurchase was determined prospectively from the date of the Stock Restriction Agreement described in Note 5. Diluted loss per share reflects the potential dilution that could occur if the stock options to issue common stock were exercised. The Company had a net loss in all periods presented thus the dilutive net loss per common share is the same as the basic net loss per common share as the effect of any options or conversions is anti-dilutive. The earnings per share amounts are the same for the different classes of common stock because the holders of each class are legally entitled to equal per share distributions whether through dividends or liquidation. The following securities outstanding at March 31, 2021 and 2020 have been excluded from the calculation of weighted average shares outstanding: Three Months Ended 2021 2020 Class A common shares subject to repurchase 15,153,602 — Class B common shares subject to repurchase — 27,276,482 Warrants 5,787,472 — Class A common stock options 10,233,201 2,972,5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Comprehensive Income</t>
        </is>
      </c>
      <c r="B1" s="2" t="inlineStr">
        <is>
          <t>12 Months Ended</t>
        </is>
      </c>
    </row>
    <row r="2">
      <c r="B2" s="2" t="inlineStr">
        <is>
          <t>Dec. 31, 2020</t>
        </is>
      </c>
    </row>
    <row r="3">
      <c r="A3" s="3" t="inlineStr">
        <is>
          <t>Statement of Other Comprehensive Income [Abstract]</t>
        </is>
      </c>
    </row>
    <row r="4">
      <c r="A4" s="4" t="inlineStr">
        <is>
          <t>Other Comprehensive Income</t>
        </is>
      </c>
      <c r="B4" s="4" t="inlineStr">
        <is>
          <t xml:space="preserve">11. Other Comprehensive Income The following table presents a rollforward of the changes in accumulated other comprehensive income for the years ended December 31, 2020 and 2019, which is all attributable to unrealized gains on available-for-sale 2020 2019 Balance at beginning of year $ 421 $ — Unrealized gain 1,354 474 Amount reclassified for gains included in realized gain on marketable securities (218 ) (53 ) Balance at end of year $ 1,557 $ 4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4" customWidth="1" min="1" max="1"/>
    <col width="80" customWidth="1" min="2" max="2"/>
    <col width="80" customWidth="1" min="3" max="3"/>
    <col width="80" customWidth="1" min="4" max="4"/>
  </cols>
  <sheetData>
    <row r="1">
      <c r="A1" s="1" t="inlineStr">
        <is>
          <t>Stockholders' Equity</t>
        </is>
      </c>
      <c r="B1" s="2" t="inlineStr">
        <is>
          <t>3 Months Ended</t>
        </is>
      </c>
      <c r="C1" s="2" t="inlineStr">
        <is>
          <t>8 Months Ended</t>
        </is>
      </c>
      <c r="D1" s="2" t="inlineStr">
        <is>
          <t>12 Months Ended</t>
        </is>
      </c>
    </row>
    <row r="2">
      <c r="B2" s="2" t="inlineStr">
        <is>
          <t>Mar. 31, 2021</t>
        </is>
      </c>
      <c r="C2" s="2" t="inlineStr">
        <is>
          <t>Dec. 31, 2020</t>
        </is>
      </c>
      <c r="D2" s="2" t="inlineStr">
        <is>
          <t>Dec. 31, 2020</t>
        </is>
      </c>
    </row>
    <row r="3">
      <c r="A3" s="3" t="inlineStr">
        <is>
          <t>Stockholders' Equity (Details) [Line Items]</t>
        </is>
      </c>
    </row>
    <row r="4">
      <c r="A4" s="4" t="inlineStr">
        <is>
          <t>STOCKHOLDERS' EQUITY</t>
        </is>
      </c>
      <c r="B4" s="4" t="inlineStr">
        <is>
          <t>5. Stockholders’ Equity The consolidated statement of stockholders’ equity has been retroactively adjusted for all periods presented to reflect the Merger and reverse capitalization as discussed in Note 3, Merger. Redeemable Series A Convertible Preferred Stock In connection with the Merger, all previously issued and outstanding Redeemable Series A Convertible Preferred Stock were exchanged for the Company’s Class A common stock pursuant to the Exchange Ratio established in the Merger Agreement. Common Stock As discussed in Note 3, Merger, the Company has retroactively adjusted the shares issued and outstanding prior to October 27, 2020 to give effect to the Exchange Ratio established in the Merger Agreement to determine the number of shares of common stock into which they were converted. As of March 31, 2021, there are 216,650,055 shares of Class A Common Stock and 1,000,000 shares of Class B Common Stock outstanding. As of March 31, 2021, the Founder owns 100% of the outstanding Class B common stock. Class A Common Stock Issuance and Cancelation On March 26, 2021, the Company issued 368,408 fully paid shares of Class A Common Stock to a current common stockholder related to the final settlement of acquired in-process in-process Common Stock Restriction Agreement As a result of the Merger, the shares subject to the “Stock Restriction Agreement” between the Company and the Founder was adjusted based on the Exchange Ratio. The number of shares, as adjusted, subject to repurchase per the terms of the Stock Restriction Agreement is reduced each month by 1,101,240 Class A common shares and no common shares will be subject to repurchase by June 2022. As of March 31, 2021, there are 15,153,602 shares of Class A Common Stock subject to the repurchase option. Voting Holders of Class A and Class B common stock are entitled to one vote per share on all matters, except that the holders of Class A common stock do not participate in the election of the directors who are elected exclusively by the holders of Class B common stock. Holders of Class A and Class B common stock vote together as a single class on all matters, except that (i) the holders of Class B common stock have the right, voting as a separate class, to elect and remove without cause three directors plus at least 50% of any directors in excess of seven, and (ii) the approval of the holders of a majority of Class B common stock, voting as a separate class, is required for approval by the stockholders of any acquisition (whether by merger, sale of shares or sale of assets) or liquidation. There are no cumulative voting rights. Conversion Each share of Class B common stock will automatically convert into one share of Class A common stock upon transfer to a non-authorized</t>
        </is>
      </c>
      <c r="D4" s="4" t="inlineStr">
        <is>
          <t xml:space="preserve">10. Common Stock Share Recapitalization On November 20, 2020, the Company amended its certificate of incorporation authorizing the issuance of three classes of stock designated as “Class A Common Stock”, “Class B Common Stock” and “Series A Preferred Stock”, respectively. As a result of the amended certificate of incorporation, each share of common stock issued and outstanding prior to the amendment was automatically reclassified and became one issued and fully paid share of Class A Common Stock. Immediately following the reclassification, the Company’s founder (“Founder”) exchanged 281,130,898 shares of the newly classified Class A Common Stock and 12,963,780 shares of Series A Preferred Stock owned into 294,094,678 shares of newly issued Class B Common Stock. The terms of the Stock Restriction Agreement, as discussed below, continues to apply to an equal number of shares Class B Common Stock. The holder of the Class B Common Stock had the option to convert each share into one fully paid share of Class A Common Stock at any time. Upon the earlier of the date (i) the Founder of the Company owns in aggregate fewer than 220,571,000 shares of Common Stock, (ii) the Founder no longer serves as the Company’s Chief Executive Office or (iii) the Founder’s death or disability, each share of Common B Common Stock shall automatically convert to one fully paid share of Class A Common Stock and the Company shall not issue any additional shares of Class B Common Stock. Each share of Class B Common Stock shall automatically convert into one paid share of Class A Common Stock upon any sale or disposition of a share of Class B Common Stock. In the event of liquidation, holders of the Class A and Class B Common Stock are entitled to share ratably in all the Company assets, after liquidation preferences of the preferred stock are satisfied. As of December 31, 2020, two shareholders owned approximately 95% of the outstanding Class A common stock and the Founder owns 100% of the outstanding Class B common stock. Voting Holders of Class A Common Stock are entitled to one vote for each share held and holders of Class B Common Stock are entitled to ten votes for each share held at all meetings of stockholders. There shall be no cumulative voting. Stock Restriction Agreement The Company and the Founder entered into a “Stock Restriction Agreement” in June 2019. The Stock Restriction Agreement provides that in the event the Founder’s relationship with the Company terminates for any reason and is no longer providing services to the Company, then the Company has the option for a period of 120 days after termination to repurchase a certain number of the common stockholder’s Class B common shares at the lower of the original price paid by the common stock holder or the fair market value of the stock as of the date of repurchase. The number of shares subject to repurchase is reduced each month by 5,154,066 common shares per month and no common shares will be subject to repurchase by June 2022. The repurchase option will lapse upon any of the following (i) a change in control of the Company, (ii) holder’s employment is terminated as result of holder’s death or disability, (iii) holder’s employment is involuntarily terminated without cause, or (iv) holder terminates employment for specified good reasons. As of December 31, 2020, there are 92,773,196 shares of Class B Common Stock subject to the repurchase option. Issuance of Shares for Acquired In-Process The Company issued 13,963,780 shares of common stock with an aggregate fair value of $4.7 million or $0.34 per share during the year ended December 31, 2019, which represents a portion of the total consideration paid for acquired in-process Risk-free interest rate 1.52 % Expected volatility 85 % Probability weighted time to exit in years 4 </t>
        </is>
      </c>
    </row>
    <row r="5">
      <c r="A5" s="4" t="inlineStr">
        <is>
          <t>Panacea Acquisition Corp</t>
        </is>
      </c>
    </row>
    <row r="6">
      <c r="A6" s="3" t="inlineStr">
        <is>
          <t>Stockholders' Equity (Details) [Line Items]</t>
        </is>
      </c>
    </row>
    <row r="7">
      <c r="A7" s="4" t="inlineStr">
        <is>
          <t>STOCKHOLDERS' EQUITY</t>
        </is>
      </c>
      <c r="C7" s="4" t="inlineStr">
        <is>
          <t xml:space="preserve">NOTE 8. STOCKHOLDERS’ EQUITY Preferred Stock Class A Common Stock Class B Common Stock Prior to the Company’s initial business combination, holders of the Class B common stock will have the right to elect all of the Company’s directors and remove members of the Company’s board of directors for any reason. On any other matter submitted to a vote of our stockholders, holders of Class A common stock and Class B common stock will vote together as a single class on all other matters submitted to a vote of stockholders except as required by applicable law or stock exchange rule. The shares of Class B common stock will automatically convert into shares of Class A common stock at the time of a business combination, or earlier at the option of the holder, on a one-for-one as-converted business combina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t>
        </is>
      </c>
      <c r="B1" s="2" t="inlineStr">
        <is>
          <t>3 Months Ended</t>
        </is>
      </c>
      <c r="C1" s="2" t="inlineStr">
        <is>
          <t>12 Months Ended</t>
        </is>
      </c>
    </row>
    <row r="2">
      <c r="B2" s="2" t="inlineStr">
        <is>
          <t>Mar. 31, 2021</t>
        </is>
      </c>
      <c r="C2" s="2" t="inlineStr">
        <is>
          <t>Dec. 31, 2020</t>
        </is>
      </c>
    </row>
    <row r="3">
      <c r="A3" s="3" t="inlineStr">
        <is>
          <t>Share-based Payment Arrangement [Abstract]</t>
        </is>
      </c>
    </row>
    <row r="4">
      <c r="A4" s="4" t="inlineStr">
        <is>
          <t>Stock-Based Compensation</t>
        </is>
      </c>
      <c r="B4" s="4" t="inlineStr">
        <is>
          <t>8. Stock-Based Compensation The 2021 Equity Incentive Plan In March 2019, the Company adopted the 2019 Equity Incentive Plan or (“2019 Plan”), which provides for the grant of options, stock appreciation rights, restricted stock, and other stock awards. In January 2021, our board of directors adopted the 2021 Equity Incentive Plan (the “2021 Plan”). The 2021 Plan was approved by our stockholders in February 2021 and became effective immediately upon the Closing Date of the Merger. Any shares of common stock covered by awards granted under the 2019 Plan that terminated after February 2021 by expiration, forfeiture, or cancellation were added to the 2021 Plan reserve and shares available for future issuance under the 2019 Plan were canceled. Awards. Authorized Shares. The Employee Stock Purchase Plan In January 2021, our board of directors adopted the 2021 Employee Stock Purchase Plan (the “ESPP”). The ESPP was approved by our stockholders in February 2021 and became effective immediately upon the Closing Date of the Merger. Share Reserve. The maximum number of shares of Class A common stock that may be issued under the 2021 ESPP will be 4,750,354 shares of Class A common stock. Additionally, the number of shares of Class A common stock reserved for issuance under the 2021 ESPP will automatically increase on January 1st of each year, beginning on January 1, 2022 and continuing through and including January 1, 2031, by 1.0% of the total number of shares of Class A common stock and Class B common stock outstanding or issuable upon conversion or exercise of outstanding instruments on December 31st of the preceding calendar year or such lesser number of shares of Class A common stock as determined by our board of directors. Shares subject to purchase rights granted under the 2021 ESPP that terminate without having been exercised in full will not reduce the number of shares available for issuance under the 2021 ESPP. The stock-based compensation expense included in the Company’s consolidated statement of operations and comprehensive loss for the three months ended March 31, 2021 and 2020 is as follows (in thousands): Three Months 2021 2020 Research and development $ 944 $ 277 General and administrative 622 63 $ 1,566 $ 340 The following table summarizes stock option activity under the 2019 Plan and the 2021 Plan for the three months ended March 31, 2021. Shares Outstanding at December 31, 2020 43,318,218 Conversion adjustment related to the Merger (see Note 3) (34,827,515 ) Granted 1,774,349 Expired (31,851 ) Outstanding at March 31, 2021 10,233,201 Exercisable at March 31, 2021 1,301,735 The weighted average exercise price of all outstanding options as of March 31, 2021, after the effect of the Merger was $5.00 per share .</t>
        </is>
      </c>
      <c r="C4" s="4" t="inlineStr">
        <is>
          <t xml:space="preserve">12. Stock-Based Compensation In March 2019, the Company adopted the 2019 Equity Incentive Plan (as subsequently amended and restated, the “Plan”), which provides for the grant of options, stock appreciation rights, restricted stock, and other stock awards. The number of shares reserved for issuance under the Plan is 53,731,565 shares of common stock. There are 10,413,347 shares available for future grants as of December 31, 2020. The holders of granted options are entitled to purchase common stock from the Company, at a specified exercise price, during a period specified in the applicable equity award agreement. The vesting and any restrictions are determined at the discretion of the Company’s Board of Directors. The exercise price of each option shall not be less than 100% of the fair market value of the share of common stock on the date of grant and the term of the option shall not be greater than ten years. The Company has granted stock-based awards with service conditions only and awards that include service, market, and performance conditions. The stock-based compensation expense included in the Company’s consolidated statement of operations and comprehensive loss for the year ended December 31, 2020 is as follows (in thousands): Research and development $ 1,509 General and administrative 693 $ 2,202 There was no reported stock-based compensation expense for the year ended December 31, 2019 as no stock options were granted prior to 2020. Options with Service Conditions Options granted with only service conditions generally vest over four years and expire after ten years. Stock option activity with service condition only for employees and members of the Company’s Board of Directors for the year ended December 31, 2020 is as follows: Shares Issuable Weighted- Weighted- Outstanding December 31, 2019 — $ — — Granted 30,380,090 0.46 Forfeited (5,954,421 ) 0.34 Expired — — Outstanding December 31, 2020 24,425,669 0.47 9.23 Exercisable December 31, 2020 5,505,267 0.35 8.83 The weighted average grant-date fair value of stock options outstanding on December 31, 2020 was $0.35 per share. Total unrecognized compensation costs related to non-vested For stock options granted with only service conditions during the year ended December 31, 2020, the inputs in the Black-Scholes option-pricing model to determine the fair value is as follows: Exercise price $ 0.34 — $2.03 Risk-free interest rate 0.37% — 1.64% Expected volatility 85% — 95% Expected term in years 6.08 — 6.25 Dividend yield 0% As a private company, the Company lacks company-specific historical and implied volatility information. Therefore, it estimates its expected stock volatility based on the historical volatility of a publicly traded set of peer companies. The expected term of the Company’s options has been determined utilizing the “simplified” method. The risk-free interest rate is determined by reference to the U.S. Treasury yield curve in effect at the time of grant of the award for time periods approximately equal to the expected term of the award. Dividend yield is based on the expectation that the Company will not pay any cash dividends in the foreseeable future. Options with Service, Market, and Performance Conditions Options granted with combined service, market, and performance conditions will vest based on achievement of various service conditions and either a market-based or performance-based goals in three tranches with multiple categories such as the Company’s market capitalization, and clinical and regulatory milestones. The market-based and performance-based goals period ends in October 2030. The explicit service periods are three years for tranche 1, four years for tranche 2, and five years for tranche 3. Upon the vesting requirement, 20% of the options will vest for each of tranche 1 and 2, and 60% of the options granted for tranche 3 will vest. The Company recognizes the fair value of the options within each tranche over their explicit service periods which is longer than that derived service period. The achievement of the performance condition was not deemed probable on the date of grant. The expensed recognized is based on the fair value of the market condition for the year ended December 31, 2020. Stock option activity with combined service, market, and performance conditions for employees for the year ended December 31, 2020 is as follows: Shares Issuable Weighted- Weighted- Outstanding December 31, 2019 — $ — — Granted 18,892,549 0.94 Outstanding December 31, 2020 18,892,549 0.94 9.77 Exercisable December 31, 2020 — — — The weighted average grant-date fair value of stock options outstanding on December 31, 2020 for the combined tranches was $0.62 per share. Total unrecognized compensation costs related to non-vested The fair value of the stock options granted with combined service, market, and performance conditions was based on a Monte Carlo simulation with an embedded Black-Sholes pricing model. For the year ended December 31, 2020, the fair value was computed using the following assumptions: Derived service period in years 0.48 — 1.67 Exercise price $ 0.90 — $2.03 Risk-free interest rate 0.78 % Expected volatility 71 % Expected term in years 5.85 — 6.02 Dividend yield 0 % The determination of expected volatility, risk- free rate, and dividend yield was the same approach as used for the above stock options granted with service only conditions. The derived service period represents when the simulation model meets the market condition. The expected term period represents the time used as an input in the embedded Black-Sholes pricing model which is based on the midpoint between the vest and expiration dates for each tranch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Dec. 31, 2020</t>
        </is>
      </c>
    </row>
    <row r="3">
      <c r="A3" s="3" t="inlineStr">
        <is>
          <t>Retirement Benefits [Abstract]</t>
        </is>
      </c>
    </row>
    <row r="4">
      <c r="A4" s="4" t="inlineStr">
        <is>
          <t>401(k) Plan</t>
        </is>
      </c>
      <c r="B4" s="4" t="inlineStr">
        <is>
          <t xml:space="preserve">13. 401(k) Plan The Company sponsors a 401(k) plan (the “Plan”) covering substantially all employees of the Company. The Plan allows employees to contribute tax deferred salary deductions into the Plan under the provisions of Section 401(k) of the Internal Revenue Code. Matching contributions are made by the Company up to a maximum amount of 3% of employee contributions, subject to certain limitations as defined in the Plan. The Company made matching contributions of $0.16 million for the year ended December 31, 2020. There were no contributions for the year ended December 31, 20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Warrants</t>
        </is>
      </c>
      <c r="B1" s="2" t="inlineStr">
        <is>
          <t>3 Months Ended</t>
        </is>
      </c>
      <c r="C1" s="2" t="inlineStr">
        <is>
          <t>8 Months Ended</t>
        </is>
      </c>
    </row>
    <row r="2">
      <c r="B2" s="2" t="inlineStr">
        <is>
          <t>Mar. 31, 2021</t>
        </is>
      </c>
      <c r="C2" s="2" t="inlineStr">
        <is>
          <t>Dec. 31, 2020</t>
        </is>
      </c>
    </row>
    <row r="3">
      <c r="A3" s="4" t="inlineStr">
        <is>
          <t>Warrants</t>
        </is>
      </c>
      <c r="B3" s="4" t="inlineStr">
        <is>
          <t xml:space="preserve">9. Warrants Following the Merger, there were 5,787,472 warrants to purchase common stock outstanding, consisting of 4,791,639 Public Warrants, 162,500 Private Placement Warrants and 833,333 Forward Purchase Warrants. Each whole warrant entitles the registered holder to purchase one share of our Class A common stock at a price of $11.50 per share. Pursuant to the warrant agreement, a warrant holder may exercise its warrants only for a whole number of shares of our Class A common stock. At March 31, 2021, there were an aggregate of 5,787,472 warrants outstanding. The Company concluded that the Public Warrants, Private Warrants and Forward Purchase Warrants do not meet the conditions to be classified in equity. The warrants were recorded at fair value with subsequent changes in fair value reflected in earnings (see Note 4). The change in fair value resulted in a loss of $0.3 million during the three months years ended March 31, 2021. The Company utilizes a Monte Carlo simulation model to value the warrants at each reporting period, with changes in fair value recognized in the statement of operations. The estimated fair value of the warrant liability is determined using Level 3 inputs. Inherent in a binomial options pricing model are assumptions related to expected share-price volatility, expected life, risk-free interest rate and dividend yield. The annualized volatility of the equity was based on a calibration to the publicly traded warrant price as of the valuation date. The risk-free interest rate was estimated using linear interpolation assuming a term consistent with the time until the warrants expire, and yield information was based on U.S. Treasury Constant Maturities. The expected life of the warrants is assumed to be equivalent to their remaining contractual term. The dividend rate is based on the historical rate, which the Company anticipates remaining at zero. The aforementioned warrant liabilities are not subject to qualified hedge accounting. There were no transfers between Levels 1, 2 or 3 during the period ended March 31, 2021. The following table provides quantitative information regarding Level 3 fair value measurements: At February 10, 2021 As of Stock price $ 10.42 $ 10.45 Strike price $ 11.50 $ 11.50 Term (in years) 5.0 4.9 Volatility 35.3 % 35.5 % Risk-free rate 0.5 % 0.9 % Dividend yield 0.0 % 0.0 % Fair value of warrants $ 2.64 $ 2.69 The Company determined the following fair values for the outstanding warrants (in thousands): March 31, Public Warrants $ 12,842 Private Placement Warrants 486 Forward Purchase Warrants 2,233 Total $ 15,561 </t>
        </is>
      </c>
    </row>
    <row r="4">
      <c r="A4" s="4" t="inlineStr">
        <is>
          <t>Panacea Acquisition Corp</t>
        </is>
      </c>
    </row>
    <row r="5">
      <c r="A5" s="4" t="inlineStr">
        <is>
          <t>Warrants</t>
        </is>
      </c>
      <c r="C5" s="4" t="inlineStr">
        <is>
          <t>NOTES 9. WARRANTS Warrants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issuable upon the exercise of the warrants is then effective and a current prospectus relating to those shares of Class A common stock is available,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the Company will use its commercially reasonable efforts to file with the SEC, and within 60 business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s of warrants when the price of Class A common stock equals or exceeds $18.00 •  in whole and not in part; •  at a price of $0.01 per warrant; •  upon not less than 30 days’ prior written notice of redemption, or the 30-day •  if, and only if, the reported last sale price of the Company’s Class A common stock equals or exceeds $18.00 per share (as adjusted for stock splits, stock dividends, reorganizations, recapitalizations and the like) for any 20 trading days within a 30-trading If and when the warrants become redeemable by the Company, the Company may exercise its redemption right even if it is unable to register or qualify the underlying securities for sale under all applicable state securities laws. Redemption of warrants when the price per share of Class common stock equals or exceeds $10.00 •  in whole and not in part; •  at a price of $0.10 per warrant provided that holders will be able to exercise their warrants prior to redemption and receive that number of shares of Class A common stock determined based on the redemption date and the “fair market value” of the Company’s Class A common stock; •  upon a minimum of 30 days’ prior written notice of redemption; •  if, and only if, the last reported sale price of the Company’s Class A common stock equals or exceeds $10.00 per share (as adjusted for stock splits, stock dividends, reorganizations, recapitalizations and the like) on the trading day prior to the date on which the Company sends the notice of redemption to the warrant holders; •  if, and only if, there is an effective registration statement covering the issuance of the shares of Class A common stock issuable upon exercise of the warrants and a current prospectus relating thereto is available throughout the 30-day If the Company calls the Public Warrants for redemption as described above under “— Redemptions of warrants when the price of Class A common stock equals or exceeds $18.00,” the Company’s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n initial b c Co-Investments Co-Investments b c b c The Private Placement Warrants are identical to the Public Warrants underlying the Units sold in the Initial Public Offering, except that (1) the Private Placement Warrants and the Class A common stock issuable upon the exercise of the Private Placement Warrants will not be transferable, assignable or saleable until 30 days after the completion of a business combination, subject to certain limited exceptions, (2) the Private Placement Warrants will be exercisable on a cashless basis, (3) the Private Placement Warrants will be non-redeemable Co-Invest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25" customWidth="1" min="1" max="1"/>
    <col width="80" customWidth="1" min="2" max="2"/>
    <col width="80" customWidth="1" min="3" max="3"/>
    <col width="80" customWidth="1" min="4" max="4"/>
  </cols>
  <sheetData>
    <row r="1">
      <c r="A1" s="1" t="inlineStr">
        <is>
          <t>Income Tax</t>
        </is>
      </c>
      <c r="B1" s="2" t="inlineStr">
        <is>
          <t>3 Months Ended</t>
        </is>
      </c>
      <c r="C1" s="2" t="inlineStr">
        <is>
          <t>8 Months Ended</t>
        </is>
      </c>
      <c r="D1" s="2" t="inlineStr">
        <is>
          <t>12 Months Ended</t>
        </is>
      </c>
    </row>
    <row r="2">
      <c r="B2" s="2" t="inlineStr">
        <is>
          <t>Mar. 31, 2021</t>
        </is>
      </c>
      <c r="C2" s="2" t="inlineStr">
        <is>
          <t>Dec. 31, 2020</t>
        </is>
      </c>
      <c r="D2" s="2" t="inlineStr">
        <is>
          <t>Dec. 31, 2020</t>
        </is>
      </c>
    </row>
    <row r="3">
      <c r="A3" s="3" t="inlineStr">
        <is>
          <t>Income Tax [Line Items]</t>
        </is>
      </c>
    </row>
    <row r="4">
      <c r="A4" s="4" t="inlineStr">
        <is>
          <t>Income Tax Disclosure</t>
        </is>
      </c>
      <c r="B4" s="4" t="inlineStr">
        <is>
          <t xml:space="preserve">10. Income Taxes The Company’s effective tax rate for the three months ended March 31, 2021 and 2020 is 0% and primarily due to the valuation allowance recorded against the Company’s deferred tax assets. As of March 31, 2021 and December 31, 2020, the Company had no liability recorded for unrecognized tax benefits. </t>
        </is>
      </c>
      <c r="D4" s="4" t="inlineStr">
        <is>
          <t xml:space="preserve">14. Income Taxes The provision for income tax expense included on the consolidated statements of operations and comprehensive loss for the years ended December 31, 2020 and 2019 consists of the following: 2020 2019 (In thousands) Current tax expense — federal and state $ — $ — Deferred tax benefit (12,002 ) (9,552 ) Increase in deferred tax valuation allowance 12,002 9,552 Total tax expense $ — $ — The components of the net deferred tax asset as of December 31, 2020 and 2019 are as follows: 2020 2019 (In thousands) Deferred tax assets: Net operating loss carryforwards $ 4,427 $ 7,248 Research and development tax credits 698 2,448 Capitalized research and development costs 16,030 44 Deferred start-up 198 100 Stock-based compensation 341 0 Other 529 2 Total deferred tax assets 22,223 9,842 Deferred tax liabilities: Unrealized gain on marketable securities (474 ) (92 ) Other (1 ) (4 ) Total deferred tax liabilities (475 ) (96 ) Valuation allowance (21,748 ) (9,746 ) Net deferred tax assets $ — $ — A reconciliation between the Company’s effective tax rate and the federal statutory rate for the years ended December 31, 2020 and 2019 are as follows: 2020 2019 Federal statutory rate (21.00 )% (21.00 )% State income taxes, net of federal benefit (9.40 )% (0.86 )% Permanent differences 1.46 % 0.02 % Other items (0.05 )% 0.10 % Valuation allowance 28.99 % 21.74 % Effective tax rate 0.00 % 0.00 % Realization of future tax benefits related to the deferred tax assets is dependent on many factors, including the Company’s ability to generate future taxable income. Management has considered the Company’s history of cumulative net losses incurred since inception and its lack of commercialization of any products or generation of any revenue from product sales since inception and has concluded that it is more likely than not that the Company will not realize the benefits of the deferred tax assets. Accordingly, a full valuation allowance has been established against the deferred tax assets as of December 31, 2020 and 2019. Cumulative net operating losses available to offset future federal and state taxable income is approximately $14.6 million and $22.8 million respectively. The federal net operating losses may be carried forward indefinitely. The federal tax credit carryforward is approximately $0.7 million. The federal research and development credit, and the city and state net operating losses can be carried forward for 20 years and begin to expire in the year 2038. There are no state research and development credits to be carried forward. Because of the change in ownership provisions within the Internal Revenue Code, the use of a portion of the net operating losses and tax credit carryforwards may be limited in future periods. As of December 31, 2020 and 2019, the Company had no liability recorded for unrecognized tax benefits. </t>
        </is>
      </c>
    </row>
    <row r="5">
      <c r="A5" s="4" t="inlineStr">
        <is>
          <t>Panacea Acquisition Corp</t>
        </is>
      </c>
    </row>
    <row r="6">
      <c r="A6" s="3" t="inlineStr">
        <is>
          <t>Income Tax [Line Items]</t>
        </is>
      </c>
    </row>
    <row r="7">
      <c r="A7" s="4" t="inlineStr">
        <is>
          <t>Income Tax Disclosure</t>
        </is>
      </c>
      <c r="C7" s="4" t="inlineStr">
        <is>
          <t xml:space="preserve">NOTE 10 The Company’s net deferred tax asset is summarized as follows as of December 31, 2020: Deferred tax asset Net operating loss carryforward 26,444 Organizational costs/ s $ 828,299 Total deferred tax asset 854,743 Valuation allowance (854,743 ) Deferred tax asset, net of allowance $ — The income tax provision consists of the following for the period April 24, 2020 (inception) through December 31, 2020: Federal Current $ — Deferred (641,433 ) State Current $ — Deferred (213,310 ) Change in valuation allowance 854,743 Income tax provision $ — As of December 31, 2020, the Company had $94,497 of U.S. federal and state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April 24, 2020 (inception) through December 31, 2020, the change in the valuation allowance was $854,743. A reconciliation of the federal income tax rate to the Company’s effective tax rate at December 31, 2020 is as follows: Statutory federal income tax rate 21.0 % State taxes, net of federal tax benefit 7.0 % Change in valuation of warrant liability (12.6 )% Change in valuation of FPA liability (10.7 )% Change in valuation allowance (4.7 )% Income tax provisio n 0.00 % The Company files income tax returns in the U.S. federal jurisdiction in various state and local jurisdictions and is subject to examination by the various taxing authoriti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t>
        </is>
      </c>
      <c r="B1" s="2" t="inlineStr">
        <is>
          <t>8 Months Ended</t>
        </is>
      </c>
    </row>
    <row r="2">
      <c r="B2" s="2" t="inlineStr">
        <is>
          <t>Dec. 31, 2020</t>
        </is>
      </c>
    </row>
    <row r="3">
      <c r="A3" s="4" t="inlineStr">
        <is>
          <t>Panacea Acquisition Corp [Member]</t>
        </is>
      </c>
    </row>
    <row r="4">
      <c r="A4" s="3" t="inlineStr">
        <is>
          <t>Fair Value, Assets and Liabilities Measured on Recurring and Nonrecurring Basis [Line Items]</t>
        </is>
      </c>
    </row>
    <row r="5">
      <c r="A5" s="4" t="inlineStr">
        <is>
          <t>FAIR VALUE MEASUREMENTS</t>
        </is>
      </c>
      <c r="B5" s="4" t="inlineStr">
        <is>
          <t>NOTE 1 1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December 31, 2020, assets held in the Trust Account were comprised of $143,757,011 in money market funds which are invested primarily in U.S. Treasury Securities. Through December 31, 2020, the Company did not withdraw any of interest earned on the Trust Account to pay for its franchise and income tax obligations. At December 31, 2020, there were 4,791,667 Public Warrants and 162,500 Private Placement Warrants outstanding. The following table presents information about the Company’s assets that are measured at fair value on a recurring basis at December 31, 2020 and indicates the fair value hierarchy of the valuation inputs the Company utilized to determine such fair value: Description December 31, Level 1 Level 2 Level 3 Assets Investments held in Trust Account – U.S. Treasury Securities Money Market Fund $ 143,757,011 $ 143,757,011 $ — $ — Liabilities Warrant Liability – Public Warrants $ 15,333,334 $ — $ — $ 15,333,334 Warrant Liability – Private Placements Warrants 609,375 — — 609,375 Total warrant liabilities $ 15,942,709 $ $ $ 15,942,709 FPA liability $ 6,966,666 $ $ $ 6,966,666 The Company utilizes a Monte Carlo simulation model to value the Warrants and FPA at each reporting period, with changes in fair value recognized in the consolidated statement of operations. The estimated fair value of the warrant liability is determined using Level 3 inputs. Inherent in a binomial options pricing model are assumptions related to expected share-price risk-free The aforementioned warrant liabilities are not subject to qualified hedge accounting. There were no transfers between Levels 1, 2 or 3 during the year ended December 31, 2020. The following table provides quantitative information regarding Level 3 fair value measurements: At July 6, 2020 As of December 31, 2020 Stock price $ 8.50 $ 11.60 Strike price $ 11.50 $ 11.50 Term (in years) 5.0 5.0 Volatility 40.0 % 40.0 % Risk-free rate 0.46 % 0.38 % Dividend yield 0.0 % 0.0 % Fair value of warrants $ 1.60 $ 3.22 Fair value of FPA liability $ 1.25 $ 2.09 The following table presents the fair value of the Warrant liabilities and FPA liability at July 6, 2020 and December 31, 2020: At July 6, 2020 Securities Value Fair value Private placement 162,500 $ 305,500 $ 1.88 Public 4,791,667 7,618,751 $ 1.59 Total warrants 4,954,167 7,924,251 $ 1.60 FPA liability 3,333,333 $ 4,174,999 $ 1.25 At December 31, 2020 Securities Value Fair value Private placement 162,500 $ 609,375 $ 3.75 Public 4,791,667 15,333,334 $ 3.20 Total warrants 4,954,167 15,942,709 $ 3.22 FPA liability 3,333,333 $ 6,966,666 $ 2.09 The following table presents a summary of the changes in the fair value of the warrant liability, measured on a recurring basis. Public Private Fair value as of April 24, 2020 (inception) $ — $ — Fair value as of July 6, 2020 (i s 7,618,750 305,500 Change in fair value (1) 7,714,584 303,875 Fair value as of December 31, 2020 $ 15,333,334 $ 609,375 The following table presents a summary of the changes in the fair value of the FPA liability, measured on a recurring basis. FPA Liability Fair value as of April 24, 2020 (inception) $ — Change in fair value (1) 6,966,666 Fair value as of December 31, 2020 $ 6,966,666 (1) Represents the non-cash change in valuation and is included in change in fair value of warrants liability and FPA liability on the consolidated statement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 (Parentheticals) - $ / shares</t>
        </is>
      </c>
      <c r="B1" s="2" t="inlineStr">
        <is>
          <t>Mar. 31, 2021</t>
        </is>
      </c>
      <c r="C1" s="2" t="inlineStr">
        <is>
          <t>Dec. 31, 2020</t>
        </is>
      </c>
      <c r="D1" s="2" t="inlineStr">
        <is>
          <t>Dec. 31, 2019</t>
        </is>
      </c>
    </row>
    <row r="2">
      <c r="A2" s="4" t="inlineStr">
        <is>
          <t>Common stock, shares authorized</t>
        </is>
      </c>
      <c r="B2" s="6" t="n">
        <v>1060000000</v>
      </c>
      <c r="C2" s="6" t="n">
        <v>1174094678</v>
      </c>
      <c r="D2" s="6" t="n">
        <v>880000000</v>
      </c>
    </row>
    <row r="3">
      <c r="A3" s="4" t="inlineStr">
        <is>
          <t>Common stock, shares issued</t>
        </is>
      </c>
      <c r="B3" s="6" t="n">
        <v>217650055</v>
      </c>
      <c r="C3" s="6" t="n">
        <v>412963780</v>
      </c>
      <c r="D3" s="6" t="n">
        <v>400000000</v>
      </c>
    </row>
    <row r="4">
      <c r="A4" s="4" t="inlineStr">
        <is>
          <t>Common stock, shares outstanding</t>
        </is>
      </c>
      <c r="B4" s="6" t="n">
        <v>217650055</v>
      </c>
      <c r="C4" s="6" t="n">
        <v>412963780</v>
      </c>
      <c r="D4" s="6" t="n">
        <v>400000000</v>
      </c>
    </row>
    <row r="5">
      <c r="A5" s="4" t="inlineStr">
        <is>
          <t>Common Class A</t>
        </is>
      </c>
    </row>
    <row r="6">
      <c r="A6" s="4" t="inlineStr">
        <is>
          <t>Common stock, par value (in Dollars per share)</t>
        </is>
      </c>
      <c r="B6" s="7" t="n">
        <v>0.0001</v>
      </c>
      <c r="C6" s="7" t="n">
        <v>0.0001</v>
      </c>
      <c r="D6" s="7" t="n">
        <v>0.0001</v>
      </c>
    </row>
    <row r="7">
      <c r="A7" s="4" t="inlineStr">
        <is>
          <t>Common stock, shares authorized</t>
        </is>
      </c>
      <c r="B7" s="6" t="n">
        <v>1000000000</v>
      </c>
      <c r="C7" s="6" t="n">
        <v>880000000</v>
      </c>
      <c r="D7" s="6" t="n">
        <v>880000000</v>
      </c>
    </row>
    <row r="8">
      <c r="A8" s="4" t="inlineStr">
        <is>
          <t>Common stock, shares issued</t>
        </is>
      </c>
      <c r="B8" s="6" t="n">
        <v>216650055</v>
      </c>
      <c r="C8" s="6" t="n">
        <v>118869102</v>
      </c>
      <c r="D8" s="6" t="n">
        <v>400000000</v>
      </c>
    </row>
    <row r="9">
      <c r="A9" s="4" t="inlineStr">
        <is>
          <t>Common stock, shares outstanding</t>
        </is>
      </c>
      <c r="B9" s="6" t="n">
        <v>216650055</v>
      </c>
      <c r="C9" s="6" t="n">
        <v>118869102</v>
      </c>
      <c r="D9" s="6" t="n">
        <v>400000000</v>
      </c>
    </row>
    <row r="10">
      <c r="A10" s="4" t="inlineStr">
        <is>
          <t>Common Class B</t>
        </is>
      </c>
    </row>
    <row r="11">
      <c r="A11" s="4" t="inlineStr">
        <is>
          <t>Common stock, par value (in Dollars per share)</t>
        </is>
      </c>
      <c r="B11" s="7" t="n">
        <v>0.0001</v>
      </c>
      <c r="C11" s="7" t="n">
        <v>0.0001</v>
      </c>
    </row>
    <row r="12">
      <c r="A12" s="4" t="inlineStr">
        <is>
          <t>Common stock, shares authorized</t>
        </is>
      </c>
      <c r="B12" s="6" t="n">
        <v>60000000</v>
      </c>
      <c r="C12" s="6" t="n">
        <v>294094678</v>
      </c>
      <c r="D12" s="6" t="n">
        <v>0</v>
      </c>
    </row>
    <row r="13">
      <c r="A13" s="4" t="inlineStr">
        <is>
          <t>Common stock, shares issued</t>
        </is>
      </c>
      <c r="B13" s="6" t="n">
        <v>1000000</v>
      </c>
      <c r="C13" s="6" t="n">
        <v>294094678</v>
      </c>
      <c r="D13" s="6" t="n">
        <v>0</v>
      </c>
    </row>
    <row r="14">
      <c r="A14" s="4" t="inlineStr">
        <is>
          <t>Common stock, shares outstanding</t>
        </is>
      </c>
      <c r="B14" s="6" t="n">
        <v>1000000</v>
      </c>
      <c r="C14" s="6" t="n">
        <v>294094678</v>
      </c>
      <c r="D14" s="6" t="n">
        <v>0</v>
      </c>
    </row>
    <row r="15">
      <c r="A15" s="4" t="inlineStr">
        <is>
          <t>Redeemable Series A convertible preferred stock</t>
        </is>
      </c>
    </row>
    <row r="16">
      <c r="A16" s="4" t="inlineStr">
        <is>
          <t>Temporary Equity, Par Value Per Share</t>
        </is>
      </c>
      <c r="C16" s="7" t="n">
        <v>0.0001</v>
      </c>
      <c r="D16" s="7" t="n">
        <v>0.0001</v>
      </c>
    </row>
    <row r="17">
      <c r="A17" s="4" t="inlineStr">
        <is>
          <t>Temporary Equity, Shares Authorized</t>
        </is>
      </c>
      <c r="C17" s="6" t="n">
        <v>360500000</v>
      </c>
      <c r="D17" s="6" t="n">
        <v>360500000</v>
      </c>
    </row>
    <row r="18">
      <c r="A18" s="4" t="inlineStr">
        <is>
          <t>Temporary Equity, Shares Issued</t>
        </is>
      </c>
      <c r="C18" s="6" t="n">
        <v>347423117</v>
      </c>
      <c r="D18" s="6" t="n">
        <v>184501999</v>
      </c>
    </row>
    <row r="19">
      <c r="A19" s="4" t="inlineStr">
        <is>
          <t>Temporary Equity, Shares Outstanding</t>
        </is>
      </c>
      <c r="C19" s="6" t="n">
        <v>347423117</v>
      </c>
      <c r="D19" s="6" t="n">
        <v>184501999</v>
      </c>
    </row>
    <row r="20">
      <c r="A20" s="4" t="inlineStr">
        <is>
          <t>Subject to possible redemption, shares</t>
        </is>
      </c>
      <c r="C20" s="6" t="n">
        <v>268000000</v>
      </c>
    </row>
    <row r="21">
      <c r="A21" s="4" t="inlineStr">
        <is>
          <t>Panacea Acquisition Corp</t>
        </is>
      </c>
    </row>
    <row r="22">
      <c r="A22" s="4" t="inlineStr">
        <is>
          <t>Preferred stock par value (in Dollars per share)</t>
        </is>
      </c>
      <c r="C22" s="7" t="n">
        <v>0.0001</v>
      </c>
    </row>
    <row r="23">
      <c r="A23" s="4" t="inlineStr">
        <is>
          <t>Preferred stock, shares authorized</t>
        </is>
      </c>
      <c r="C23" s="6" t="n">
        <v>5000000</v>
      </c>
    </row>
    <row r="24">
      <c r="A24" s="4" t="inlineStr">
        <is>
          <t>Preferred stock, shares outstanding</t>
        </is>
      </c>
      <c r="C24" s="6" t="n">
        <v>0</v>
      </c>
    </row>
    <row r="25">
      <c r="A25" s="4" t="inlineStr">
        <is>
          <t>Preferred stock, shares issued</t>
        </is>
      </c>
      <c r="C25" s="6" t="n">
        <v>0</v>
      </c>
    </row>
    <row r="26">
      <c r="A26" s="4" t="inlineStr">
        <is>
          <t>Panacea Acquisition Corp | Common Class A</t>
        </is>
      </c>
    </row>
    <row r="27">
      <c r="A27" s="4" t="inlineStr">
        <is>
          <t>Subject to possible redemption, shares</t>
        </is>
      </c>
      <c r="B27" s="4" t="inlineStr">
        <is>
          <t xml:space="preserve"> </t>
        </is>
      </c>
      <c r="C27" s="6" t="n">
        <v>11429612</v>
      </c>
    </row>
    <row r="28">
      <c r="A28" s="4" t="inlineStr">
        <is>
          <t>Subject to possible redemption, per share</t>
        </is>
      </c>
      <c r="B28" s="4" t="inlineStr">
        <is>
          <t xml:space="preserve"> </t>
        </is>
      </c>
      <c r="C28" s="5" t="n">
        <v>10</v>
      </c>
    </row>
    <row r="29">
      <c r="A29" s="4" t="inlineStr">
        <is>
          <t>Common stock, par value (in Dollars per share)</t>
        </is>
      </c>
      <c r="C29" s="7" t="n">
        <v>0.0001</v>
      </c>
    </row>
    <row r="30">
      <c r="A30" s="4" t="inlineStr">
        <is>
          <t>Common stock, shares authorized</t>
        </is>
      </c>
      <c r="C30" s="6" t="n">
        <v>500000000</v>
      </c>
    </row>
    <row r="31">
      <c r="A31" s="4" t="inlineStr">
        <is>
          <t>Common stock, shares issued</t>
        </is>
      </c>
      <c r="C31" s="6" t="n">
        <v>3432888</v>
      </c>
    </row>
    <row r="32">
      <c r="A32" s="4" t="inlineStr">
        <is>
          <t>Common stock, shares outstanding</t>
        </is>
      </c>
      <c r="C32" s="6" t="n">
        <v>3432888</v>
      </c>
    </row>
    <row r="33">
      <c r="A33" s="4" t="inlineStr">
        <is>
          <t>Panacea Acquisition Corp | Common Class B</t>
        </is>
      </c>
    </row>
    <row r="34">
      <c r="A34" s="4" t="inlineStr">
        <is>
          <t>Common stock, par value (in Dollars per share)</t>
        </is>
      </c>
      <c r="C34" s="7" t="n">
        <v>0.0001</v>
      </c>
    </row>
    <row r="35">
      <c r="A35" s="4" t="inlineStr">
        <is>
          <t>Common stock, shares authorized</t>
        </is>
      </c>
      <c r="C35" s="6" t="n">
        <v>20000000</v>
      </c>
    </row>
    <row r="36">
      <c r="A36" s="4" t="inlineStr">
        <is>
          <t>Common stock, shares issued</t>
        </is>
      </c>
      <c r="C36" s="6" t="n">
        <v>3593750</v>
      </c>
    </row>
    <row r="37">
      <c r="A37" s="4" t="inlineStr">
        <is>
          <t>Common stock, shares outstanding</t>
        </is>
      </c>
      <c r="C37" s="6" t="n">
        <v>3593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8 Months Ended</t>
        </is>
      </c>
    </row>
    <row r="2">
      <c r="B2" s="2" t="inlineStr">
        <is>
          <t>Dec. 31, 2020</t>
        </is>
      </c>
    </row>
    <row r="3">
      <c r="A3" s="4" t="inlineStr">
        <is>
          <t>Panacea Acquisition Corp</t>
        </is>
      </c>
    </row>
    <row r="4">
      <c r="A4" s="4" t="inlineStr">
        <is>
          <t>Restatement of Previously Issued Financial Statements</t>
        </is>
      </c>
      <c r="B4" s="4" t="inlineStr">
        <is>
          <t xml:space="preserve">NOTE 2. RESTATEMENT OF PREVIOUSLY ISSUED FINANCIAL STATEMENTS The Company previously accounted for its outstanding warrants as components of equity instead of as derivative liabilities. The warrant agreement governing the warrants includes a provision that provides for potential changes to the settlement amounts dependent upon the characteristics of the holder of the warrant. Upon review of the “Staff Statement on Accounting and Reporting Considerations for Warrants Issued by Special Purpose Acquisition Companies (SPACs)” promulgated by the SEC on April 12, 2021, the Company’s management further evaluated the warrants under Accounting Standards Codification (“ASC”) Subtopic 815-40, Contracts in Entity’s Own Equity. Specifically, the exercise of the Public Warrants and Private Placement Warrants (“Warrants”) (as defined in Note 4 and Note 5) and Forward Purchase Agreement (“FPA) (as defined in Note 7) may be settled in cash upon the occurrence of a tender offer or exchange that involves 50% or more of our Class A stockholders. Because such a tender offer may not result in a change in control and trigger cash settlement and the Company does not control the occurrence of such event, the Company concluded that the Warrants and FPA do not meet the conditions to be classified in equity. As a result of the above, the Company is reclassifying the Warrants and FPA as derivative liabilities in its previously issued consolidated financial statements. Under this accounting treatment, the Company is required to measure the fair value of the Warrants and FPA at the end of each reporting period and recognize changes in the fair value from the prior period in the Company’s operating results for the current period. The Company’s accounting for the warrants as components of equity instead of as derivative liabilities did not have any effect on the Company’s previously reported operating expenses, cash flows or cash. The following summarizes the effect of the restatement on each financial statement line item for the period presented herein As Previously Adjustments As Balance sheet as of December 31, 2020, (audited) Warrant liability $ — $ 15,942,709 $ 15,942,709 FPA liability 6,966,666 6,966,666 Class A common stock subject to possible redemption 137,205,490 (22,909,375 ) 114,296,115 Class A common stock 114 229 343 Class B common stock 359 — 359 Additional paid-in 8,053,974 15,164,728 23,218,702 Accumulated deficit (3,054,441 ) (15,164,957 ) (18,219,398 ) Stockholders’ equity 5,000,006 — 5,000,006 Period from April 24, 2020 (inception) to December 31, 2020 (audited) General and administrative expenses 3,061,452 — 3,061,452 Transaction costs 179,832 179,832 Change in fair value of warrant liability $ $ 8,018,459 Change in fair value of FPA liability — 6,966,666 6,966,666 Net loss (3,054,441 ) (15,164,957 ) ( 18 219 398 ) Basic and diluted net loss per share, non-redeemable Class A and Class B (0.80 ) (3.95 ) (4.75 ) As Previously Adjustments As Balance sheet as of September 30, 2020 (unaudited) Warrant liability $ — $ 11,659,376 $ 11,659,376 FPA liability — 6,449,999 6,449,999 Class A common stock subject to possible redemption 139,524,670 (18,109,375 ) 121,415,295 Class A common stock 91 181 272 Class B common stock 359 — 359 Additional paid-in 5,734,817 10,184,943 15,919,760 Accumulated deficit (735,266 ) (10,185,124 ) (10,920,390 ) Stockholders’ equity 5,000,001 — 5,000,001 Three Months Ended September 30, 2020 For the Period from April 24, 2020 Through September 30, 2020 As Previously Reported Adjustments As Restated As Previously Reported As Adjustments Restated As Restated Change in fair value of warrant liability $ — $ 3,735,125 3,735,125 $ — $ 3,735,125 3,735,125 Change in fair value of FPA liability — 2,275,000 2,275,000 — 6,449,999 6,449,999 Net loss (734,266 ) (6,010,125 ) (6,744,391 ) (735,266 ) (10,185,124 ) (10,920,390 ) Basic and diluted net loss per share, non-redeemable Class A and Class B (0.20 ) (1.68 ) (1.88 ) (0.20 ) (2.84 ) (3.04 ) As Previously Adjustments As Balance sheet as of June 30, 2020 (unaudited) FPA liability $ — $ 4,174,999 $ 4,174,999 Class A common stock — — — Class B common stock 359 — 359 Additional paid-in 24,641 — 24,641 Accumulated deficit (1,000 ) (4,174,999 ) (4,175,999 ) Stockholders’ equity 24,000 (4,174,999 ) (4,150,999 ) For the Period from April 24, 2020 Through June 30, 2020 As Previously Reported As Adjustments Restated As Restated Initial fair value of FPA liability — 4,174,999 4,174,999 Net loss (1,000 ) (4,174,999 ) (4,175,999 ) Basic and diluted net loss per share, non-redeemable Class A and Class B (0.00 ) (1.34 ) (1.34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Income</t>
        </is>
      </c>
      <c r="B1" s="2" t="inlineStr">
        <is>
          <t>3 Months Ended</t>
        </is>
      </c>
    </row>
    <row r="2">
      <c r="B2" s="2" t="inlineStr">
        <is>
          <t>Mar. 31, 2021</t>
        </is>
      </c>
    </row>
    <row r="3">
      <c r="A3" s="3" t="inlineStr">
        <is>
          <t>Statement of Other Comprehensive Income [Abstract]</t>
        </is>
      </c>
    </row>
    <row r="4">
      <c r="A4" s="4" t="inlineStr">
        <is>
          <t>Accumulated Other Comprehensive Income</t>
        </is>
      </c>
      <c r="B4" s="4" t="inlineStr">
        <is>
          <t xml:space="preserve">7. Accumulated Other Comprehensive Income The following table presents a rollforward of the changes in accumulated other comprehensive income for the three months ended March 31, 2021 and 2020, which is all attributable to unrealized gains on available-for-sale 2021 2020 Balance at beginning of period $ 1,557 $ 421 Unrealized gain (531 ) 834 Amount reclassified for gains included in realized gain on marketable securities (45 ) (15 ) Balance at end of period $ 981 $ 1,2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Fair Value Measurements and Marketable Securities Available-for-Sale</t>
        </is>
      </c>
      <c r="B1" s="2" t="inlineStr">
        <is>
          <t>3 Months Ended</t>
        </is>
      </c>
      <c r="C1" s="2" t="inlineStr">
        <is>
          <t>12 Months Ended</t>
        </is>
      </c>
    </row>
    <row r="2">
      <c r="B2" s="2" t="inlineStr">
        <is>
          <t>Mar. 31, 2021</t>
        </is>
      </c>
      <c r="C2" s="2" t="inlineStr">
        <is>
          <t>Dec. 31, 2020</t>
        </is>
      </c>
    </row>
    <row r="3">
      <c r="A3" s="3" t="inlineStr">
        <is>
          <t>Fair Value Disclosures And Available For Sale Securities [Abstract]</t>
        </is>
      </c>
    </row>
    <row r="4">
      <c r="A4" s="4" t="inlineStr">
        <is>
          <t>Fair Value Measurements and Marketable Securities Available for Sale</t>
        </is>
      </c>
      <c r="B4" s="4" t="inlineStr">
        <is>
          <t>4. Fair Value Measurements and Marketable Securities Available-for-Sale The Company provides disclosure of financial assets and financial liabilities that are carried at fair value based on the price that would be received upon sale of an asset or paid to transfer a liability in an orderly transaction between market participants at the measurement date. Fair value measurements may be classified based on the amount of subjectivity associated with the inputs to fair valuation of these assets and liabilities using the following three level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 — Unobservable inputs that reflect the Company’s estimates of the assumptions that market participants would use in pricing the asset or liability. The Company develops these inputs based on the best information available, including its own data. The following table presents information about the Company’s marketable securities as of March 31, 2021 and December 31, 2020 and the warrant liability as of March 31, 2021, measured at fair value on a recurring basis, and indicates the fair value hierarchy of the valuation techniques the Company utilized to determine such fair value. There have not been any transfers between the levels during the periods. March 31, 2021 Total Level 1 Level 2 Level 3 (In thousands) Assets: Marketable securities $ 185,809 $ — $ 185,809 $ — Liabilities: Warrants $ 15,561 $ — $ 15,561 December 31, 2020 Total Level 1 Level 2 Level 3 (In thousands) Marketable securities $ 185,997 $ — $ 185,997 $ — Marketable securities consist of U.S. government and government agency and corporate bond securities. Based on the Company’s intentions regarding its marketable securities, all marketable securities are classified as available-for-sale available-for-sale March 31, 2021 Amortized Fair Value Unrealized (In thousands) Marketable securities: U.S. government and government agency securities $ 91,357 $ 91,852 $ 495 Corporate bonds 93,471 93,957 486 $ 184,828 $ 185,809 $ 981 December 31, 2020 Amortized Fair Value Unrealized (In thousands) Marketable securities: U.S. government and government agency securities $ 97,495 $ 98,180 $ 685 Corporate bonds 86,945 87,817 872 $ 184,440 $ 185,997 $ 1,557 Maturity information based on fair value is as follows as of March 31, 2021: Within one year After one year Total (In thousands) U.S. government and government agency securities $ 30,895 $ 60,957 $ 91,852 Corporate bonds 23,118 70,839 93,957 $ 54,013 $ 131,796 $ 185,809 Amortization and accretion of the original cost of the corporate bonds and U.S. government securities to their outstanding principal amounts is included in interest income on the consolidated statement of operations and comprehensive loss. Amortization, net of accretion, amounted to $0.6 million and $0.2 million for the three months ended March 31, 2021 and 2020, respectively.</t>
        </is>
      </c>
      <c r="C4" s="4" t="inlineStr">
        <is>
          <t xml:space="preserve">3. Fair Value Measurements and Marketable Securities Available-for-Sale The Company provides disclosure of financial assets and financial liabilities that are carried at fair value based on the price that would be received upon sale of an asset or paid to transfer a liability in an orderly transaction between market participants at the measurement date. Fair value measurements may be classified based on the amount of subjectivity associated with the inputs to fair valuation of these assets and liabilities using the following three level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 — Unobservable inputs that reflect the Company’s estimates of the assumptions that market participants would use in pricing the asset or liability. The Company develops these inputs based on the best information available, including its own data. The following table presents information about the Company’s marketable securities as of December 31, 2020 and 2019, measured at fair value on a recurring basis, and indicates the fair value hierarchy of the valuation techniques the Company utilized to determine such fair value. There have not been any transfers between the levels during the periods. December 31, 2020 Total Level 1 Level 2 Level 3 (In thousands) Marketable securities $ 185,997 $ — $ 185,997 $ — December 31, 2019 Total Level 1 Level 2 Level 3 (In thousands) Marketable securities $ 112,893 $ — $ 112,893 $ — Marketable securities consist of U.S. government debt and corporate bond securities. Based on the Company’s intentions regarding its marketable securities, all marketable securities are classified as available-for-sale available-for-sale December 31, 2020 Amortized Fair Value Unrealized (In thousands) Marketable securities: U.S. government securities $ 97,495 $ 98,180 $ 685 Corporate bonds 86,945 87,817 872 $ 184,440 $ 185,997 $ 1,557 December 31, 2019 Amortized Fair Value Unrealized (In thousands) Marketable securities: U.S. government securities $ 63,875 $ 64,032 $ 157 Corporate bonds 48,597 48,861 264 $ 112,472 $ 112,893 $ 421 Maturity information based on fair value is as follows as of December 31, 2020: Within one year After one year Total (In thousands) U.S. government securities $ 23,881 $ 74,299 $ 98,180 Corporate bonds 17,788 70,029 87,817 $ 41,669 $ 144,328 $ 185,997 Amortization and accretion of the original cost of the corporate bonds and U.S. government securities to their outstanding principal amounts is included in interest income on the consolidated statement of operations and comprehensive loss. Amortization, net of accretion, amounted to $0.9 million and $0.3 million for the years ended December 31, 2020 and 2019, respectively.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ubsequent Events</t>
        </is>
      </c>
      <c r="B1" s="2" t="inlineStr">
        <is>
          <t>8 Months Ended</t>
        </is>
      </c>
      <c r="C1" s="2" t="inlineStr">
        <is>
          <t>12 Months Ended</t>
        </is>
      </c>
    </row>
    <row r="2">
      <c r="B2" s="2" t="inlineStr">
        <is>
          <t>Dec. 31, 2020</t>
        </is>
      </c>
      <c r="C2" s="2" t="inlineStr">
        <is>
          <t>Dec. 31, 2020</t>
        </is>
      </c>
    </row>
    <row r="3">
      <c r="A3" s="4" t="inlineStr">
        <is>
          <t>SUBSEQUENT EVENTS</t>
        </is>
      </c>
      <c r="C3" s="4" t="inlineStr">
        <is>
          <t xml:space="preserve">16. Subsequent Event Merger On February 10, 2021 (the “Closing Date”), Nuvation Bio Inc. (“Legacy Nuvation Bio”), Panacea Acquisition Corp. (“Panacea”), whose shares are publicly traded, and Panacea Merger Subsidiary Corp, a wholly owned subsidiary of Panacea (“Merger Sub”), consummated the merger of Merger Sub with and into Legacy Nuvation Bio, with Legacy Nuvation Bio surviving as a wholly owned subsidiary of Panacea (the “Merger”). Unless the context otherwise requires, the term “Merger” refers to the Merger collectively with the other transactions described in the Merger Agreement. On the Closing Date, Legacy Nuvation Bio changed its name to Nuvation Bio Operating Company Inc. and Panacea changed its name to Nuvation Bio Inc. (the “Company”). At the effective time of the Merger (the “Effective Time”), each share of Legacy Nuvation Bio Class A common stock and each share of Legacy Nuvation Bio Series A preferred stock, was converted into and exchanged for approximately 0.196 shares (the “Exchange Ratio”) of the Company’s Class A common stock, (“Class A Common Stock”). Additionally, each share of Legacy Nuvation Bio Class B common stock, (all of which were owned by the Founder of Legacy Nuvation Bio) was converted into and exchanged for approximately 0.196 shares of the Company’s Class B common stock. Immediately following the Effective Time, the Founder voluntarily converted all but 1,000,000 shares of his Class B Common Stock into an equal number of shares of Class A Common Stock. Each option to purchase Legacy Nuvation Bio Class A Common Stock that was outstanding immediately prior to the Effective Time, whether vested or unvested, was converted into an option to purchase a number of shares of Class A Common Stock at the Exchange Ratio, at an exercise price per share of such Legacy Nuvation Bio option divided by the Exchange Ratio. On the Closing Date, a number of purchasers purchased from the Company an aggregate of 47,655,000 shares of Class A Common Stock, for a purchase price of $10.00 per share and an aggregate purchase price of approximately $476.6 million. Additionally, on the Closing Date, certain purchasers purchased 2,500,000 shares of Class A Common Stock and 833,333 forward purchase warrants in a private placement at a price of $10.00 per share for an aggregate purchase price of $25.0 million. After the merger, the Company had additional cash of approximately $646 million from a Panacea trust account and the above equity transactions to fund future operations. Class A Common Stock Issuance and Cancelation On March 2, 2021, the Company agreed to issue 368,408 fully paid shares of Class A Common Stock to a current common stockholder and concurrently to cancel without consideration the same number of shares of Class A Common Stock held by the Founder. </t>
        </is>
      </c>
    </row>
    <row r="4">
      <c r="A4" s="4" t="inlineStr">
        <is>
          <t>Panacea Acquisition Corp</t>
        </is>
      </c>
    </row>
    <row r="5">
      <c r="A5" s="4" t="inlineStr">
        <is>
          <t>SUBSEQUENT EVENTS</t>
        </is>
      </c>
      <c r="B5" s="4" t="inlineStr">
        <is>
          <t xml:space="preserve">NOTE 1 2 The Company evaluated subsequent events and transactions that occurred after the balance sheet date up to the date that the consolidated financial statements were issued. Based upon this review, other than as described below, the Company did not identify any subsequent events that would have required adjustment or disclosure in the consolidated financial statements. On February 10, 2021 (the “Closing Date”), Nuvation Bio Inc. (“Legacy Nuvation Bio”), Panacea Acquisition Corp. (“Panacea”) and Panacea Merger Subsidiary Corp, a wholly owned subsidiary of Panacea (“Merger Sub”), consummated the transactions contemplated by the Agreement and Plan of Merger among them, dated October 20, 2020. Pursuant to the terms of the Merger Agreement, a combination of Panacea and Legacy Nuvation Bio was effected through the merger of Merger Sub with and into Legacy Nuvation Bio, with Legacy Nuvation Bio surviving as a wholly owned subsidiary of Panacea (the “Merger”). Unless the context otherwise requires, the term “Merger” refers to the Merger collectively with the other transactions described in the Merger Agreement. On the Closing Date, Legacy Nuvation Bio changed its name to Nuvation Bio Operating Company Inc. and Panacea changed its name to Nuvation Bio Inc. (the “Company”). In connection with Special Meeting and the Merger At the effective time of the Merger (the “Effective Time”), each share of Legacy Nuvation Bio Class A common stock, par value $0.0001 per share (“Legacy Nuvation Bio Class A Common Stock”), and each share of Legacy Nuvation Bio Series A preferred stock, par value $0.0001 per share (“Legacy Nuvation Bio Preferred Stock”), was converted into and exchanged for approximately 0.196 shares (the “Exchange Ratio”) of the Company’s Class A common stock, par value $0.0001 per share (“Class A Common Stock”). Additionally, each share of Legacy Nuvation Bio Class B common stock, par value $0.0001 (“Legacy Nuvation Bio Class B Common Stock” and together with Legacy Nuvation Bio Class A Common Stock, the “Legacy Nuvation Bio Common Stock”) (all of which were owned by David Hung, M.D., the founder, President and Chief Executive Officer of Legacy Nuvation Bio) was canceled and converted into and exchanged for approximately 0.196 shares of the Company’s Class B common stock, par value $0.0001 per share (“Class B Common Stock” and together with the Class A Common Stock, the “Company Common Stock”). On the Closing Date, a number of purchasers (each, a “Subscriber”) purchased from the Company an aggregate of 47,655,000 shares of Class A Common Stock (the “PIPE Shares”), for a purchase price of $10.00 per share and an aggregate purchase price of approximately $476.6 million, pursuant to separate subscription agreements (each, a “Subscription Agreement”) entered into concurrently with the Merger Agreement, effective as of October 20 , 2020 . Additionally, on the Closing Date, certain purchasers purchased 2,500,000 shares of Class A Common Stock and 833,333 forward purchase warrants (the “Forward Purchase Securities”) in a private placement at a price of $10.00 per share for an aggregate purchase price of $25.0 million (the “Forward Purchase”) pursuant to the terms of the forward purchase agreement (the “Forward Purchase Agreement”) that Panacea entered into in connection with Panacea’s initial public offering. The sales of the PIPE Shares and the Forward Purchase Securities were consummated concurrently with the closing of the Merger As of the Closing Date and following the completion of the Merger, the Company had the following outstanding securities: • 216,650,055 shares of Class A Common Stock; • 1,000,000 shares of Class B Common Stock; • 5,787,472 warrants, each exercisable for one share of Class A Common Stock at a price of $11.50 per share; and • 9,571,976 shares of Class A Common Stock issuable upon exercise of Exchanged Options with a weighted average exercise price of $4.41 per shar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4" customWidth="1" min="1" max="1"/>
    <col width="80" customWidth="1" min="2" max="2"/>
    <col width="80" customWidth="1" min="3" max="3"/>
    <col width="80" customWidth="1" min="4" max="4"/>
  </cols>
  <sheetData>
    <row r="1">
      <c r="A1" s="1" t="inlineStr">
        <is>
          <t>Summary of Significant Accounting Policies (Policies)</t>
        </is>
      </c>
      <c r="B1" s="2" t="inlineStr">
        <is>
          <t>3 Months Ended</t>
        </is>
      </c>
      <c r="C1" s="2" t="inlineStr">
        <is>
          <t>8 Months Ended</t>
        </is>
      </c>
      <c r="D1" s="2" t="inlineStr">
        <is>
          <t>12 Months Ended</t>
        </is>
      </c>
    </row>
    <row r="2">
      <c r="B2" s="2" t="inlineStr">
        <is>
          <t>Mar. 31, 2021</t>
        </is>
      </c>
      <c r="C2" s="2" t="inlineStr">
        <is>
          <t>Dec. 31, 2020</t>
        </is>
      </c>
      <c r="D2" s="2" t="inlineStr">
        <is>
          <t>Dec. 31, 2020</t>
        </is>
      </c>
    </row>
    <row r="3">
      <c r="A3" s="4" t="inlineStr">
        <is>
          <t>Basis of Presentation</t>
        </is>
      </c>
      <c r="B3" s="4" t="inlineStr">
        <is>
          <t xml:space="preserve">Basis of Presentation The accompanying consolidated financial statements have been prepared in accordance with accounting principles generally accepted in the United States of America (“GAAP”) and include all adjustments necessary for the fair presentation of the Company’s financial position for the periods presented. </t>
        </is>
      </c>
      <c r="D3" s="4" t="inlineStr">
        <is>
          <t xml:space="preserve">Basis of Presentation The accompanying consolidated financial statements have been prepared in accordance with accounting principles generally accepted in the United States of America (“GAAP”) and include all adjustments necessary for the fair presentation of the Company’s financial position for the periods presented. From its inception, the Company has devoted substantially all of its efforts to business planning, engaging consultants, acquiring and discovering its assets, and raising capital. </t>
        </is>
      </c>
    </row>
    <row r="4">
      <c r="A4" s="4" t="inlineStr">
        <is>
          <t>Principles of Consolidation</t>
        </is>
      </c>
      <c r="B4" s="4" t="inlineStr">
        <is>
          <t xml:space="preserve">Principles of Consolidation The consolidated financial statements include the balances of the Company and its subsidiaries. All intercompany transactions and balances are eliminated in consolidation. </t>
        </is>
      </c>
      <c r="D4" s="4" t="inlineStr">
        <is>
          <t xml:space="preserve">Principles of Consolidation The consolidated financial statements include the balances of the Company and its subsidiaries. All intercompany transactions and balances are eliminated in consolidation. </t>
        </is>
      </c>
    </row>
    <row r="5">
      <c r="A5" s="4" t="inlineStr">
        <is>
          <t>Unaudited Interim Financial Information</t>
        </is>
      </c>
      <c r="B5" s="4" t="inlineStr">
        <is>
          <t>Unaudited Interim Financial Information The accompanying unaudited condensed consolidated financial statements as of March 31, 2021 and for the three months ended March 31, 2021 and 2020, have been prepared in accordance with GAAP for interim financial statements and pursuant to Form 10-Q S-X. In Certain information and disclosures normally included in the notes to annual financial statements prepared in accordance with GAAP have been omitted from these interim financial statements pursuant to the rules and regulations of the Securities and Exchange Commission (the “SEC”). Accordingly, these unaudited condensed consolidated financial statements should be read in conjunction with the financial statements for the fiscal year ended December 31, 2020, which are included in the Company’s Current Report on Form 8-K/A</t>
        </is>
      </c>
    </row>
    <row r="6">
      <c r="A6" s="4" t="inlineStr">
        <is>
          <t>Liquidity</t>
        </is>
      </c>
      <c r="B6" s="4" t="inlineStr">
        <is>
          <t xml:space="preserve">Liquidity As of March 31, 2021, the Company has an accumulated deficit of approximately $96.4 million and net cash used in operating activities was approximately $14.7 million for the three months ended March 31, 2021. Management expects to continue to incur operating losses and negative cash flows from operations for the foreseeable future. As of March 31, 2021, the Company had cash, cash equivalents, and marketable securities of $824.7 million. The Company believes that its existing cash, cash equivalents, and marketable securities will be sufficient to meet its cash commitments for at least the next 12 months after the date that these consolidated financial statements are issued. The Company’s research and development activities can be costly, and the timing and outcomes are uncertain. The assumptions upon which the Company has based its estimates are routinely evaluated and may be subject to change. The actual amount of the Company’s expenditures will vary depending upon a number of factors including but not limited to the progress of the Company’s research and development activities and the level of financial resources available. </t>
        </is>
      </c>
      <c r="D6" s="4" t="inlineStr">
        <is>
          <t xml:space="preserve">Liquidity As of December 31, 2020, the Company has an accumulated deficit of approximately $76.0 million and net cash used in operating activities was approximately $36.5 million for the year ended December 31, 2020. Management expects to continue to incur operating losses and negative cash flows from operations for the foreseeable future. The Company has financed its operations to date from proceeds from issuance of convertible debt, preferred stock, and common stock. As of December 31, 2020, the Company had cash, cash equivalents, and marketable securities of $215.8 million. The Company believes that its existing cash, cash equivalents, and marketable securities will be sufficient to meet its cash commitments for at least the next 12 months after the date that these consolidated financial statements are issued. The Company’s research and development activities can be costly, and the timing and outcomes are uncertain. The assumptions upon which the Company has based its estimates are routinely evaluated and may be subject to change. The actual amount of the Company’s expenditures will vary depending upon a number of factors including but not limited to the progress of the Company’s research and development activities, the infrastructure to support a commercial enterprise, and the level of financial resources available. The Company will need to raise additional capital in order to continue to fund operations. The Company believes that it will be able to obtain additional working capital through equity financings or other arrangements to fund future operations; however, there can be no assurance that such additional financing, if available, can be obtained on terms acceptable to the Company. See note 16 for gross proceeds received by the Company from an equity financing and additional funds available for future operations. </t>
        </is>
      </c>
    </row>
    <row r="7">
      <c r="A7" s="4" t="inlineStr">
        <is>
          <t>Significant Risks and Uncertainties</t>
        </is>
      </c>
      <c r="B7" s="4" t="inlineStr">
        <is>
          <t>Significant Risks and Uncertainties The Company’s operations are subject to a number of factors that can affect its operating results and financial condition. Such factors include, but are not limited to: the results of research and development, clinical testing and trial activities of the Company’s products, the Company’s ability to obtain regulatory approval to market its products, competition from products manufactured and sold or being developed by other companies, the price of, and demand for, Company’s products, the Company’s ability to negotiate favorable licensing or other manufacturing and marketing agreements for its products, and the Company’s ability to raise capital. The Company currently has no commercially approved products and there can be no assurance that the Company’s research and development will be successfully commercialized. Developing and commercializing a product requires significant time and capital and is subject to regulatory review and approval as well as competition from other biotechnology and pharmaceutical companies. The Company operates in an environment of rapid change and is dependent upon the continued services of its employees and vendors and obtaining and protecting intellectual property. The COVID-19 pandemic</t>
        </is>
      </c>
      <c r="D7" s="4" t="inlineStr">
        <is>
          <t>Significant Risks and Uncertainties The Company’s operations are subject to a number of factors that can affect its operating results and financial condition. Such factors include, but are not limited to: the results of research and development, clinical testing and trial activities of the Company’s products, the Company’s ability to obtain regulatory approval to market its products, competition from products manufactured and sold or being developed by other companies, the price of, and demand for, Company’s products, the Company’s ability to negotiate favorable licensing or other manufacturing and marketing agreements for its products, and the Company’s ability to raise capital. The Company currently has no commercially approved products and there can be no assurance that the Company’s research and development will be successfully commercialized. Developing and commercializing a product requires significant time and capital and is subject to regulatory review and approval as well as competition from other biotechnology and pharmaceutical companies. The Company operates in an environment of rapid change and is dependent upon the continued services of its employees and vendors and obtaining and protecting intellectual property. The COVID-19</t>
        </is>
      </c>
    </row>
    <row r="8">
      <c r="A8" s="4" t="inlineStr">
        <is>
          <t>Emerging Growth Company</t>
        </is>
      </c>
      <c r="B8" s="4" t="inlineStr">
        <is>
          <t>Emerging Growth Company The Company is an “emerging growth company,” as defined in Section 2(a) of the Securities Act of 1933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t>
        </is>
      </c>
    </row>
    <row r="9">
      <c r="A9" s="4" t="inlineStr">
        <is>
          <t>Use of Estimates</t>
        </is>
      </c>
      <c r="B9" s="4" t="inlineStr">
        <is>
          <t xml:space="preserve">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 of revenue and expenses during the periods. Accordingly, actual results could differ from those estimates and those differences could be significant. </t>
        </is>
      </c>
      <c r="D9" s="4" t="inlineStr">
        <is>
          <t>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 of revenue and expenses during the year. Accordingly, actual results could differ from those estimates and those differences could be significant. Significant estimates and assumptions reflected in the accompanying consolidated financial statements include, but are not limited to, the fair value of in-process</t>
        </is>
      </c>
    </row>
    <row r="10">
      <c r="A10" s="4" t="inlineStr">
        <is>
          <t>Cash and Cash Equivalents</t>
        </is>
      </c>
      <c r="B10" s="4" t="inlineStr">
        <is>
          <t xml:space="preserve">Cash and Cash Equivalents Cash equivalents include short-term, highly liquid instruments, consisting of money market accounts, a money market mutual fund and short-term investments with maturities from the date of purchase of 90 days or less. The majority of cash and cash equivalents are maintained with major financial institutions in North America. Deposits with these financial institutions may exceed the amount of insurance provided on such deposits. These deposits may be redeemed upon demand which reduces counterparty performance risk. </t>
        </is>
      </c>
      <c r="D10" s="4" t="inlineStr">
        <is>
          <t xml:space="preserve">Cash and Cash Equivalents Cash equivalents include short-term, highly liquid instruments, consisting of money market accounts, a money market mutual fund and short-term investments with maturities from the date of purchase of 90 days or less. The majority of cash and cash equivalents are maintained with major financial institutions in North America. Deposits with these financial institutions may exceed the amount of insurance provided on such deposits. These deposits may be redeemed upon demand with reduces counterparty performance risk. </t>
        </is>
      </c>
    </row>
    <row r="11">
      <c r="A11" s="4" t="inlineStr">
        <is>
          <t>Investment Securities</t>
        </is>
      </c>
      <c r="B11" s="4" t="inlineStr">
        <is>
          <t xml:space="preserve">Investment Securities Debt securities have been classified as available-for-sale available-for-sale For securities in an unrealized loss positions, management considers the extent and duration of the unrealized loss, and the financial condition and near-term prospects of the issuer. Management also assesses whether it intends to sell, or it is more likely that not that it will be required to sell, a security in an unrealized loss position before recovery of its amortized cost basis. If management determines there is any other than temporary impairment, the entire difference between amortized cost and fair value is recognized as impairment through earnings. Interest income includes amortization and accretion of purchase premium and discount. Premiums and discounts on debt securities are amortized on the effective-interest method. Gains and loss on sales are recorded on the settlement date and determined using the specific identification method. </t>
        </is>
      </c>
      <c r="D11" s="4" t="inlineStr">
        <is>
          <t xml:space="preserve">Investment Securities Debt securities have been classified into either of the following two categories: • Available-for-sale available-for-sale • Held to maturity — securities which are held to maturity and which management has the positive intent and ability to hold them to maturity. These securities are carried at amortized cost. Management evaluates individual securities for other than temporary impairment at year end. For securities in an unrealized loss positions, management considers the extent and duration of the unrealized loss, and the financial condition and near-term prospects of the issuer. Management also assess whether it intends to sell, or it is more likely that not that it will be required to sell, a security in an unrealized loss position before recovery of its amortized cost basis. For cost-method securities which management has not estimated the fair value, management evaluates whether an event or change in circumstance has occurred that may have a significant adverse effect on the fair value of the investment. If management determines there is an any other than temporary impairment, the entire difference between amortized cost and fair value is recognized as impairment through earnings. Interest income includes amortization and accretion of purchase premium and discount. Premiums and discounts on debt securities are amortized on the effective-interest method. Gains and loss on sales are recorded on the settlement date and determined using the specific identification method. </t>
        </is>
      </c>
    </row>
    <row r="12">
      <c r="A12" s="4" t="inlineStr">
        <is>
          <t>Concentration of Credit Risk</t>
        </is>
      </c>
      <c r="B12" s="4" t="inlineStr">
        <is>
          <t xml:space="preserve">Concentration of Credit Risk Financial instruments that potentially subject the Company to concentrations of credit risk are primarily cash, cash equivalents and marketable securities. The Company maintains its cash and cash equivalent balances in the form of business checking accounts and money market accounts, the balances of which, at times, may exceed federally insured limits. Exposure to cash and cash equivalents credit risk is reduced by placing such deposits with major financial institutions and monitoring their credit ratings. Marketable securities consist primarily of government and corporate bonds, with fixed interest rates. Exposure to credit risk of marketable securities is reduced by maintaining a diverse portfolio and monitoring their credit ratings. </t>
        </is>
      </c>
      <c r="D12" s="4" t="inlineStr">
        <is>
          <t xml:space="preserve">Concentration of Credit Risk Financial instruments that potentially subject the Company to concentrations of credit risk are primarily cash, cash equivalents and marketable securities. The Company maintains its cash and cash equivalent balances in the form of business checking accounts and money market accounts, the balances of which, at times, may exceed federally insured limits. Exposure to cash and cash equivalents credit risk is reduced by placing such deposits with major financial institutions and monitoring their credit ratings. Marketable securities consist primarily of government and corporate bonds, with fixed interest rates. Exposure to credit risk of marketable securities is reduced by maintaining a diverse portfolio and monitoring their credit ratings. </t>
        </is>
      </c>
    </row>
    <row r="13">
      <c r="A13" s="4" t="inlineStr">
        <is>
          <t>Property and Equipment</t>
        </is>
      </c>
      <c r="B13" s="4" t="inlineStr">
        <is>
          <t xml:space="preserve">Property and Equipment Property and equipment are stated at cost less accumulated depreciation. Property and equipment are depreciated using the straight-line method over the estimated useful lives of the related assets of generally five years for computers and seven years for furniture and equipment. The cost of leasehold improvements is amortized on the straight-line method over the lesser of the estimated asset life or remaining term of the lease. Maintenance costs are expensed as incurred, while major betterments are capitalized. </t>
        </is>
      </c>
      <c r="D13" s="4" t="inlineStr">
        <is>
          <t xml:space="preserve">Property and Equipment Property and equipment are stated at cost less accumulated depreciation. Property and equipment are depreciated using the straight-line method over the estimated useful lives of the related assets of generally five years for computers and seven years for furniture and equipment. The cost of leasehold improvements is amortized on the straight-line method over the lesser of the estimated asset life or remaining term of the lease. Maintenance costs are expensed as incurred, while major betterments are capitalized. </t>
        </is>
      </c>
    </row>
    <row r="14">
      <c r="A14" s="4" t="inlineStr">
        <is>
          <t>Impairment of Long-Lived Assets</t>
        </is>
      </c>
      <c r="B14" s="4" t="inlineStr">
        <is>
          <t xml:space="preserve">Impairment of Long-Lived Assets The Company reviews long-lived assets for impairment whenever events or changes in circumstances indicate that the carrying amount of an asset may not be recoverable and an impairment assessment may be performed may be performed on the recoverability or the carrying amounts. If an impairment occurs, the loss is measured by comparing the fair value of the asset to its carrying amount. </t>
        </is>
      </c>
      <c r="D14" s="4" t="inlineStr">
        <is>
          <t xml:space="preserve">Impairment of Long-Lived Assets The Company reviews long-lived assets for impairment whenever events or changes in circumstances indicate that the carrying amount of an asset may not be recoverable and an impairment assessment may be performed may be performed on the recoverability or the carrying amounts. If an impairment occurs, the loss is measured by comparing the fair value of the asset to its carrying amount. </t>
        </is>
      </c>
    </row>
    <row r="15">
      <c r="A15" s="4" t="inlineStr">
        <is>
          <t>Warrants</t>
        </is>
      </c>
      <c r="B15" s="4" t="inlineStr">
        <is>
          <t>Warra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 Following the Merger, there were 5,787,472 warrants to purchase common stock outstanding, consisting of 4,791,639 Public Warrants, 162,500 Private Placement Warrants and 833,333 Forward Purchase Warrants (as defined below). Each whole warrant entitles the registered holder to purchase one share of our Class A common stock at a price of $11.50 per share. Pursuant to the warrant agreement, a warrant holder may exercise its warrants only for a whole number of shares of our Class A common stock. The Company evaluated Public Warrants, Private Placement Warrants and Forward Purchase Warrants (the “Warrants”) under ASC 815-40, fixed-for-fixed 815-40,</t>
        </is>
      </c>
    </row>
    <row r="16">
      <c r="A16" s="4" t="inlineStr">
        <is>
          <t>Deferred Financing Costs</t>
        </is>
      </c>
      <c r="B16" s="4" t="inlineStr">
        <is>
          <t xml:space="preserve">Deferred Financing Costs Costs incurred in advance related to the Merger as described in Note 3, Merger are recorded as deferred financing costs on the condensed balance sheet as of December 31, 2020 and subsequently reclassed to additional paid in capital on the Closing Date of the Merger. </t>
        </is>
      </c>
      <c r="D16" s="4" t="inlineStr">
        <is>
          <t xml:space="preserve">Deferred Financing Costs Costs incurred in advance related to the plan of merger as described in note 16 below are recorded as deferred financing costs on the consolidated balance sheet. </t>
        </is>
      </c>
    </row>
    <row r="17">
      <c r="A17" s="4" t="inlineStr">
        <is>
          <t>Segment Information</t>
        </is>
      </c>
      <c r="B17" s="4" t="inlineStr">
        <is>
          <t xml:space="preserve">Segment Information The Company manages its operations as a single segment for the purposes of assessing performance and making operating decisions. The Company’s operations are focused on oncology development activities. </t>
        </is>
      </c>
      <c r="D17" s="4" t="inlineStr">
        <is>
          <t xml:space="preserve">Segment Information The Company manages its operations as a single segment for the purposes of assessing performance and making operating decisions. The Company’s operations are focused on oncology development activities. </t>
        </is>
      </c>
    </row>
    <row r="18">
      <c r="A18" s="4" t="inlineStr">
        <is>
          <t>Research and Development Costs</t>
        </is>
      </c>
      <c r="B18" s="4" t="inlineStr">
        <is>
          <t xml:space="preserve">Research and Development Costs Costs incurred in connection with research and development activities are expenses as incurred. These costs include fees paid to consultants, vendors and various entities that perform certain research and testing on behalf of the Company. </t>
        </is>
      </c>
      <c r="D18" s="4" t="inlineStr">
        <is>
          <t xml:space="preserve">Research and Development Costs Costs incurred in connection with research and development activities are expenses as incurred. These costs include fees paid to consultants, vendors and various entities that perform certain research and testing on behalf of the Company. In addition, the Company entered into asset acquisition agreements to acquire certain assets for $5 million cash and $4.7 million in common stock for a total amount of $9.7 million for the year ended December 31, 2019. These transactions were recorded as an asset acquisition. The aggregate purchase price is included in research and development expense for the year ended December 31, 2019, as the assets purchased are for use in research and development projects and have no alternative future uses. </t>
        </is>
      </c>
    </row>
    <row r="19">
      <c r="A19" s="4" t="inlineStr">
        <is>
          <t>Stock-based Compensation</t>
        </is>
      </c>
      <c r="B19" s="4" t="inlineStr">
        <is>
          <t xml:space="preserve">Stock-based Compensation The Company recognizes compensation cost for grants of employee stock options using a fair-value measurement method, that is recognized in operating results as compensation expense based on fair value over the requisite service period of the awards. Forfeitures are recorded as they occur instead of estimating forfeitures that are expected to occur. The Company determines the fair value of stock-based awards that are based only on a service condition using the Black-Scholes option-pricing model which uses both historical and current market data to estimate fair value. The method incorporates various assumptions such as the risk-free interest rate, volatility, dividend yield, and expected life of the options. The Company determines the fair value of stock-based awards that are based on both a service condition and achievement of the first to occur of a market or performance condition using a Monte Carlo simulation. </t>
        </is>
      </c>
      <c r="D19" s="4" t="inlineStr">
        <is>
          <t xml:space="preserve">Stock-based Compensation The Company recognizes compensation cost for grants of employee stock options using a fair-value measurement method, that is recognized in operating results as compensation expense based on fair value over the requisite service period of the awards. Forfeitures are recorded as they occur instead of estimating forfeitures that are expected to occur. The Company determines the fair value of stock-based awards that are based only on a service condition using the Black-Scholes option-pricing model which uses both historical and current market data to estimate fair value. The method incorporates various assumptions such as the risk-free interest rate, volatility, dividend yield, and expected life of the options. The Company determines the fair value of stock-based awards that are based on both a service condition and achievement of the first to occur of a market or performance condition using a Monte Carlo simulation. </t>
        </is>
      </c>
    </row>
    <row r="20">
      <c r="A20" s="4" t="inlineStr">
        <is>
          <t>Income Taxes</t>
        </is>
      </c>
      <c r="B20" s="4" t="inlineStr">
        <is>
          <t xml:space="preserve">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The difference between the financial statement and tax basis of assets and liabilities is determined annually. Deferred income tax assets and liabilities are computed for those differences that have future tax consequences using the currently enacted tax laws and rates that apply to the years in which they are expected to affect taxable income.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The Company uses a recognition threshold and measurement attribute for the financial statement recognition and measurement of a tax positions taken, or expected to be taken, in a tax return. The provision for income taxes includes the effects of any resulting tax reserves, or unrecognized tax benefits, that are considered appropriate. The Company’s policy is to record interest and penalties related to income taxes as part of the tax provision. Returns for tax years beginning with those filed for the period ended December 31, 2018 are open to federal and state tax examination. </t>
        </is>
      </c>
      <c r="D20" s="4" t="inlineStr">
        <is>
          <t xml:space="preserve">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The difference between the financial statement and tax basis of assets and liabilities is determined annually. Deferred income tax assets and liabilities are computed for those differences that have future tax consequences using the currently enacted tax laws and rates that apply to the years in which they are expected to affect taxable income.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The Company uses a recognition threshold and measurement attribute for the financial statement recognition and measurement of a tax positions taken, or expected to be taken, in a tax return. The provision for income taxes includes the effects of any resulting tax reserves, or unrecognized tax benefits, that are considered appropriate. The Company’s policy is to record interest and penalties related to income taxes as part of the tax provision. Returns for tax years beginning with those filed for the period ended December 31, 2018 are open to federal and state tax examination. </t>
        </is>
      </c>
    </row>
    <row r="21">
      <c r="A21" s="4" t="inlineStr">
        <is>
          <t>Accounting Pronouncements Not Yet Adopted</t>
        </is>
      </c>
      <c r="B21" s="4" t="inlineStr">
        <is>
          <t>Accounting Pronouncements Not Yet Adopted In February 2016, the FASB issued ASU No. 2016-02, Leases ASU 2019-10 and ASU 2020-05, both ASU 2016-02 non-public for non-public a right-of-use (ROU)</t>
        </is>
      </c>
      <c r="D21" s="4" t="inlineStr">
        <is>
          <t>Accounting Pronouncements Not Yet Adopted In February 2016, the FASB issued ASU No. 2016-02, Leases 2019-10 2020-05, 2016-02 non-public non-public right-of-use</t>
        </is>
      </c>
    </row>
    <row r="22">
      <c r="A22" s="4" t="inlineStr">
        <is>
          <t>Net Income (Loss) per Common Share</t>
        </is>
      </c>
      <c r="D22" s="4" t="inlineStr">
        <is>
          <t xml:space="preserve">Net Loss per Share Attributable to Common Stockholders The Company uses the two-class The earnings per share amounts are the same for the different classes of common stock because the holders of each class are legally entitled to equal per share distributions whether through dividends or liquidation. The following securities outstanding at December 31, 2020 and 2019 have been excluded from the calculation of weighted average shares outstanding: 2020 2019 Redeemable Series A convertible preferred stock shares 347,423,117 184,501,999 Class B common stock shares subject to repurchase 92,773,196 — Common stock shares subject to repurchase — 154,621,994 Class A common stock options 43,318,218 — </t>
        </is>
      </c>
    </row>
    <row r="23">
      <c r="A23" s="4" t="inlineStr">
        <is>
          <t>Recent Accounting Standards</t>
        </is>
      </c>
      <c r="D23" s="4" t="inlineStr">
        <is>
          <t>Recently Adopted Accounting Pronouncements In March 2017, the FASB issued ASU No. 2017-08, Receivables-Nonrefundable Fees and Other Costs (Topic 310-20) In August 2018 the FASB issued ASU No. 2018-13, Fair Value Measurement (Topic 820): Disclosure Framework — Changes to the Disclosure Requirements for Fair Value Measurement</t>
        </is>
      </c>
    </row>
    <row r="24">
      <c r="A24" s="4" t="inlineStr">
        <is>
          <t>Panacea Acquisition Corp</t>
        </is>
      </c>
    </row>
    <row r="25">
      <c r="A25" s="4" t="inlineStr">
        <is>
          <t>Basis of Presentation</t>
        </is>
      </c>
      <c r="C25" s="4" t="inlineStr">
        <is>
          <t>Basis of Presentation The accompanying consolidated financial statements have been prepared in accordance with accounting principles generally accepted in the United States of America (“U.S. GAAP”) and pursuant to the rules and regulations of the SEC.</t>
        </is>
      </c>
    </row>
    <row r="26">
      <c r="A26" s="4" t="inlineStr">
        <is>
          <t>Principles of Consolidation</t>
        </is>
      </c>
      <c r="C26" s="4" t="inlineStr">
        <is>
          <t>Principles of Consolidation The accompanying consolidated financial statements include the accounts of the Company and its wholly owned subsidiary. All significant intercompany balances and transactions have been eliminated in consolidation.</t>
        </is>
      </c>
    </row>
    <row r="27">
      <c r="A27" s="4" t="inlineStr">
        <is>
          <t>Emerging Growth Company</t>
        </is>
      </c>
      <c r="C27"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28">
      <c r="A28" s="4" t="inlineStr">
        <is>
          <t>Use of Estimates</t>
        </is>
      </c>
      <c r="C28" s="4" t="inlineStr">
        <is>
          <t xml:space="preserve">Use of Estimates The preparation of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 </t>
        </is>
      </c>
    </row>
    <row r="29">
      <c r="A29" s="4" t="inlineStr">
        <is>
          <t>Concentration of Credit Risk</t>
        </is>
      </c>
      <c r="C29"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t>
        </is>
      </c>
    </row>
    <row r="30">
      <c r="A30" s="4" t="inlineStr">
        <is>
          <t>Class A Common Stock Subject to Possible Redemption</t>
        </is>
      </c>
      <c r="C30" s="4" t="inlineStr">
        <is>
          <t>Class A Common Stock Subject to Possible Redemption The company accounts for its Class A common stock subject to possible redemption in accordance with the guidance in the Financial Accounting Standard Board’s (“FASB”) Accounting Standards Codification (“ASC”) Topic 480 “Distinguishing Liabilities from Equity.” Shares of Class A common stock subject to mandatory redemption are classified as a liability instrument and are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shares of Class A common stock subject to possible redemption are presented as temporary equity, outside of the stockholders’ equity section of the Company’s consolidated balance sheet.</t>
        </is>
      </c>
    </row>
    <row r="31">
      <c r="A31" s="4" t="inlineStr">
        <is>
          <t>Derivative Liability</t>
        </is>
      </c>
      <c r="C31" s="4" t="inlineStr">
        <is>
          <t xml:space="preserve">Derivative Liability The Company accounts for the Warrants and FPA as either equity-classified or liability-classified instruments based on an assessment of the specific terms of the Warrants and FPA and applicable authoritative guidance in Financial Accounting Standards Board (“FASB”) Accounting Standards Codification (“ASC”) 480, Distinguishing Liabilities from Equity (“ASC 480”) and ASC 815, Derivatives and Hedging (“ASC 815”). The assessment considers whether the Warrants and FPA are freestanding financial instruments pursuant to ASC 480, meet the definition of a liability pursuant to ASC 480, and whether the Warrants and FPA meet all of the requirements for equity classification under ASC 815, including whether the Warrants and FPA are indexed to the Company’s own ordinary shares, among other conditions for equity classification. This assessment, which requires the use of professional judgment, is conducted at the time of issuance of the Warrants and execution of the FPA and as of each subsequent quarterly period end date while the Warrants and FPA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and FPA was estimated using a Monte Carlo simulation approach (see Note 10). </t>
        </is>
      </c>
    </row>
    <row r="32">
      <c r="A32" s="4" t="inlineStr">
        <is>
          <t>Income Taxes</t>
        </is>
      </c>
      <c r="C32"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consolidat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
        </is>
      </c>
    </row>
    <row r="33">
      <c r="A33" s="4" t="inlineStr">
        <is>
          <t>Offering Costs</t>
        </is>
      </c>
      <c r="C33" s="4" t="inlineStr">
        <is>
          <t>Offering Costs Offering costs consist of legal, accounting, underwriting fees and other costs incurred through the balance sheet date that are directly related to the Initial Public Offering. Offering costs amounting to $3,390,063 were charged to stockholders’ equity upon the completion of the Initial Public Offering.</t>
        </is>
      </c>
    </row>
    <row r="34">
      <c r="A34" s="4" t="inlineStr">
        <is>
          <t>Net Income (Loss) per Common Share</t>
        </is>
      </c>
      <c r="C34" s="4" t="inlineStr">
        <is>
          <t>Net Income (Loss) per Common Share Net income (loss) per common share is computed by dividing net income (loss) by the weighted average number of common shares outstanding for the period. The Company has not considered the effect of warrants sold in the Initial Public Offering and private placement to purchase 4,954,167 shares of Class A common stock in the calculation of diluted income per share, since the exercise of the warrants are contingent upon the occurrence of future events and the inclusion of such warrants would be anti-dilutive. The Company’s consolidated statement of operations includes a presentation of income (loss) per share for common shares subject to possible redemption in a manner similar to the two-class non-redeemable non-redeemable non-redeemable The following table reflects the calculation of basic and diluted net income (loss) per common share (in dollars, except per share amounts): For the Period From April 24, 2020 (inception) Redeemable Class A Common Stock Numerator: Earnings allocable to Redeemable Class A Common Stock Interest Income $ 7,011 Income and Franchise Tax (7,011 ) Net Earnings $ — Denominator: Weighted Average Redeemable Class A Common Stock Redeemable Class A Common Stock, Basic and Diluted 14,375,000 Earnings/Basic and Diluted Redeemable Class A Common Stock $ — Non-Redeemable Numerator: Net Loss minus Redeemable Net Earnings Net Loss $ (3,054,441 ) Redeemable Net Earnings — Non-Redeemable $ (3,054,441 ) Denominator: Weighted Average Non-Redeemable Non-Redeemable (1) 3,840,179 Loss/Basic and Diluted Non-Redeemable $ (0.80 ) Note: As of December 31, 2020, basic and diluted shares are the same as there are no non-redeemable (1) The weighted average non-redeemable</t>
        </is>
      </c>
    </row>
    <row r="35">
      <c r="A35" s="4" t="inlineStr">
        <is>
          <t>Fair value of Financial Instruments</t>
        </is>
      </c>
      <c r="C35" s="4" t="inlineStr">
        <is>
          <t xml:space="preserve">Fair Value of Financial Instruments The fair value of the Company’s assets and liabilities, which qualify as financial instruments under ASC 820, “Fair Value Measurement,” approximates the carrying amounts represented in the accompanying consolidated balance sheet, primarily due to their short-term nature. </t>
        </is>
      </c>
    </row>
    <row r="36">
      <c r="A36" s="4" t="inlineStr">
        <is>
          <t>Recent Accounting Standards</t>
        </is>
      </c>
      <c r="C36" s="4" t="inlineStr">
        <is>
          <t xml:space="preserve">Recent Accounting Standards Management does not believe that any recently issued, but not yet effective, accounting standards, if currently adopted, would have a material effect on the Company’s consolidated financial statement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Summary of Significant Accounting Policies (Tables)</t>
        </is>
      </c>
      <c r="B1" s="2" t="inlineStr">
        <is>
          <t>3 Months Ended</t>
        </is>
      </c>
      <c r="C1" s="2" t="inlineStr">
        <is>
          <t>8 Months Ended</t>
        </is>
      </c>
      <c r="D1" s="2" t="inlineStr">
        <is>
          <t>12 Months Ended</t>
        </is>
      </c>
    </row>
    <row r="2">
      <c r="B2" s="2" t="inlineStr">
        <is>
          <t>Mar. 31, 2021</t>
        </is>
      </c>
      <c r="C2" s="2" t="inlineStr">
        <is>
          <t>Dec. 31, 2020</t>
        </is>
      </c>
      <c r="D2" s="2" t="inlineStr">
        <is>
          <t>Dec. 31, 2020</t>
        </is>
      </c>
    </row>
    <row r="3">
      <c r="A3" s="3" t="inlineStr">
        <is>
          <t>Schedule of Investments [Line Items]</t>
        </is>
      </c>
    </row>
    <row r="4">
      <c r="A4" s="4" t="inlineStr">
        <is>
          <t>Summary of Antidilutive Securities Excluded from Computation of Earnings Per Share</t>
        </is>
      </c>
      <c r="B4" s="4" t="inlineStr">
        <is>
          <t xml:space="preserve">The following securities outstanding at March 31, 2021 and 2020 have been excluded from the calculation of weighted average shares outstanding: Three Months Ended 2021 2020 Class A common shares subject to repurchase 15,153,602 — Class B common shares subject to repurchase — 27,276,482 Warrants 5,787,472 — Class A common stock options 10,233,201 2,972,585 </t>
        </is>
      </c>
      <c r="D4" s="4" t="inlineStr">
        <is>
          <t xml:space="preserve">The following securities outstanding at December 31, 2020 and 2019 have been excluded from the calculation of weighted average shares outstanding: 2020 2019 Redeemable Series A convertible preferred stock shares 347,423,117 184,501,999 Class B common stock shares subject to repurchase 92,773,196 — Common stock shares subject to repurchase — 154,621,994 Class A common stock options 43,318,218 — </t>
        </is>
      </c>
    </row>
    <row r="5">
      <c r="A5" s="4" t="inlineStr">
        <is>
          <t>Panacea Acquisition Corp</t>
        </is>
      </c>
    </row>
    <row r="6">
      <c r="A6" s="3" t="inlineStr">
        <is>
          <t>Schedule of Investments [Line Items]</t>
        </is>
      </c>
    </row>
    <row r="7">
      <c r="A7" s="4" t="inlineStr">
        <is>
          <t>Summary of Calculation of Basic and Diluted Net Income (loss) Per Common share</t>
        </is>
      </c>
      <c r="C7" s="4" t="inlineStr">
        <is>
          <t>The following table reflects the calculation of basic and diluted net income (loss) per common share (in dollars, except per share amounts): For the Period From April 24, 2020 (inception) Redeemable Class A Common Stock Numerator: Earnings allocable to Redeemable Class A Common Stock Interest Income $ 7,011 Income and Franchise Tax (7,011 ) Net Earnings $ — Denominator: Weighted Average Redeemable Class A Common Stock Redeemable Class A Common Stock, Basic and Diluted 14,375,000 Earnings/Basic and Diluted Redeemable Class A Common Stock $ — Non-Redeemable Numerator: Net Loss minus Redeemable Net Earnings Net Loss $ (18,219,398 ) Redeemable Net Earnings 15,157,946 Non-Redeemable $ (3,061,452 ) Denominator: Weighted Average Non-Redeemable Non-Redeemable (1) 3,958,351 Loss/Basic and Diluted Non-Redeemable $ (0.77 ) Note: As of December 31, 2020, basic and diluted shares are the same as there are no non-redeemable (1) The weighted average non-redeemabl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Merger (Tables)</t>
        </is>
      </c>
      <c r="B1" s="2" t="inlineStr">
        <is>
          <t>3 Months Ended</t>
        </is>
      </c>
    </row>
    <row r="2">
      <c r="B2" s="2" t="inlineStr">
        <is>
          <t>Mar. 31, 2021</t>
        </is>
      </c>
    </row>
    <row r="3">
      <c r="A3" s="3" t="inlineStr">
        <is>
          <t>Business Combinations [Abstract]</t>
        </is>
      </c>
    </row>
    <row r="4">
      <c r="A4" s="4" t="inlineStr">
        <is>
          <t>Schedule of Sources and Uses of Funds Related to Merger</t>
        </is>
      </c>
      <c r="B4" s="4" t="inlineStr">
        <is>
          <t xml:space="preserve">The following table summarizes the net proceeds from the Merger as of March 31, 2021 (in thousands): Panacea cash at bank and cash held in a trust account $ 144,642 Proceeds from PIPE investment and forward purchase agreement 501,550 Payment of underwriter fees and other offering costs (23,718 ) Payment to Panacea Class A common stockholders who exercised their right to redeem their shares (32 ) Net proceeds 622,442 Assumed assets and liabilities: Prepaid expenses 312 Accrued expenses (601 ) Warrant liability (15,268 ) Panacea equity at Effective Time $ 606,885 </t>
        </is>
      </c>
    </row>
    <row r="5">
      <c r="A5" s="4" t="inlineStr">
        <is>
          <t>Summary of Number of Shares of Common Stock Outstanding on Merger</t>
        </is>
      </c>
      <c r="B5" s="4" t="inlineStr">
        <is>
          <t xml:space="preserve">The following table summarized the number of shares of common stock outstanding immediately following the consummation of the Merger: Class A Class B Total Panacea shares outstanding prior to the Merger 14,862,500 3,593,750 18,456,250 Less: redemption of Panacea shares prior to the Merger (3,350 ) (3,350 ) Conversion of Panacea shares as a result of merger 3,593,750 (3,593,750 ) — Common stock of Panacea 18,452,900 — 18,452,900 Shares issued pursuant to the PIPE financing 47,655,000 — 47,655,000 Shares issued pursuant to the Forward Purchase 2,500,000 — 2,500,000 Issuance of shares upon the Merger 68,607,900 — 68,607,900 Conversion of Old Nuvation Redeemable Series A Convertible Preferred Stock 68,097,805 — 68,097,805 Conversion of Old Nuvation Class A common stock 23,299,337 — 23,299,337 Conversion of Old Nuvation Class B common stock — 57,645,013 57,645,013 Conversion of Founder shares 56,645,013 (56,645,013 ) — Total shares of Nuvation Bio outstanding immediately following the Merger 216,650,055 1,000,000 217,650,05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 (Tables)</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Property and equipment, net consisted of the following: December 31 December 31, (In thousands) Computers $ 248 $ 190 Furniture and fixtures 312 297 Leasehold improvements 244 172 804 659 Less accumulated depreciation and amortization (116 ) (13 ) Total property and equipment, net $ 688 $ 64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Future Minimum Rental Payments for Operating Leases</t>
        </is>
      </c>
      <c r="B4" s="4" t="inlineStr">
        <is>
          <t xml:space="preserve">Future minimum lease payments under the operating leases as of December 31, 2020, are as follows: Year ending December 31, (In thousands) 2021 $ 1,229 2022 1,013 2023 552 2024 599 2025 615 Thereafter 711 $ 4,71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0</t>
        </is>
      </c>
    </row>
    <row r="3">
      <c r="A3" s="3" t="inlineStr">
        <is>
          <t>Payables and Accruals [Abstract]</t>
        </is>
      </c>
    </row>
    <row r="4">
      <c r="A4" s="4" t="inlineStr">
        <is>
          <t>Accrued Expenses</t>
        </is>
      </c>
      <c r="B4" s="4" t="inlineStr">
        <is>
          <t xml:space="preserve">Accrued expenses consisted of the following: December 31, December 31, (In thousands) Accrued consultant fees $ 278 $ 268 Accrued employee compensation 3,231 711 Accrued professional fees 523 — Accrued other 348 184 $ 4,380 $ 1,16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6" customWidth="1" min="6" max="6"/>
    <col width="14" customWidth="1" min="7" max="7"/>
  </cols>
  <sheetData>
    <row r="1">
      <c r="A1" s="1" t="inlineStr">
        <is>
          <t>Consolidated Statements of Operations - USD ($)</t>
        </is>
      </c>
      <c r="C1" s="2" t="inlineStr">
        <is>
          <t>3 Months Ended</t>
        </is>
      </c>
      <c r="E1" s="2" t="inlineStr">
        <is>
          <t>8 Months Ended</t>
        </is>
      </c>
      <c r="F1" s="2" t="inlineStr">
        <is>
          <t>12 Months Ended</t>
        </is>
      </c>
    </row>
    <row r="2">
      <c r="C2" s="2" t="inlineStr">
        <is>
          <t>Mar. 31, 2021</t>
        </is>
      </c>
      <c r="D2" s="2" t="inlineStr">
        <is>
          <t>Mar. 31, 2020</t>
        </is>
      </c>
      <c r="E2" s="2" t="inlineStr">
        <is>
          <t>Dec. 31, 2020</t>
        </is>
      </c>
      <c r="F2" s="2" t="inlineStr">
        <is>
          <t>Dec. 31, 2020</t>
        </is>
      </c>
      <c r="G2" s="2" t="inlineStr">
        <is>
          <t>Dec. 31, 2019</t>
        </is>
      </c>
    </row>
    <row r="3">
      <c r="A3" s="3" t="inlineStr">
        <is>
          <t>Operating Expenses [Abstract]</t>
        </is>
      </c>
    </row>
    <row r="4">
      <c r="A4" s="4" t="inlineStr">
        <is>
          <t>Research and Development Expense</t>
        </is>
      </c>
      <c r="C4" s="5" t="n">
        <v>15879000</v>
      </c>
      <c r="D4" s="5" t="n">
        <v>7295000</v>
      </c>
      <c r="F4" s="5" t="n">
        <v>32603000</v>
      </c>
      <c r="G4" s="5" t="n">
        <v>25106000</v>
      </c>
    </row>
    <row r="5">
      <c r="A5" s="4" t="inlineStr">
        <is>
          <t>General and administrative expenses</t>
        </is>
      </c>
      <c r="C5" s="6" t="n">
        <v>4605000</v>
      </c>
      <c r="D5" s="6" t="n">
        <v>1925000</v>
      </c>
      <c r="E5" s="5" t="n">
        <v>3061452</v>
      </c>
      <c r="F5" s="6" t="n">
        <v>10948000</v>
      </c>
      <c r="G5" s="6" t="n">
        <v>6993000</v>
      </c>
    </row>
    <row r="6">
      <c r="A6" s="4" t="inlineStr">
        <is>
          <t>Total operating expenses</t>
        </is>
      </c>
      <c r="C6" s="6" t="n">
        <v>20484000</v>
      </c>
      <c r="D6" s="6" t="n">
        <v>9220000</v>
      </c>
      <c r="F6" s="6" t="n">
        <v>43551000</v>
      </c>
      <c r="G6" s="6" t="n">
        <v>32099000</v>
      </c>
    </row>
    <row r="7">
      <c r="A7" s="4" t="inlineStr">
        <is>
          <t>Loss from operations</t>
        </is>
      </c>
      <c r="C7" s="6" t="n">
        <v>-20484000</v>
      </c>
      <c r="D7" s="6" t="n">
        <v>-9220000</v>
      </c>
      <c r="F7" s="6" t="n">
        <v>-43551000</v>
      </c>
      <c r="G7" s="6" t="n">
        <v>-32099000</v>
      </c>
    </row>
    <row r="8">
      <c r="A8" s="3" t="inlineStr">
        <is>
          <t>Other income (expense):</t>
        </is>
      </c>
    </row>
    <row r="9">
      <c r="A9" s="4" t="inlineStr">
        <is>
          <t>Interest income</t>
        </is>
      </c>
      <c r="C9" s="6" t="n">
        <v>438000</v>
      </c>
      <c r="D9" s="6" t="n">
        <v>519000</v>
      </c>
      <c r="F9" s="6" t="n">
        <v>1945000</v>
      </c>
      <c r="G9" s="6" t="n">
        <v>1287000</v>
      </c>
    </row>
    <row r="10">
      <c r="A10" s="4" t="inlineStr">
        <is>
          <t>Investment advisory fees</t>
        </is>
      </c>
      <c r="C10" s="6" t="n">
        <v>-108000</v>
      </c>
      <c r="D10" s="6" t="n">
        <v>-60000</v>
      </c>
      <c r="F10" s="6" t="n">
        <v>-271000</v>
      </c>
      <c r="G10" s="6" t="n">
        <v>-135000</v>
      </c>
    </row>
    <row r="11">
      <c r="A11" s="4" t="inlineStr">
        <is>
          <t>Realized gain on marketable securities</t>
        </is>
      </c>
      <c r="C11" s="6" t="n">
        <v>45000</v>
      </c>
      <c r="D11" s="6" t="n">
        <v>15000</v>
      </c>
      <c r="F11" s="6" t="n">
        <v>218000</v>
      </c>
      <c r="G11" s="6" t="n">
        <v>53000</v>
      </c>
    </row>
    <row r="12">
      <c r="A12" s="4" t="inlineStr">
        <is>
          <t>Interest Expense</t>
        </is>
      </c>
      <c r="G12" s="6" t="n">
        <v>2658000</v>
      </c>
    </row>
    <row r="13">
      <c r="A13" s="4" t="inlineStr">
        <is>
          <t>Total other income</t>
        </is>
      </c>
      <c r="C13" s="6" t="n">
        <v>82000</v>
      </c>
      <c r="D13" s="6" t="n">
        <v>474000</v>
      </c>
      <c r="F13" s="6" t="n">
        <v>1892000</v>
      </c>
      <c r="G13" s="6" t="n">
        <v>-1453000</v>
      </c>
    </row>
    <row r="14">
      <c r="A14" s="4" t="inlineStr">
        <is>
          <t>Change in fair value of warrant liability</t>
        </is>
      </c>
      <c r="C14" s="6" t="n">
        <v>-293000</v>
      </c>
      <c r="E14" s="6" t="n">
        <v>-8018459</v>
      </c>
    </row>
    <row r="15">
      <c r="A15" s="4" t="inlineStr">
        <is>
          <t>Transaction costs</t>
        </is>
      </c>
      <c r="E15" s="6" t="n">
        <v>-179832</v>
      </c>
    </row>
    <row r="16">
      <c r="A16" s="4" t="inlineStr">
        <is>
          <t>Loss before income taxes</t>
        </is>
      </c>
      <c r="C16" s="6" t="n">
        <v>-20402000</v>
      </c>
      <c r="D16" s="6" t="n">
        <v>-8746000</v>
      </c>
      <c r="F16" s="6" t="n">
        <v>-41659000</v>
      </c>
      <c r="G16" s="6" t="n">
        <v>-33552000</v>
      </c>
    </row>
    <row r="17">
      <c r="A17" s="4" t="inlineStr">
        <is>
          <t>Provision for Income Taxes</t>
        </is>
      </c>
      <c r="C17" s="6" t="n">
        <v>0</v>
      </c>
      <c r="D17" s="6" t="n">
        <v>0</v>
      </c>
      <c r="F17" s="6" t="n">
        <v>0</v>
      </c>
      <c r="G17" s="6" t="n">
        <v>0</v>
      </c>
    </row>
    <row r="18">
      <c r="A18" s="4" t="inlineStr">
        <is>
          <t>Net loss</t>
        </is>
      </c>
      <c r="C18" s="5" t="n">
        <v>-20402000</v>
      </c>
      <c r="D18" s="5" t="n">
        <v>-8746000</v>
      </c>
      <c r="E18" s="5" t="n">
        <v>-18219398</v>
      </c>
      <c r="F18" s="6" t="n">
        <v>-41659000</v>
      </c>
      <c r="G18" s="6" t="n">
        <v>-33552000</v>
      </c>
    </row>
    <row r="19">
      <c r="A19" s="4" t="inlineStr">
        <is>
          <t>Deemed dividend related to beneficial conversion feature and accretion of discount on Redeemable Series A Convertible Preferred Stock</t>
        </is>
      </c>
      <c r="F19" s="6" t="n">
        <v>-22622000</v>
      </c>
      <c r="G19" s="6" t="n">
        <v>0</v>
      </c>
    </row>
    <row r="20">
      <c r="A20" s="4" t="inlineStr">
        <is>
          <t>Net loss attributable to common stockholders</t>
        </is>
      </c>
      <c r="F20" s="5" t="n">
        <v>-64281000</v>
      </c>
      <c r="G20" s="5" t="n">
        <v>-33552000</v>
      </c>
    </row>
    <row r="21">
      <c r="A21" s="4" t="inlineStr">
        <is>
          <t>Net loss per share attributable to common stockholders, basic and diluted</t>
        </is>
      </c>
      <c r="C21" s="8" t="n">
        <v>-0.12</v>
      </c>
      <c r="D21" s="8" t="n">
        <v>-0.1</v>
      </c>
      <c r="F21" s="5" t="n">
        <v>-230</v>
      </c>
      <c r="G21" s="5" t="n">
        <v>-160</v>
      </c>
    </row>
    <row r="22">
      <c r="A22" s="4" t="inlineStr">
        <is>
          <t>Weighted average common shares outstanding, basic and diluted</t>
        </is>
      </c>
      <c r="C22" s="6" t="n">
        <v>169659037000</v>
      </c>
      <c r="D22" s="6" t="n">
        <v>85714375000</v>
      </c>
      <c r="F22" s="6" t="n">
        <v>277529317</v>
      </c>
      <c r="G22" s="6" t="n">
        <v>206672024</v>
      </c>
    </row>
    <row r="23">
      <c r="A23" s="3" t="inlineStr">
        <is>
          <t>Other comprehensive income, net of taxes:</t>
        </is>
      </c>
    </row>
    <row r="24">
      <c r="A24" s="4" t="inlineStr">
        <is>
          <t>Change in unrealized (loss) gain on available-for-sale securities</t>
        </is>
      </c>
      <c r="C24" s="5" t="n">
        <v>-576000</v>
      </c>
      <c r="D24" s="5" t="n">
        <v>819000</v>
      </c>
      <c r="F24" s="5" t="n">
        <v>1136000</v>
      </c>
      <c r="G24" s="5" t="n">
        <v>421000</v>
      </c>
    </row>
    <row r="25">
      <c r="A25" s="4" t="inlineStr">
        <is>
          <t>Comprehensive loss</t>
        </is>
      </c>
      <c r="C25" s="5" t="n">
        <v>-20978000</v>
      </c>
      <c r="D25" s="5" t="n">
        <v>-7927000</v>
      </c>
      <c r="F25" s="5" t="n">
        <v>-40523000</v>
      </c>
      <c r="G25" s="5" t="n">
        <v>-33131000</v>
      </c>
    </row>
    <row r="26">
      <c r="A26" s="4" t="inlineStr">
        <is>
          <t>Basic and diluted net loss per share, Class A and Class B non-redeemable common stock (in Dollars per share)</t>
        </is>
      </c>
      <c r="E26" s="8" t="n">
        <v>-4.75</v>
      </c>
    </row>
    <row r="27">
      <c r="A27" s="4" t="inlineStr">
        <is>
          <t>Panacea Acquisition Corp</t>
        </is>
      </c>
    </row>
    <row r="28">
      <c r="A28" s="3" t="inlineStr">
        <is>
          <t>Operating Expenses [Abstract]</t>
        </is>
      </c>
    </row>
    <row r="29">
      <c r="A29" s="4" t="inlineStr">
        <is>
          <t>General and administrative expenses</t>
        </is>
      </c>
      <c r="E29" s="5" t="n">
        <v>3061452</v>
      </c>
    </row>
    <row r="30">
      <c r="A30" s="4" t="inlineStr">
        <is>
          <t>Loss from operations</t>
        </is>
      </c>
      <c r="E30" s="6" t="n">
        <v>-3061452</v>
      </c>
    </row>
    <row r="31">
      <c r="A31" s="3" t="inlineStr">
        <is>
          <t>Other income (expense):</t>
        </is>
      </c>
    </row>
    <row r="32">
      <c r="A32" s="4" t="inlineStr">
        <is>
          <t>Interest earned on investments held in Trust Account</t>
        </is>
      </c>
      <c r="E32" s="6" t="n">
        <v>7011</v>
      </c>
    </row>
    <row r="33">
      <c r="A33" s="4" t="inlineStr">
        <is>
          <t>Change in fair value of warrant liability</t>
        </is>
      </c>
      <c r="E33" s="6" t="n">
        <v>-8018459</v>
      </c>
    </row>
    <row r="34">
      <c r="A34" s="4" t="inlineStr">
        <is>
          <t>Change in fair value of FPA liability</t>
        </is>
      </c>
      <c r="E34" s="6" t="n">
        <v>-6966666</v>
      </c>
    </row>
    <row r="35">
      <c r="A35" s="4" t="inlineStr">
        <is>
          <t>Transaction costs</t>
        </is>
      </c>
      <c r="E35" s="6" t="n">
        <v>-179832</v>
      </c>
    </row>
    <row r="36">
      <c r="A36" s="4" t="inlineStr">
        <is>
          <t>Total other (expenses) income, net</t>
        </is>
      </c>
      <c r="E36" s="6" t="n">
        <v>-15157946</v>
      </c>
    </row>
    <row r="37">
      <c r="A37" s="4" t="inlineStr">
        <is>
          <t>Provision for Income Taxes</t>
        </is>
      </c>
      <c r="E37" s="6" t="n">
        <v>0</v>
      </c>
    </row>
    <row r="38">
      <c r="A38" s="4" t="inlineStr">
        <is>
          <t>Net loss</t>
        </is>
      </c>
      <c r="E38" s="6" t="n">
        <v>-18219398</v>
      </c>
    </row>
    <row r="39">
      <c r="A39" s="4" t="inlineStr">
        <is>
          <t>Panacea Acquisition Corp | Class A redeemable common stock</t>
        </is>
      </c>
    </row>
    <row r="40">
      <c r="A40" s="3" t="inlineStr">
        <is>
          <t>Other income (expense):</t>
        </is>
      </c>
    </row>
    <row r="41">
      <c r="A41" s="4" t="inlineStr">
        <is>
          <t>Interest earned on investments held in Trust Account</t>
        </is>
      </c>
      <c r="E41" s="6" t="n">
        <v>7011</v>
      </c>
    </row>
    <row r="42">
      <c r="A42" s="4" t="inlineStr">
        <is>
          <t>Provision for Income Taxes</t>
        </is>
      </c>
      <c r="E42" s="6" t="n">
        <v>-7011</v>
      </c>
    </row>
    <row r="43">
      <c r="A43" s="4" t="inlineStr">
        <is>
          <t>Net loss attributable to common stockholders</t>
        </is>
      </c>
      <c r="E43" s="5" t="n">
        <v>0</v>
      </c>
    </row>
    <row r="44">
      <c r="A44" s="4" t="inlineStr">
        <is>
          <t>Net loss per share attributable to common stockholders, basic and diluted</t>
        </is>
      </c>
      <c r="E44" s="5" t="n">
        <v>0</v>
      </c>
    </row>
    <row r="45">
      <c r="A45" s="4" t="inlineStr">
        <is>
          <t>Weighted average common shares outstanding, basic and diluted</t>
        </is>
      </c>
      <c r="E45" s="6" t="n">
        <v>14375000</v>
      </c>
    </row>
    <row r="46">
      <c r="A46" s="4" t="inlineStr">
        <is>
          <t>Panacea Acquisition Corp | Class A and Class B non-redeemable common stock</t>
        </is>
      </c>
    </row>
    <row r="47">
      <c r="A47" s="3" t="inlineStr">
        <is>
          <t>Other income (expense):</t>
        </is>
      </c>
    </row>
    <row r="48">
      <c r="A48" s="4" t="inlineStr">
        <is>
          <t>Net loss</t>
        </is>
      </c>
      <c r="E48" s="5" t="n">
        <v>-18219398</v>
      </c>
    </row>
    <row r="49">
      <c r="A49" s="4" t="inlineStr">
        <is>
          <t>Net loss attributable to common stockholders</t>
        </is>
      </c>
      <c r="E49" s="5" t="n">
        <v>7011</v>
      </c>
    </row>
    <row r="50">
      <c r="A50" s="3" t="inlineStr">
        <is>
          <t>Other comprehensive income, net of taxes:</t>
        </is>
      </c>
    </row>
    <row r="51">
      <c r="A51" s="4" t="inlineStr">
        <is>
          <t>Weighted average shares outstanding of Class A and Class B non-redeemable common stock (in Shares)</t>
        </is>
      </c>
      <c r="B51" s="4" t="inlineStr">
        <is>
          <t>[1]</t>
        </is>
      </c>
      <c r="E51" s="6" t="n">
        <v>3840179</v>
      </c>
    </row>
    <row r="52">
      <c r="A52" s="4" t="inlineStr">
        <is>
          <t>Basic and diluted net loss per share, Class A and Class B non-redeemable common stock (in Dollars per share)</t>
        </is>
      </c>
      <c r="E52" s="8" t="n">
        <v>-4.75</v>
      </c>
    </row>
    <row r="53"/>
    <row r="54">
      <c r="A54" s="4" t="inlineStr">
        <is>
          <t>[1]</t>
        </is>
      </c>
      <c r="B54" s="4" t="inlineStr">
        <is>
          <t>The weighted average non-redeemable common stock for the year ended December 31, 2020 includes the effect of 487,500 Private Placement Units, which were issued in conjunction with the initial public offering on July 6, 2020.</t>
        </is>
      </c>
    </row>
  </sheetData>
  <mergeCells count="5">
    <mergeCell ref="A1:B2"/>
    <mergeCell ref="C1:D1"/>
    <mergeCell ref="F1:G1"/>
    <mergeCell ref="A53:F53"/>
    <mergeCell ref="B54:F5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tockholders' Equity (Table)</t>
        </is>
      </c>
      <c r="B1" s="2" t="inlineStr">
        <is>
          <t>12 Months Ended</t>
        </is>
      </c>
    </row>
    <row r="2">
      <c r="B2" s="2" t="inlineStr">
        <is>
          <t>Dec. 31, 2020</t>
        </is>
      </c>
    </row>
    <row r="3">
      <c r="A3" s="3" t="inlineStr">
        <is>
          <t>Stockholders' Equity Note [Abstract]</t>
        </is>
      </c>
    </row>
    <row r="4">
      <c r="A4" s="4" t="inlineStr">
        <is>
          <t>Disclosure Of Assumptions Used In Valuation Of Entities Common Stock</t>
        </is>
      </c>
      <c r="B4" s="4" t="inlineStr">
        <is>
          <t xml:space="preserve"> The resultant common stock value was discounted 40% for lack of marketability. The inputs in the Black-Scholes option-pricing model to determine the fair value is as follows: Risk-free interest rate 1.52 % Expected volatility 85 % Probability weighted time to exit in years 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Tables)</t>
        </is>
      </c>
      <c r="B1" s="2" t="inlineStr">
        <is>
          <t>3 Months Ended</t>
        </is>
      </c>
      <c r="C1" s="2" t="inlineStr">
        <is>
          <t>12 Months Ended</t>
        </is>
      </c>
    </row>
    <row r="2">
      <c r="B2" s="2" t="inlineStr">
        <is>
          <t>Mar. 31, 2021</t>
        </is>
      </c>
      <c r="C2" s="2" t="inlineStr">
        <is>
          <t>Dec. 31, 2020</t>
        </is>
      </c>
    </row>
    <row r="3">
      <c r="A3" s="3" t="inlineStr">
        <is>
          <t>Earnings Per Share [Abstract]</t>
        </is>
      </c>
    </row>
    <row r="4">
      <c r="A4" s="4" t="inlineStr">
        <is>
          <t>Summary of securities outstanding excluded from calculation of weighted average shares outstanding</t>
        </is>
      </c>
      <c r="B4" s="4" t="inlineStr">
        <is>
          <t xml:space="preserve">The following securities outstanding at March 31, 2021 and 2020 have been excluded from the calculation of weighted average shares outstanding: Three Months Ended 2021 2020 Class A common shares subject to repurchase 15,153,602 — Class B common shares subject to repurchase — 27,276,482 Warrants 5,787,472 — Class A common stock options 10,233,201 2,972,585 </t>
        </is>
      </c>
      <c r="C4" s="4" t="inlineStr">
        <is>
          <t xml:space="preserve">The following securities outstanding at December 31, 2020 and 2019 have been excluded from the calculation of weighted average shares outstanding: 2020 2019 Redeemable Series A convertible preferred stock shares 347,423,117 184,501,999 Class B common stock shares subject to repurchase 92,773,196 — Common stock shares subject to repurchase — 154,621,994 Class A common stock options 43,318,218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Accumulated Other Comprehensive Income (Tables)</t>
        </is>
      </c>
      <c r="B1" s="2" t="inlineStr">
        <is>
          <t>3 Months Ended</t>
        </is>
      </c>
      <c r="C1" s="2" t="inlineStr">
        <is>
          <t>12 Months Ended</t>
        </is>
      </c>
    </row>
    <row r="2">
      <c r="B2" s="2" t="inlineStr">
        <is>
          <t>Mar. 31, 2021</t>
        </is>
      </c>
      <c r="C2" s="2" t="inlineStr">
        <is>
          <t>Dec. 31, 2020</t>
        </is>
      </c>
    </row>
    <row r="3">
      <c r="A3" s="3" t="inlineStr">
        <is>
          <t>Statement of Other Comprehensive Income [Abstract]</t>
        </is>
      </c>
    </row>
    <row r="4">
      <c r="A4" s="4" t="inlineStr">
        <is>
          <t>Other Comprehensive Income</t>
        </is>
      </c>
      <c r="B4" s="4" t="inlineStr">
        <is>
          <t xml:space="preserve">The following table presents a rollforward of the changes in accumulated other comprehensive income for the three months ended March 31, 2021 and 2020, which is all attributable to unrealized gains on available-for-sale 2021 2020 Balance at beginning of period $ 1,557 $ 421 Unrealized gain (531 ) 834 Amount reclassified for gains included in realized gain on marketable securities (45 ) (15 ) Balance at end of period $ 981 $ 1,240 </t>
        </is>
      </c>
      <c r="C4" s="4" t="inlineStr">
        <is>
          <t xml:space="preserve">The following table presents a rollforward of the changes in accumulated other comprehensive income for the years ended December 31, 2020 and 2019, which is all attributable to unrealized gains on available-for-sale 2020 2019 Balance at beginning of year $ 421 $ — Unrealized gain 1,354 474 Amount reclassified for gains included in realized gain on marketable securities (218 ) (53 ) Balance at end of year $ 1,557 $ 42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Stock-Based Compensation (Tables)</t>
        </is>
      </c>
      <c r="B1" s="2" t="inlineStr">
        <is>
          <t>3 Months Ended</t>
        </is>
      </c>
      <c r="C1" s="2" t="inlineStr">
        <is>
          <t>12 Months Ended</t>
        </is>
      </c>
    </row>
    <row r="2">
      <c r="B2" s="2" t="inlineStr">
        <is>
          <t>Mar. 31, 2021</t>
        </is>
      </c>
      <c r="C2" s="2" t="inlineStr">
        <is>
          <t>Dec. 31, 2020</t>
        </is>
      </c>
    </row>
    <row r="3">
      <c r="A3" s="3" t="inlineStr">
        <is>
          <t>Share-based Compensation Arrangement by Share-based Payment Award [Line Items]</t>
        </is>
      </c>
    </row>
    <row r="4">
      <c r="A4" s="4" t="inlineStr">
        <is>
          <t>Summary of stock based compensation expenses</t>
        </is>
      </c>
      <c r="B4" s="4" t="inlineStr">
        <is>
          <t xml:space="preserve">The stock-based compensation expense included in the Company’s consolidated statement of operations and comprehensive loss for the three months ended March 31, 2021 and 2020 is as follows (in thousands): Three Months 2021 2020 Research and development $ 944 $ 277 General and administrative 622 63 $ 1,566 $ 340 </t>
        </is>
      </c>
      <c r="C4" s="4" t="inlineStr">
        <is>
          <t xml:space="preserve">The stock-based compensation expense included in the Company’s consolidated statement of operations and comprehensive loss for the year ended December 31, 2020 is as follows (in thousands): Research and development $ 1,509 General and administrative 693 $ 2,202 </t>
        </is>
      </c>
    </row>
    <row r="5">
      <c r="A5" s="4" t="inlineStr">
        <is>
          <t>Summary of Stock Option Activity under 2019 Plan and 2021 Plan</t>
        </is>
      </c>
      <c r="B5" s="4" t="inlineStr">
        <is>
          <t xml:space="preserve">The following table summarizes stock option activity under the 2019 Plan and the 2021 Plan for the three months ended March 31, 2021. Shares Outstanding at December 31, 2020 43,318,218 Conversion adjustment related to the Merger (see Note 3) (34,827,515 ) Granted 1,774,349 Expired (31,851 ) Outstanding at March 31, 2021 10,233,201 Exercisable at March 31, 2021 1,301,735 </t>
        </is>
      </c>
    </row>
    <row r="6">
      <c r="A6" s="4" t="inlineStr">
        <is>
          <t>Options with service conditions [Member]</t>
        </is>
      </c>
    </row>
    <row r="7">
      <c r="A7" s="3" t="inlineStr">
        <is>
          <t>Share-based Compensation Arrangement by Share-based Payment Award [Line Items]</t>
        </is>
      </c>
    </row>
    <row r="8">
      <c r="A8" s="4" t="inlineStr">
        <is>
          <t>Summary of stock option activity</t>
        </is>
      </c>
      <c r="C8" s="4" t="inlineStr">
        <is>
          <t xml:space="preserve">Stock option activity with service condition only for employees and members of the Company’s Board of Directors for the year ended December 31, 2020 is as follows: Shares Issuable Weighted- Weighted- Outstanding December 31, 2019 — $ — — Granted 30,380,090 0.46 Forfeited (5,954,421 ) 0.34 Expired — — Outstanding December 31, 2020 24,425,669 0.47 9.23 Exercisable December 31, 2020 5,505,267 0.35 8.83 </t>
        </is>
      </c>
    </row>
    <row r="9">
      <c r="A9" s="4" t="inlineStr">
        <is>
          <t>Summary of fair value stock option granted</t>
        </is>
      </c>
      <c r="C9" s="4" t="inlineStr">
        <is>
          <t xml:space="preserve">For stock options granted with only service conditions during the year ended December 31, 2020, the inputs in the Black-Scholes option-pricing model to determine the fair value is as follows: Exercise price $ 0.34 — $2.03 Risk-free interest rate 0.37% — 1.64% Expected volatility 85% — 95% Expected term in years 6.08 — 6.25 Dividend yield 0% </t>
        </is>
      </c>
    </row>
    <row r="10">
      <c r="A10" s="4" t="inlineStr">
        <is>
          <t>Stock option with combined service and performance condition [Member]</t>
        </is>
      </c>
    </row>
    <row r="11">
      <c r="A11" s="3" t="inlineStr">
        <is>
          <t>Share-based Compensation Arrangement by Share-based Payment Award [Line Items]</t>
        </is>
      </c>
    </row>
    <row r="12">
      <c r="A12" s="4" t="inlineStr">
        <is>
          <t>Summary of stock option activity</t>
        </is>
      </c>
      <c r="C12" s="4" t="inlineStr">
        <is>
          <t xml:space="preserve">Stock option activity with combined service, market, and performance conditions for employees for the year ended December 31, 2020 is as follows:​​​​​​​ Shares Issuable Weighted- Weighted- Outstanding December 31, 2019 — $ — — Granted 18,892,549 0.94 Outstanding December 31, 2020 18,892,549 0.94 9.77 Exercisable December 31, 2020 — — — </t>
        </is>
      </c>
    </row>
    <row r="13">
      <c r="A13" s="4" t="inlineStr">
        <is>
          <t>Summary of fair value stock option granted</t>
        </is>
      </c>
      <c r="C13" s="4" t="inlineStr">
        <is>
          <t xml:space="preserve">For the year ended December 31, 2020, the fair value was computed using the following assumptions: Derived service period in years 0.48 — 1.67 Exercise price $ 0.90 — $2.03 Risk-free interest rate 0.78 % Expected volatility 71 % Expected term in years 5.85 — 6.02 Dividend yield 0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Warrants (Tables)</t>
        </is>
      </c>
      <c r="B1" s="2" t="inlineStr">
        <is>
          <t>3 Months Ended</t>
        </is>
      </c>
    </row>
    <row r="2">
      <c r="B2" s="2" t="inlineStr">
        <is>
          <t>Mar. 31, 2021</t>
        </is>
      </c>
    </row>
    <row r="3">
      <c r="A3" s="3" t="inlineStr">
        <is>
          <t>Warrant Disclosure [Abstract]</t>
        </is>
      </c>
    </row>
    <row r="4">
      <c r="A4" s="4" t="inlineStr">
        <is>
          <t>Schedule of quantitative information regarding fair value measurements</t>
        </is>
      </c>
      <c r="B4" s="4" t="inlineStr">
        <is>
          <t xml:space="preserve">The following table provides quantitative information regarding Level 3 fair value measurements: At February 10, 2021 As of Stock price $ 10.42 $ 10.45 Strike price $ 11.50 $ 11.50 Term (in years) 5.0 4.9 Volatility 35.3 % 35.5 % Risk-free rate 0.5 % 0.9 % Dividend yield 0.0 % 0.0 % Fair value of warrants $ 2.64 $ 2.6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Income Tax (Tables)</t>
        </is>
      </c>
      <c r="B1" s="2" t="inlineStr">
        <is>
          <t>8 Months Ended</t>
        </is>
      </c>
      <c r="C1" s="2" t="inlineStr">
        <is>
          <t>12 Months Ended</t>
        </is>
      </c>
    </row>
    <row r="2">
      <c r="B2" s="2" t="inlineStr">
        <is>
          <t>Dec. 31, 2020</t>
        </is>
      </c>
      <c r="C2" s="2" t="inlineStr">
        <is>
          <t>Dec. 31, 2020</t>
        </is>
      </c>
    </row>
    <row r="3">
      <c r="A3" s="3" t="inlineStr">
        <is>
          <t>Income Tax [Line Items]</t>
        </is>
      </c>
    </row>
    <row r="4">
      <c r="A4" s="4" t="inlineStr">
        <is>
          <t>Summary of deferred tax assets</t>
        </is>
      </c>
      <c r="C4" s="4" t="inlineStr">
        <is>
          <t xml:space="preserve">The components of the net deferred tax asset as of December 31, 2020 and 2019 are as follows: 2020 2019 (In thousands) Deferred tax assets: Net operating loss carryforwards $ 4,427 $ 7,248 Research and development tax credits 698 2,448 Capitalized research and development costs 16,030 44 Deferred start-up 198 100 Stock-based compensation 341 0 Other 529 2 Total deferred tax assets 22,223 9,842 Deferred tax liabilities: Unrealized gain on marketable securities (474 ) (92 ) Other (1 ) (4 ) Total deferred tax liabilities (475 ) (96 ) Valuation allowance (21,748 ) (9,746 ) Net deferred tax assets $ — $ — </t>
        </is>
      </c>
    </row>
    <row r="5">
      <c r="A5" s="4" t="inlineStr">
        <is>
          <t>Summary of income tax provision</t>
        </is>
      </c>
      <c r="C5" s="4" t="inlineStr">
        <is>
          <t xml:space="preserve">The provision for income tax expense included on the consolidated statements of operations and comprehensive loss for the years ended December 31, 2020 and 2019 consists of the following: 2020 2019 (In thousands) Current tax expense — federal and state $ — $ — Deferred tax benefit (12,002 ) (9,552 ) Increase in deferred tax valuation allowance 12,002 9,552 Total tax expense $ — $ — </t>
        </is>
      </c>
    </row>
    <row r="6">
      <c r="A6" s="4" t="inlineStr">
        <is>
          <t>Summary of reconciliation of the federal income tax rate</t>
        </is>
      </c>
      <c r="C6" s="4" t="inlineStr">
        <is>
          <t xml:space="preserve">A reconciliation between the Company’s effective tax rate and the federal statutory rate for the years ended December 31, 2020 and 2019 are as follows: 2020 2019 Federal statutory rate (21.00 )% (21.00 )% State income taxes, net of federal benefit (9.40 )% (0.86 )% Permanent differences 1.46 % 0.02 % Other items (0.05 )% 0.10 % Valuation allowance 28.99 % 21.74 % Effective tax rate 0.00 % 0.00 % </t>
        </is>
      </c>
    </row>
    <row r="7">
      <c r="A7" s="4" t="inlineStr">
        <is>
          <t>Panacea Acquisition Corp</t>
        </is>
      </c>
    </row>
    <row r="8">
      <c r="A8" s="3" t="inlineStr">
        <is>
          <t>Income Tax [Line Items]</t>
        </is>
      </c>
    </row>
    <row r="9">
      <c r="A9" s="4" t="inlineStr">
        <is>
          <t>Summary of deferred tax assets</t>
        </is>
      </c>
      <c r="B9" s="4" t="inlineStr">
        <is>
          <t xml:space="preserve">The Company’s net deferred tax asset is summarized as follows as of December 31, 2020: Deferred tax asset Net operating loss carryforward 26,444 Organizational costs/ s $ 828,299 Total deferred tax asset 854,743 Valuation allowance (854,743 ) Deferred tax asset, net of allowance $ — </t>
        </is>
      </c>
    </row>
    <row r="10">
      <c r="A10" s="4" t="inlineStr">
        <is>
          <t>Summary of income tax provision</t>
        </is>
      </c>
      <c r="B10" s="4" t="inlineStr">
        <is>
          <t xml:space="preserve">The income tax provision consists of the following for the period April 24, 2020 (inception) through December 31, 2020: Federal Current $ — Deferred (641,433 ) State Current $ — Deferred (213,310 ) Change in valuation allowance 854,743 Income tax provision $ — </t>
        </is>
      </c>
    </row>
    <row r="11">
      <c r="A11" s="4" t="inlineStr">
        <is>
          <t>Summary of reconciliation of the federal income tax rate</t>
        </is>
      </c>
      <c r="B11" s="4" t="inlineStr">
        <is>
          <t xml:space="preserve">A reconciliation of the federal income tax rate to the Company’s effective tax rate at December 31, 2020 is as follows: Statutory federal income tax rate 21.0 % State taxes, net of federal tax benefit 7.0 % Change in valuation of warrant liability (12.6 )% Change in valuation of FPA liability (10.7 )% Change in valuation allowance (4.7 )% Income tax provisio n 0.00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Fair Value Measurements (Tables)</t>
        </is>
      </c>
      <c r="B1" s="2" t="inlineStr">
        <is>
          <t>3 Months Ended</t>
        </is>
      </c>
      <c r="C1" s="2" t="inlineStr">
        <is>
          <t>8 Months Ended</t>
        </is>
      </c>
      <c r="D1" s="2" t="inlineStr">
        <is>
          <t>12 Months Ended</t>
        </is>
      </c>
    </row>
    <row r="2">
      <c r="B2" s="2" t="inlineStr">
        <is>
          <t>Mar. 31, 2021</t>
        </is>
      </c>
      <c r="C2" s="2" t="inlineStr">
        <is>
          <t>Dec. 31, 2020</t>
        </is>
      </c>
      <c r="D2" s="2" t="inlineStr">
        <is>
          <t>Dec. 31, 2020</t>
        </is>
      </c>
    </row>
    <row r="3">
      <c r="A3" s="3" t="inlineStr">
        <is>
          <t>Fair Value, Assets and Liabilities Measured on Recurring and Nonrecurring Basis [Line Items]</t>
        </is>
      </c>
    </row>
    <row r="4">
      <c r="A4" s="4" t="inlineStr">
        <is>
          <t>Schedule of assets that are measured at fair value on a recurring basis</t>
        </is>
      </c>
      <c r="B4" s="4" t="inlineStr">
        <is>
          <t xml:space="preserve"> March 31, 2021 Total Level 1 Level 2 Level 3 (In thousands) Assets: Marketable securities $ 185,809 $ — $ 185,809 $ — Liabilities: Warrants $ 15,561 $ — $ 15,561 December 31, 2020 Total Level 1 Level 2 Level 3 (In thousands) Marketable securities $ 185,997 $ — $ 185,997 $ — </t>
        </is>
      </c>
      <c r="D4" s="4" t="inlineStr">
        <is>
          <t xml:space="preserve">The following table presents information about the Company’s marketable securities as of December 31, 2020 and 2019, measured at fair value on a recurring basis, and indicates the fair value hierarchy of the valuation techniques the Company utilized to determine such fair value. There have not been any transfers between the levels during the periods. December 31, 2020 Total Level 1 Level 2 Level 3 (In thousands) Marketable securities $ 185,997 $ — $ 185,997 $ — December 31, 2019 Total Level 1 Level 2 Level 3 (In thousands) Marketable securities $ 112,893 $ — $ 112,893 $ — </t>
        </is>
      </c>
    </row>
    <row r="5">
      <c r="A5" s="4" t="inlineStr">
        <is>
          <t>Summary of Fair Value Measurement Inputs and Valuation Techniques</t>
        </is>
      </c>
      <c r="B5" s="4" t="inlineStr">
        <is>
          <t xml:space="preserve">The following table provides quantitative information regarding Level 3 fair value measurements: At February 10, 2021 As of Stock price $ 10.42 $ 10.45 Strike price $ 11.50 $ 11.50 Term (in years) 5.0 4.9 Volatility 35.3 % 35.5 % Risk-free rate 0.5 % 0.9 % Dividend yield 0.0 % 0.0 % Fair value of warrants $ 2.64 $ 2.69 </t>
        </is>
      </c>
    </row>
    <row r="6">
      <c r="A6" s="4" t="inlineStr">
        <is>
          <t>Panacea Acquisition Corp [Member]</t>
        </is>
      </c>
    </row>
    <row r="7">
      <c r="A7" s="3" t="inlineStr">
        <is>
          <t>Fair Value, Assets and Liabilities Measured on Recurring and Nonrecurring Basis [Line Items]</t>
        </is>
      </c>
    </row>
    <row r="8">
      <c r="A8" s="4" t="inlineStr">
        <is>
          <t>Schedule of assets that are measured at fair value on a recurring basis</t>
        </is>
      </c>
      <c r="C8" s="4" t="inlineStr">
        <is>
          <t xml:space="preserve">The following table presents information about the Company’s assets that are measured at fair value on a recurring basis at December 31, 2020 and indicates the fair value hierarchy of the valuation inputs the Company utilized to determine such fair value: Description December 31, Level 1 Level 2 Level 3 Assets Investments held in Trust Account – U.S. Treasury Securities Money Market Fund $ 143,757,011 $ 143,757,011 $ — $ — Liabilities Warrant Liability – Public Warrants $ 15,333,334 $ — $ — $ 15,333,334 Warrant Liability – Private Placements Warrants 609,375 — — 609,375 Total warrant liabilities $ 15,942,709 $ $ $ 15,942,709 FPA liability $ 6,966,666 $ $ $ 6,966,666 </t>
        </is>
      </c>
    </row>
    <row r="9">
      <c r="A9" s="4" t="inlineStr">
        <is>
          <t>Summary of Fair Value Measurement Inputs and Valuation Techniques</t>
        </is>
      </c>
      <c r="C9" s="4" t="inlineStr">
        <is>
          <t xml:space="preserve">The following table provides quantitative information regarding Level 3 fair value measurements: At July 6, 2020 As of December 31, 2020 Stock price $ 8.50 $ 11.60 Strike price $ 11.50 $ 11.50 Term (in years) 5.0 5.0 Volatility 40.0 % 40.0 % Risk-free rate 0.46 % 0.38 % Dividend yield 0.0 % 0.0 % Fair value of warrants $ 1.60 $ 3.22 Fair value of FPA liability $ 1.25 $ 2.09 </t>
        </is>
      </c>
    </row>
    <row r="10">
      <c r="A10" s="4" t="inlineStr">
        <is>
          <t>Summary of Changes in the Fair Value of the Warrant Liabilities and FPA Liability</t>
        </is>
      </c>
      <c r="C10" s="4" t="inlineStr">
        <is>
          <t xml:space="preserve">The following table presents the fair value of the Warrant liabilities and FPA liability at July 6, 2020 and December 31, 2020: At July 6, 2020 Securities Value Fair value Private placement 162,500 $ 305,500 $ 1.88 Public 4,791,667 7,618,751 $ 1.59 Total warrants 4,954,167 7,924,251 $ 1.60 FPA liability 3,333,333 $ 4,174,999 $ 1.25 At December 31, 2020 Securities Value Fair value Private placement 162,500 $ 609,375 $ 3.75 Public 4,791,667 15,333,334 $ 3.20 Total warrants 4,954,167 15,942,709 $ 3.22 FPA liability 3,333,333 $ 6,966,666 $ 2.09 </t>
        </is>
      </c>
    </row>
    <row r="11">
      <c r="A11" s="4" t="inlineStr">
        <is>
          <t>summary of the changes in the fair value of the warrant liability and FPA liability,, measured on a recurring basis.</t>
        </is>
      </c>
      <c r="C11" s="4" t="inlineStr">
        <is>
          <t>The following table presents a summary of the changes in the fair value of the warrant liability, measured on a recurring basis. Public Private Fair value as of April 24, 2020 (inception) $ — $ — Fair value as of July 6, 2020 (i s 7,618,750 305,500 Change in fair value (1) 7,714,584 303,875 Fair value as of December 31, 2020 $ 15,333,334 $ 609,375 The following table presents a summary of the changes in the fair value of the FPA liability, measured on a recurring basis. FPA Liability Fair value as of April 24, 2020 (inception) $ — Change in fair value (1) 6,966,666 Fair value as of December 31, 2020 $ 6,966,666 (1) Represents the non-cash change in valuation and is included in change in fair value of warrants liability and FPA liability on the consolidated statement of operation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8 Months Ended</t>
        </is>
      </c>
    </row>
    <row r="2">
      <c r="B2" s="2" t="inlineStr">
        <is>
          <t>Dec. 31, 2020</t>
        </is>
      </c>
    </row>
    <row r="3">
      <c r="A3" s="4" t="inlineStr">
        <is>
          <t>Panacea Acquisition Corp</t>
        </is>
      </c>
    </row>
    <row r="4">
      <c r="A4" s="4" t="inlineStr">
        <is>
          <t>Summary of Condensed Financial Statements</t>
        </is>
      </c>
      <c r="B4" s="4" t="inlineStr">
        <is>
          <t xml:space="preserve">The following summarizes the effect of the restatement on each financial statement line item for the period presented herein As Previously Adjustments As Balance sheet as of December 31, 2020, (audited) Warrant liability $ — $ 15,942,709 $ 15,942,709 FPA liability 6,966,666 6,966,666 Class A common stock subject to possible redemption 137,205,490 (22,909,375 ) 114,296,115 Class A common stock 114 229 343 Class B common stock 359 — 359 Additional paid-in 8,053,974 15,164,728 23,218,702 Accumulated deficit (3,054,441 ) (15,164,957 ) (18,219,398 ) Stockholders’ equity 5,000,006 — 5,000,006 Period from April 24, 2020 (inception) to December 31, 2020 (audited) General and administrative expenses 3,061,452 — 3,061,452 Transaction costs 179,832 179,832 Change in fair value of warrant liability $ $ 8,018,459 Change in fair value of FPA liability — 6,966,666 6,966,666 Net loss (3,054,441 ) (15,164,957 ) ( 18 219 398 ) Basic and diluted net loss per share, non-redeemable Class A and Class B (0.80 ) (3.95 ) (4.75 ) As Previously Adjustments As Balance sheet as of September 30, 2020 (unaudited) Warrant liability $ — $ 11,659,376 $ 11,659,376 FPA liability — 6,449,999 6,449,999 Class A common stock subject to possible redemption 139,524,670 (18,109,375 ) 121,415,295 Class A common stock 91 181 272 Class B common stock 359 — 359 Additional paid-in 5,734,817 10,184,943 15,919,760 Accumulated deficit (735,266 ) (10,185,124 ) (10,920,390 ) Stockholders’ equity 5,000,001 — 5,000,001 Three Months Ended September 30, 2020 For the Period from April 24, 2020 Through September 30, 2020 As Previously Reported Adjustments As Restated As Previously Reported As Adjustments Restated As Restated Change in fair value of warrant liability $ — $ 3,735,125 3,735,125 $ — $ 3,735,125 3,735,125 Change in fair value of FPA liability — 2,275,000 2,275,000 — 6,449,999 6,449,999 Net loss (734,266 ) (6,010,125 ) (6,744,391 ) (735,266 ) (10,185,124 ) (10,920,390 ) Basic and diluted net loss per share, non-redeemable Class A and Class B (0.20 ) (1.68 ) (1.88 ) (0.20 ) (2.84 ) (3.04 ) As Previously Adjustments As Balance sheet as of June 30, 2020 (unaudited) FPA liability $ — $ 4,174,999 $ 4,174,999 Class A common stock — — — Class B common stock 359 — 359 Additional paid-in 24,641 — 24,641 Accumulated deficit (1,000 ) (4,174,999 ) (4,175,999 ) Stockholders’ equity 24,000 (4,174,999 ) (4,150,999 ) For the Period from April 24, 2020 Through June 30, 2020 As Previously Reported As Adjustments Restated As Restated Initial fair value of FPA liability — 4,174,999 4,174,999 Net loss (1,000 ) (4,174,999 ) (4,175,999 ) Basic and diluted net loss per share, non-redeemable Class A and Class B (0.00 ) (1.34 ) (1.34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and Marketable Securities Available-for-Sale (Tables)</t>
        </is>
      </c>
      <c r="B1" s="2" t="inlineStr">
        <is>
          <t>3 Months Ended</t>
        </is>
      </c>
      <c r="C1" s="2" t="inlineStr">
        <is>
          <t>12 Months Ended</t>
        </is>
      </c>
    </row>
    <row r="2">
      <c r="B2" s="2" t="inlineStr">
        <is>
          <t>Mar. 31, 2021</t>
        </is>
      </c>
      <c r="C2" s="2" t="inlineStr">
        <is>
          <t>Dec. 31, 2020</t>
        </is>
      </c>
    </row>
    <row r="3">
      <c r="A3" s="3" t="inlineStr">
        <is>
          <t>Fair Value Disclosures And Available For Sale Securities [Abstract]</t>
        </is>
      </c>
    </row>
    <row r="4">
      <c r="A4" s="4" t="inlineStr">
        <is>
          <t>Schedule of assets that are measured at fair value on a recurring basis</t>
        </is>
      </c>
      <c r="B4" s="4" t="inlineStr">
        <is>
          <t xml:space="preserve"> March 31, 2021 Total Level 1 Level 2 Level 3 (In thousands) Assets: Marketable securities $ 185,809 $ — $ 185,809 $ — Liabilities: Warrants $ 15,561 $ — $ 15,561 December 31, 2020 Total Level 1 Level 2 Level 3 (In thousands) Marketable securities $ 185,997 $ — $ 185,997 $ — </t>
        </is>
      </c>
      <c r="C4" s="4" t="inlineStr">
        <is>
          <t xml:space="preserve">The following table presents information about the Company’s marketable securities as of December 31, 2020 and 2019, measured at fair value on a recurring basis, and indicates the fair value hierarchy of the valuation techniques the Company utilized to determine such fair value. There have not been any transfers between the levels during the periods. December 31, 2020 Total Level 1 Level 2 Level 3 (In thousands) Marketable securities $ 185,997 $ — $ 185,997 $ — December 31, 2019 Total Level 1 Level 2 Level 3 (In thousands) Marketable securities $ 112,893 $ — $ 112,893 $ — </t>
        </is>
      </c>
    </row>
    <row r="5">
      <c r="A5" s="4" t="inlineStr">
        <is>
          <t>Schedule of Cost, Aggregate Fair Value and Unrealized Gains of Marketable Securities Available-for-sale</t>
        </is>
      </c>
      <c r="B5" s="4" t="inlineStr">
        <is>
          <t xml:space="preserve"> March 31, 2021 Amortized Fair Value Unrealized (In thousands) Marketable securities: U.S. government and government agency securities $ 91,357 $ 91,852 $ 495 Corporate bonds 93,471 93,957 486 $ 184,828 $ 185,809 $ 981 December 31, 2020 Amortized Fair Value Unrealized (In thousands) Marketable securities: U.S. government and government agency securities $ 97,495 $ 98,180 $ 685 Corporate bonds 86,945 87,817 872 $ 184,440 $ 185,997 $ 1,557 </t>
        </is>
      </c>
      <c r="C5" s="4" t="inlineStr">
        <is>
          <t xml:space="preserve"> December 31, 2020 Amortized Fair Value Unrealized (In thousands) Marketable securities: U.S. government securities $ 97,495 $ 98,180 $ 685 Corporate bonds 86,945 87,817 872 $ 184,440 $ 185,997 $ 1,557 December 31, 2019 Amortized Fair Value Unrealized (In thousands) Marketable securities: U.S. government securities $ 63,875 $ 64,032 $ 157 Corporate bonds 48,597 48,861 264 $ 112,472 $ 112,893 $ 421 </t>
        </is>
      </c>
    </row>
    <row r="6">
      <c r="A6" s="4" t="inlineStr">
        <is>
          <t>Schedule Of Available for sale Securities Maturity On Fair Value</t>
        </is>
      </c>
      <c r="B6" s="4" t="inlineStr">
        <is>
          <t xml:space="preserve"> Within one year After one year Total (In thousands) U.S. government and government agency securities $ 30,895 $ 60,957 $ 91,852 Corporate bonds 23,118 70,839 93,957 $ 54,013 $ 131,796 $ 185,809 </t>
        </is>
      </c>
      <c r="C6" s="4" t="inlineStr">
        <is>
          <t xml:space="preserve">Maturity information based on fair value is as follows as of December 31, 2020: Within one year After one year Total (In thousands) U.S. government securities $ 23,881 $ 74,299 $ 98,180 Corporate bonds 17,788 70,029 87,817 $ 41,669 $ 144,328 $ 185,99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Organization and Business Operations (Details) - Panacea Acquisition Corp - USD ($)</t>
        </is>
      </c>
      <c r="B1" s="2" t="inlineStr">
        <is>
          <t>Jul. 06, 2020</t>
        </is>
      </c>
      <c r="C1" s="2" t="inlineStr">
        <is>
          <t>Dec. 31, 2020</t>
        </is>
      </c>
    </row>
    <row r="2">
      <c r="A2" s="3" t="inlineStr">
        <is>
          <t>Description of Organization and Business Operations [Line Items]</t>
        </is>
      </c>
    </row>
    <row r="3">
      <c r="A3" s="4" t="inlineStr">
        <is>
          <t>Transaction cost</t>
        </is>
      </c>
      <c r="C3" s="5" t="n">
        <v>3210231</v>
      </c>
    </row>
    <row r="4">
      <c r="A4" s="4" t="inlineStr">
        <is>
          <t>Underwriting Fees</t>
        </is>
      </c>
      <c r="C4" s="6" t="n">
        <v>2875000</v>
      </c>
    </row>
    <row r="5">
      <c r="A5" s="4" t="inlineStr">
        <is>
          <t>Other offering costs</t>
        </is>
      </c>
      <c r="C5" s="5" t="n">
        <v>335231</v>
      </c>
    </row>
    <row r="6">
      <c r="A6" s="4" t="inlineStr">
        <is>
          <t>Fair market value in the trust account, percentage</t>
        </is>
      </c>
      <c r="C6" s="4" t="inlineStr">
        <is>
          <t>80.00%</t>
        </is>
      </c>
    </row>
    <row r="7">
      <c r="A7" s="4" t="inlineStr">
        <is>
          <t>Percentage of outstanding voting securities</t>
        </is>
      </c>
      <c r="C7" s="4" t="inlineStr">
        <is>
          <t>50.00%</t>
        </is>
      </c>
    </row>
    <row r="8">
      <c r="A8" s="4" t="inlineStr">
        <is>
          <t>Net tangible assets</t>
        </is>
      </c>
      <c r="C8" s="5" t="n">
        <v>5000001</v>
      </c>
    </row>
    <row r="9">
      <c r="A9" s="4" t="inlineStr">
        <is>
          <t>Aggregate of public shares, percentage</t>
        </is>
      </c>
      <c r="C9" s="4" t="inlineStr">
        <is>
          <t>15.00%</t>
        </is>
      </c>
    </row>
    <row r="10">
      <c r="A10" s="4" t="inlineStr">
        <is>
          <t>Redemption of public shares, percentage</t>
        </is>
      </c>
      <c r="C10" s="4" t="inlineStr">
        <is>
          <t>100.00%</t>
        </is>
      </c>
    </row>
    <row r="11">
      <c r="A11" s="4" t="inlineStr">
        <is>
          <t>Dissolution expenses)</t>
        </is>
      </c>
      <c r="C11" s="5" t="n">
        <v>100000</v>
      </c>
    </row>
    <row r="12">
      <c r="A12" s="4" t="inlineStr">
        <is>
          <t>Public per share (in Dollars per share)</t>
        </is>
      </c>
      <c r="C12" s="5" t="n">
        <v>10</v>
      </c>
    </row>
    <row r="13">
      <c r="A13" s="4" t="inlineStr">
        <is>
          <t>Initial Public Offering [Member]</t>
        </is>
      </c>
    </row>
    <row r="14">
      <c r="A14" s="3" t="inlineStr">
        <is>
          <t>Description of Organization and Business Operations [Line Items]</t>
        </is>
      </c>
    </row>
    <row r="15">
      <c r="A15" s="4" t="inlineStr">
        <is>
          <t>Sale of stock in shares (in Shares)</t>
        </is>
      </c>
      <c r="B15" s="6" t="n">
        <v>14375000</v>
      </c>
      <c r="C15" s="6" t="n">
        <v>14375000</v>
      </c>
    </row>
    <row r="16">
      <c r="A16" s="4" t="inlineStr">
        <is>
          <t>Per unit (in Dollars per share)</t>
        </is>
      </c>
      <c r="B16" s="5" t="n">
        <v>10</v>
      </c>
    </row>
    <row r="17">
      <c r="A17" s="4" t="inlineStr">
        <is>
          <t>Gross proceeds</t>
        </is>
      </c>
      <c r="B17" s="5" t="n">
        <v>143750000</v>
      </c>
    </row>
    <row r="18">
      <c r="A18" s="4" t="inlineStr">
        <is>
          <t>Over-allotment option [Member]</t>
        </is>
      </c>
    </row>
    <row r="19">
      <c r="A19" s="3" t="inlineStr">
        <is>
          <t>Description of Organization and Business Operations [Line Items]</t>
        </is>
      </c>
    </row>
    <row r="20">
      <c r="A20" s="4" t="inlineStr">
        <is>
          <t>Sale of stock in shares (in Shares)</t>
        </is>
      </c>
      <c r="B20" s="6" t="n">
        <v>1875000</v>
      </c>
    </row>
    <row r="21">
      <c r="A21" s="4" t="inlineStr">
        <is>
          <t>Per unit (in Dollars per share)</t>
        </is>
      </c>
      <c r="B21" s="5" t="n">
        <v>10</v>
      </c>
    </row>
    <row r="22">
      <c r="A22" s="4" t="inlineStr">
        <is>
          <t>Gross proceeds</t>
        </is>
      </c>
      <c r="B22" s="5" t="n">
        <v>143750000</v>
      </c>
    </row>
    <row r="23">
      <c r="A23" s="4" t="inlineStr">
        <is>
          <t>Private Placement Unit [Member]</t>
        </is>
      </c>
    </row>
    <row r="24">
      <c r="A24" s="3" t="inlineStr">
        <is>
          <t>Description of Organization and Business Operations [Line Items]</t>
        </is>
      </c>
    </row>
    <row r="25">
      <c r="A25" s="4" t="inlineStr">
        <is>
          <t>Sale of stock in shares (in Shares)</t>
        </is>
      </c>
      <c r="C25" s="6" t="n">
        <v>487500</v>
      </c>
    </row>
    <row r="26">
      <c r="A26" s="4" t="inlineStr">
        <is>
          <t>Per unit (in Dollars per share)</t>
        </is>
      </c>
      <c r="C26" s="5" t="n">
        <v>10</v>
      </c>
    </row>
    <row r="27">
      <c r="A27" s="4" t="inlineStr">
        <is>
          <t>Gross proceeds</t>
        </is>
      </c>
      <c r="C27" s="5" t="n">
        <v>4875000</v>
      </c>
    </row>
    <row r="28">
      <c r="A28" s="4" t="inlineStr">
        <is>
          <t>Public Stockholders [Member]</t>
        </is>
      </c>
    </row>
    <row r="29">
      <c r="A29" s="3" t="inlineStr">
        <is>
          <t>Description of Organization and Business Operations [Line Items]</t>
        </is>
      </c>
    </row>
    <row r="30">
      <c r="A30" s="4" t="inlineStr">
        <is>
          <t>Per unit (in Dollars per share)</t>
        </is>
      </c>
      <c r="C30" s="5" t="n">
        <v>10</v>
      </c>
    </row>
    <row r="31">
      <c r="A31" s="4" t="inlineStr">
        <is>
          <t>Initial Public Offering [Member]</t>
        </is>
      </c>
    </row>
    <row r="32">
      <c r="A32" s="3" t="inlineStr">
        <is>
          <t>Description of Organization and Business Operations [Line Items]</t>
        </is>
      </c>
    </row>
    <row r="33">
      <c r="A33" s="4" t="inlineStr">
        <is>
          <t>Maturity term</t>
        </is>
      </c>
      <c r="B33" s="4" t="inlineStr">
        <is>
          <t>185 day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U82"/>
  <sheetViews>
    <sheetView workbookViewId="0">
      <selection activeCell="A1" sqref="A1"/>
    </sheetView>
  </sheetViews>
  <sheetFormatPr baseColWidth="8" defaultRowHeight="15"/>
  <cols>
    <col width="80" customWidth="1" min="1" max="1"/>
    <col width="14" customWidth="1" min="2" max="2"/>
    <col width="53" customWidth="1" min="3" max="3"/>
    <col width="20" customWidth="1" min="4" max="4"/>
    <col width="13" customWidth="1" min="5" max="5"/>
    <col width="39" customWidth="1" min="6" max="6"/>
    <col width="73" customWidth="1" min="7" max="7"/>
    <col width="73" customWidth="1" min="8" max="8"/>
    <col width="48" customWidth="1" min="9" max="9"/>
    <col width="25" customWidth="1" min="10" max="10"/>
    <col width="51" customWidth="1" min="11" max="11"/>
    <col width="44" customWidth="1" min="12" max="12"/>
    <col width="45" customWidth="1" min="13" max="13"/>
    <col width="45" customWidth="1" min="14" max="14"/>
    <col width="53" customWidth="1" min="15" max="15"/>
    <col width="80" customWidth="1" min="16" max="16"/>
    <col width="72" customWidth="1" min="17" max="17"/>
    <col width="80" customWidth="1" min="18" max="18"/>
    <col width="80" customWidth="1" min="19" max="19"/>
    <col width="80" customWidth="1" min="20" max="20"/>
    <col width="80" customWidth="1" min="21" max="21"/>
  </cols>
  <sheetData>
    <row r="1">
      <c r="A1" s="1" t="inlineStr">
        <is>
          <t>Consolidated Statement of Changes in Stockholders' Equity - USD ($)</t>
        </is>
      </c>
      <c r="B1" s="2" t="inlineStr">
        <is>
          <t>Total</t>
        </is>
      </c>
      <c r="C1" s="2" t="inlineStr">
        <is>
          <t>Common Stock and Additional Paid-in Capital [Member]</t>
        </is>
      </c>
      <c r="D1" s="2" t="inlineStr">
        <is>
          <t>Accumulated Deficit</t>
        </is>
      </c>
      <c r="E1" s="2" t="inlineStr">
        <is>
          <t>Common Stock</t>
        </is>
      </c>
      <c r="F1" s="2" t="inlineStr">
        <is>
          <t>Accumulated Other Comprehensive Income</t>
        </is>
      </c>
      <c r="G1" s="2" t="inlineStr">
        <is>
          <t>Class A Common StockCommon Stock and Additional Paid-in Capital [Member]</t>
        </is>
      </c>
      <c r="H1" s="2" t="inlineStr">
        <is>
          <t>Class B Common StockCommon Stock and Additional Paid-in Capital [Member]</t>
        </is>
      </c>
      <c r="I1" s="2" t="inlineStr">
        <is>
          <t>Redeemable Series A convertible preferred stock</t>
        </is>
      </c>
      <c r="J1" s="2" t="inlineStr">
        <is>
          <t>Panacea Acquisition Corp</t>
        </is>
      </c>
      <c r="K1" s="2" t="inlineStr">
        <is>
          <t>Panacea Acquisition CorpAdditional Paid-in Capital</t>
        </is>
      </c>
      <c r="L1" s="2" t="inlineStr">
        <is>
          <t>Panacea Acquisition CorpAccumulated Deficit</t>
        </is>
      </c>
      <c r="M1" s="2" t="inlineStr">
        <is>
          <t>Panacea Acquisition CorpClass A Common Stock</t>
        </is>
      </c>
      <c r="N1" s="2" t="inlineStr">
        <is>
          <t>Panacea Acquisition CorpClass B Common Stock</t>
        </is>
      </c>
      <c r="O1" s="2" t="inlineStr">
        <is>
          <t>Prior Effect of Business Merger Transaction [Member]</t>
        </is>
      </c>
      <c r="P1" s="2" t="inlineStr">
        <is>
          <t>Prior Effect of Business Merger Transaction [Member]Common Stock and Additional Paid-in Capital [Member]</t>
        </is>
      </c>
      <c r="Q1" s="2" t="inlineStr">
        <is>
          <t>Prior Effect of Business Merger Transaction [Member]Accumulated Deficit</t>
        </is>
      </c>
      <c r="R1" s="2" t="inlineStr">
        <is>
          <t>Prior Effect of Business Merger Transaction [Member]Accumulated Other Comprehensive Income</t>
        </is>
      </c>
      <c r="S1" s="2" t="inlineStr">
        <is>
          <t>Prior Effect of Business Merger Transaction [Member]Class A Common StockCommon Stock and Additional Paid-in Capital [Member]</t>
        </is>
      </c>
      <c r="T1" s="2" t="inlineStr">
        <is>
          <t>Prior Effect of Business Merger Transaction [Member]Class B Common StockCommon Stock and Additional Paid-in Capital [Member]</t>
        </is>
      </c>
      <c r="U1" s="2" t="inlineStr">
        <is>
          <t>Prior Effect of Business Merger Transaction [Member]Redeemable Series A convertible preferred stock</t>
        </is>
      </c>
    </row>
    <row r="2">
      <c r="A2" s="4" t="inlineStr">
        <is>
          <t>Balance at Dec. 31, 2018</t>
        </is>
      </c>
      <c r="B2" s="5" t="n">
        <v>-744000</v>
      </c>
      <c r="D2" s="5" t="n">
        <v>-744000</v>
      </c>
      <c r="E2" s="5" t="n">
        <v>0</v>
      </c>
      <c r="I2" s="5" t="n">
        <v>0</v>
      </c>
    </row>
    <row r="3">
      <c r="A3" s="4" t="inlineStr">
        <is>
          <t>Balance (in Shares) at Dec. 31, 2018</t>
        </is>
      </c>
      <c r="E3" s="6" t="n">
        <v>110000000</v>
      </c>
      <c r="I3" s="6" t="n">
        <v>0</v>
      </c>
    </row>
    <row r="4">
      <c r="A4" s="3" t="inlineStr">
        <is>
          <t>Retroactive Application Of The Recapitalization Due To The Merger [Abstract]</t>
        </is>
      </c>
    </row>
    <row r="5">
      <c r="A5" s="4" t="inlineStr">
        <is>
          <t>Issuance of common stock</t>
        </is>
      </c>
      <c r="B5" s="6" t="n">
        <v>5011000</v>
      </c>
      <c r="E5" s="5" t="n">
        <v>5011000</v>
      </c>
    </row>
    <row r="6">
      <c r="A6" s="4" t="inlineStr">
        <is>
          <t>Issuance of common stock, shares</t>
        </is>
      </c>
      <c r="E6" s="6" t="n">
        <v>276036220</v>
      </c>
    </row>
    <row r="7">
      <c r="A7" s="4" t="inlineStr">
        <is>
          <t>Issuance of shares (net of issuance costs)</t>
        </is>
      </c>
      <c r="I7" s="5" t="n">
        <v>124217000</v>
      </c>
    </row>
    <row r="8">
      <c r="A8" s="4" t="inlineStr">
        <is>
          <t>Issuance of shares (net of issuance costs) (in Shares)</t>
        </is>
      </c>
      <c r="I8" s="6" t="n">
        <v>161624742</v>
      </c>
    </row>
    <row r="9">
      <c r="A9" s="4" t="inlineStr">
        <is>
          <t>Issuance of shares on conversion of convertible debt</t>
        </is>
      </c>
      <c r="I9" s="5" t="n">
        <v>17647000</v>
      </c>
    </row>
    <row r="10">
      <c r="A10" s="4" t="inlineStr">
        <is>
          <t>Issuance of shares on conversion of convertible debt (in Shares)</t>
        </is>
      </c>
      <c r="I10" s="6" t="n">
        <v>22877257</v>
      </c>
    </row>
    <row r="11">
      <c r="A11" s="4" t="inlineStr">
        <is>
          <t>Issuance of shares for purchase of in-process research and development</t>
        </is>
      </c>
      <c r="B11" s="6" t="n">
        <v>4748000</v>
      </c>
      <c r="E11" s="5" t="n">
        <v>4748000</v>
      </c>
    </row>
    <row r="12">
      <c r="A12" s="4" t="inlineStr">
        <is>
          <t>Issuance of shares for purchase of in-process research and development (in Shares)</t>
        </is>
      </c>
      <c r="E12" s="6" t="n">
        <v>13963780</v>
      </c>
    </row>
    <row r="13">
      <c r="A13" s="4" t="inlineStr">
        <is>
          <t>Net loss</t>
        </is>
      </c>
      <c r="B13" s="6" t="n">
        <v>-33552000</v>
      </c>
      <c r="D13" s="6" t="n">
        <v>-33552000</v>
      </c>
    </row>
    <row r="14">
      <c r="A14" s="4" t="inlineStr">
        <is>
          <t>Other comprehensive income</t>
        </is>
      </c>
      <c r="B14" s="6" t="n">
        <v>421000</v>
      </c>
      <c r="F14" s="5" t="n">
        <v>421000</v>
      </c>
    </row>
    <row r="15">
      <c r="A15" s="4" t="inlineStr">
        <is>
          <t>Balance at Dec. 31, 2019</t>
        </is>
      </c>
      <c r="B15" s="6" t="n">
        <v>-24116000</v>
      </c>
      <c r="D15" s="6" t="n">
        <v>-34296000</v>
      </c>
      <c r="E15" s="5" t="n">
        <v>9759000</v>
      </c>
      <c r="F15" s="6" t="n">
        <v>421000</v>
      </c>
      <c r="I15" s="5" t="n">
        <v>141864000</v>
      </c>
      <c r="O15" s="5" t="n">
        <v>-24116000</v>
      </c>
      <c r="P15" s="5" t="n">
        <v>9759000</v>
      </c>
      <c r="Q15" s="5" t="n">
        <v>-34296000</v>
      </c>
      <c r="R15" s="5" t="n">
        <v>421000</v>
      </c>
      <c r="U15" s="5" t="n">
        <v>141864000</v>
      </c>
    </row>
    <row r="16">
      <c r="A16" s="4" t="inlineStr">
        <is>
          <t>Balance (in Shares) at Dec. 31, 2019</t>
        </is>
      </c>
      <c r="E16" s="6" t="n">
        <v>400000000</v>
      </c>
      <c r="I16" s="6" t="n">
        <v>184501999</v>
      </c>
      <c r="S16" s="6" t="n">
        <v>400000000</v>
      </c>
      <c r="U16" s="6" t="n">
        <v>184501999</v>
      </c>
    </row>
    <row r="17">
      <c r="A17" s="3" t="inlineStr">
        <is>
          <t>Retroactive Application Of The Recapitalization Due To The Merger [Abstract]</t>
        </is>
      </c>
    </row>
    <row r="18">
      <c r="A18" s="4" t="inlineStr">
        <is>
          <t>Preferred stock</t>
        </is>
      </c>
      <c r="B18" s="6" t="n">
        <v>141864000</v>
      </c>
      <c r="C18" s="5" t="n">
        <v>141864000</v>
      </c>
      <c r="I18" s="5" t="n">
        <v>-141864000</v>
      </c>
    </row>
    <row r="19">
      <c r="A19" s="4" t="inlineStr">
        <is>
          <t>Preferred stock, shares</t>
        </is>
      </c>
      <c r="G19" s="6" t="n">
        <v>36163932</v>
      </c>
      <c r="I19" s="6" t="n">
        <v>-184501999</v>
      </c>
    </row>
    <row r="20">
      <c r="A20" s="4" t="inlineStr">
        <is>
          <t>Common stock, shares</t>
        </is>
      </c>
      <c r="G20" s="6" t="n">
        <v>-321596660</v>
      </c>
    </row>
    <row r="21">
      <c r="A21" s="4" t="inlineStr">
        <is>
          <t>Stock-based compensation</t>
        </is>
      </c>
      <c r="B21" s="6" t="n">
        <v>340000</v>
      </c>
      <c r="C21" s="6" t="n">
        <v>340000</v>
      </c>
    </row>
    <row r="22">
      <c r="A22" s="4" t="inlineStr">
        <is>
          <t>Net loss</t>
        </is>
      </c>
      <c r="B22" s="6" t="n">
        <v>-8746000</v>
      </c>
      <c r="D22" s="6" t="n">
        <v>-8746000</v>
      </c>
    </row>
    <row r="23">
      <c r="A23" s="4" t="inlineStr">
        <is>
          <t>Other comprehensive income</t>
        </is>
      </c>
      <c r="B23" s="6" t="n">
        <v>819000</v>
      </c>
      <c r="F23" s="6" t="n">
        <v>819000</v>
      </c>
    </row>
    <row r="24">
      <c r="A24" s="4" t="inlineStr">
        <is>
          <t>Balance at Mar. 31, 2020</t>
        </is>
      </c>
      <c r="B24" s="6" t="n">
        <v>110161000</v>
      </c>
      <c r="C24" s="6" t="n">
        <v>151963000</v>
      </c>
      <c r="D24" s="6" t="n">
        <v>-43042000</v>
      </c>
      <c r="F24" s="6" t="n">
        <v>1240000</v>
      </c>
      <c r="O24" s="6" t="n">
        <v>117748000</v>
      </c>
      <c r="P24" s="6" t="n">
        <v>151623000</v>
      </c>
      <c r="Q24" s="6" t="n">
        <v>-34296000</v>
      </c>
      <c r="R24" s="6" t="n">
        <v>421000</v>
      </c>
    </row>
    <row r="25">
      <c r="A25" s="4" t="inlineStr">
        <is>
          <t>Balance (in Shares) at Mar. 31, 2020</t>
        </is>
      </c>
      <c r="G25" s="6" t="n">
        <v>114567272</v>
      </c>
      <c r="S25" s="6" t="n">
        <v>114567272</v>
      </c>
    </row>
    <row r="26">
      <c r="A26" s="4" t="inlineStr">
        <is>
          <t>Balance at Dec. 31, 2019</t>
        </is>
      </c>
      <c r="B26" s="6" t="n">
        <v>-24116000</v>
      </c>
      <c r="D26" s="6" t="n">
        <v>-34296000</v>
      </c>
      <c r="E26" s="5" t="n">
        <v>9759000</v>
      </c>
      <c r="F26" s="6" t="n">
        <v>421000</v>
      </c>
      <c r="I26" s="5" t="n">
        <v>141864000</v>
      </c>
      <c r="O26" s="6" t="n">
        <v>-24116000</v>
      </c>
      <c r="P26" s="6" t="n">
        <v>9759000</v>
      </c>
      <c r="Q26" s="6" t="n">
        <v>-34296000</v>
      </c>
      <c r="R26" s="6" t="n">
        <v>421000</v>
      </c>
      <c r="U26" s="5" t="n">
        <v>141864000</v>
      </c>
    </row>
    <row r="27">
      <c r="A27" s="4" t="inlineStr">
        <is>
          <t>Balance (in Shares) at Dec. 31, 2019</t>
        </is>
      </c>
      <c r="E27" s="6" t="n">
        <v>400000000</v>
      </c>
      <c r="I27" s="6" t="n">
        <v>184501999</v>
      </c>
      <c r="S27" s="6" t="n">
        <v>400000000</v>
      </c>
      <c r="U27" s="6" t="n">
        <v>184501999</v>
      </c>
    </row>
    <row r="28">
      <c r="A28" s="3" t="inlineStr">
        <is>
          <t>Retroactive Application Of The Recapitalization Due To The Merger [Abstract]</t>
        </is>
      </c>
    </row>
    <row r="29">
      <c r="A29" s="4" t="inlineStr">
        <is>
          <t>Issuance of shares (net of issuance costs)</t>
        </is>
      </c>
      <c r="I29" s="5" t="n">
        <v>135657000</v>
      </c>
    </row>
    <row r="30">
      <c r="A30" s="4" t="inlineStr">
        <is>
          <t>Issuance of shares (net of issuance costs) (in Shares)</t>
        </is>
      </c>
      <c r="I30" s="6" t="n">
        <v>175884898</v>
      </c>
    </row>
    <row r="31">
      <c r="A31" s="4" t="inlineStr">
        <is>
          <t>Shares exchanged in recapitalization</t>
        </is>
      </c>
      <c r="B31" s="6" t="n">
        <v>10000000</v>
      </c>
      <c r="E31" s="5" t="n">
        <v>10000000</v>
      </c>
      <c r="I31" s="5" t="n">
        <v>-10000000</v>
      </c>
    </row>
    <row r="32">
      <c r="A32" s="4" t="inlineStr">
        <is>
          <t>Shares exchanged in recapitalization (in Shares)</t>
        </is>
      </c>
      <c r="E32" s="6" t="n">
        <v>12963780</v>
      </c>
      <c r="I32" s="6" t="n">
        <v>-12963780</v>
      </c>
    </row>
    <row r="33">
      <c r="A33" s="4" t="inlineStr">
        <is>
          <t>Stock-based compensation</t>
        </is>
      </c>
      <c r="B33" s="6" t="n">
        <v>2202000</v>
      </c>
      <c r="E33" s="5" t="n">
        <v>2202000</v>
      </c>
    </row>
    <row r="34">
      <c r="A34" s="4" t="inlineStr">
        <is>
          <t>Net loss</t>
        </is>
      </c>
      <c r="B34" s="6" t="n">
        <v>-41659000</v>
      </c>
      <c r="D34" s="6" t="n">
        <v>-41659000</v>
      </c>
    </row>
    <row r="35">
      <c r="A35" s="4" t="inlineStr">
        <is>
          <t>Other comprehensive income</t>
        </is>
      </c>
      <c r="B35" s="6" t="n">
        <v>1136000</v>
      </c>
      <c r="F35" s="6" t="n">
        <v>1136000</v>
      </c>
    </row>
    <row r="36">
      <c r="A36" s="4" t="inlineStr">
        <is>
          <t>Balance at Dec. 31, 2020</t>
        </is>
      </c>
      <c r="B36" s="6" t="n">
        <v>-52437000</v>
      </c>
      <c r="D36" s="6" t="n">
        <v>-75955000</v>
      </c>
      <c r="E36" s="5" t="n">
        <v>21961000</v>
      </c>
      <c r="F36" s="6" t="n">
        <v>1557000</v>
      </c>
      <c r="I36" s="5" t="n">
        <v>267521000</v>
      </c>
      <c r="J36" s="5" t="n">
        <v>5000006</v>
      </c>
      <c r="K36" s="5" t="n">
        <v>23218702</v>
      </c>
      <c r="L36" s="5" t="n">
        <v>-18219398</v>
      </c>
      <c r="M36" s="5" t="n">
        <v>343</v>
      </c>
      <c r="N36" s="5" t="n">
        <v>359</v>
      </c>
      <c r="O36" s="6" t="n">
        <v>-52437000</v>
      </c>
      <c r="P36" s="6" t="n">
        <v>21961000</v>
      </c>
      <c r="Q36" s="6" t="n">
        <v>-75955000</v>
      </c>
      <c r="R36" s="6" t="n">
        <v>1557000</v>
      </c>
      <c r="U36" s="5" t="n">
        <v>267521000</v>
      </c>
    </row>
    <row r="37">
      <c r="A37" s="4" t="inlineStr">
        <is>
          <t>Balance (in Shares) at Dec. 31, 2020</t>
        </is>
      </c>
      <c r="E37" s="6" t="n">
        <v>412963780</v>
      </c>
      <c r="I37" s="6" t="n">
        <v>347423117</v>
      </c>
      <c r="M37" s="6" t="n">
        <v>3432888</v>
      </c>
      <c r="N37" s="6" t="n">
        <v>3593750</v>
      </c>
      <c r="S37" s="6" t="n">
        <v>118869102</v>
      </c>
      <c r="T37" s="6" t="n">
        <v>294094678</v>
      </c>
      <c r="U37" s="6" t="n">
        <v>347423117</v>
      </c>
    </row>
    <row r="38">
      <c r="A38" s="4" t="inlineStr">
        <is>
          <t>Balance at Apr. 23, 2020</t>
        </is>
      </c>
      <c r="J38" s="6" t="n">
        <v>0</v>
      </c>
      <c r="K38" s="6" t="n">
        <v>0</v>
      </c>
      <c r="L38" s="6" t="n">
        <v>0</v>
      </c>
      <c r="M38" s="5" t="n">
        <v>0</v>
      </c>
      <c r="N38" s="5" t="n">
        <v>0</v>
      </c>
    </row>
    <row r="39">
      <c r="A39" s="4" t="inlineStr">
        <is>
          <t>Balance (in Shares) at Apr. 23, 2020</t>
        </is>
      </c>
      <c r="M39" s="6" t="n">
        <v>0</v>
      </c>
      <c r="N39" s="6" t="n">
        <v>0</v>
      </c>
    </row>
    <row r="40">
      <c r="A40" s="3" t="inlineStr">
        <is>
          <t>Retroactive Application Of The Recapitalization Due To The Merger [Abstract]</t>
        </is>
      </c>
    </row>
    <row r="41">
      <c r="A41" s="4" t="inlineStr">
        <is>
          <t>Net loss</t>
        </is>
      </c>
      <c r="B41" s="6" t="n">
        <v>-4175999</v>
      </c>
    </row>
    <row r="42">
      <c r="A42" s="4" t="inlineStr">
        <is>
          <t>Balance at Jun. 30, 2020</t>
        </is>
      </c>
      <c r="B42" s="6" t="n">
        <v>-4150999</v>
      </c>
    </row>
    <row r="43">
      <c r="A43" s="4" t="inlineStr">
        <is>
          <t>Balance at Apr. 23, 2020</t>
        </is>
      </c>
      <c r="J43" s="6" t="n">
        <v>0</v>
      </c>
      <c r="K43" s="6" t="n">
        <v>0</v>
      </c>
      <c r="L43" s="6" t="n">
        <v>0</v>
      </c>
      <c r="M43" s="5" t="n">
        <v>0</v>
      </c>
      <c r="N43" s="5" t="n">
        <v>0</v>
      </c>
    </row>
    <row r="44">
      <c r="A44" s="4" t="inlineStr">
        <is>
          <t>Balance (in Shares) at Apr. 23, 2020</t>
        </is>
      </c>
      <c r="M44" s="6" t="n">
        <v>0</v>
      </c>
      <c r="N44" s="6" t="n">
        <v>0</v>
      </c>
    </row>
    <row r="45">
      <c r="A45" s="3" t="inlineStr">
        <is>
          <t>Retroactive Application Of The Recapitalization Due To The Merger [Abstract]</t>
        </is>
      </c>
    </row>
    <row r="46">
      <c r="A46" s="4" t="inlineStr">
        <is>
          <t>Net loss</t>
        </is>
      </c>
      <c r="B46" s="6" t="n">
        <v>-10920390</v>
      </c>
    </row>
    <row r="47">
      <c r="A47" s="4" t="inlineStr">
        <is>
          <t>Balance at Sep. 30, 2020</t>
        </is>
      </c>
      <c r="B47" s="6" t="n">
        <v>5000001</v>
      </c>
    </row>
    <row r="48">
      <c r="A48" s="4" t="inlineStr">
        <is>
          <t>Balance at Apr. 23, 2020</t>
        </is>
      </c>
      <c r="J48" s="6" t="n">
        <v>0</v>
      </c>
      <c r="K48" s="6" t="n">
        <v>0</v>
      </c>
      <c r="L48" s="6" t="n">
        <v>0</v>
      </c>
      <c r="M48" s="5" t="n">
        <v>0</v>
      </c>
      <c r="N48" s="5" t="n">
        <v>0</v>
      </c>
    </row>
    <row r="49">
      <c r="A49" s="4" t="inlineStr">
        <is>
          <t>Balance (in Shares) at Apr. 23, 2020</t>
        </is>
      </c>
      <c r="M49" s="6" t="n">
        <v>0</v>
      </c>
      <c r="N49" s="6" t="n">
        <v>0</v>
      </c>
    </row>
    <row r="50">
      <c r="A50" s="3" t="inlineStr">
        <is>
          <t>Retroactive Application Of The Recapitalization Due To The Merger [Abstract]</t>
        </is>
      </c>
    </row>
    <row r="51">
      <c r="A51" s="4" t="inlineStr">
        <is>
          <t>Issuance of common stock</t>
        </is>
      </c>
      <c r="J51" s="6" t="n">
        <v>25000</v>
      </c>
      <c r="K51" s="6" t="n">
        <v>24641</v>
      </c>
      <c r="L51" s="6" t="n">
        <v>0</v>
      </c>
      <c r="M51" s="5" t="n">
        <v>0</v>
      </c>
      <c r="N51" s="5" t="n">
        <v>359</v>
      </c>
    </row>
    <row r="52">
      <c r="A52" s="4" t="inlineStr">
        <is>
          <t>Issuance of common stock, shares</t>
        </is>
      </c>
      <c r="M52" s="6" t="n">
        <v>0</v>
      </c>
      <c r="N52" s="6" t="n">
        <v>3593750</v>
      </c>
    </row>
    <row r="53">
      <c r="A53" s="4" t="inlineStr">
        <is>
          <t>Sale of 14,375,000 Units, net of offering costs and allocation of public warrants fair value of underwriting discounts and allocation of public warrants fair value</t>
        </is>
      </c>
      <c r="J53" s="6" t="n">
        <v>132921018</v>
      </c>
      <c r="K53" s="6" t="n">
        <v>132919580</v>
      </c>
      <c r="L53" s="6" t="n">
        <v>0</v>
      </c>
      <c r="M53" s="5" t="n">
        <v>1438</v>
      </c>
      <c r="N53" s="5" t="n">
        <v>0</v>
      </c>
    </row>
    <row r="54">
      <c r="A54" s="4" t="inlineStr">
        <is>
          <t>Sale of 14,375,000 Units, net of offering costs and allocation of public warrants fair value (in Shares)</t>
        </is>
      </c>
      <c r="M54" s="6" t="n">
        <v>14375000</v>
      </c>
      <c r="N54" s="6" t="n">
        <v>0</v>
      </c>
    </row>
    <row r="55">
      <c r="A55" s="4" t="inlineStr">
        <is>
          <t>Sale of 487,500 Private Placement Units, net of private placement warrants fair value allocation</t>
        </is>
      </c>
      <c r="J55" s="6" t="n">
        <v>4569500</v>
      </c>
      <c r="K55" s="6" t="n">
        <v>4569451</v>
      </c>
      <c r="L55" s="6" t="n">
        <v>0</v>
      </c>
      <c r="M55" s="5" t="n">
        <v>49</v>
      </c>
      <c r="N55" s="5" t="n">
        <v>0</v>
      </c>
    </row>
    <row r="56">
      <c r="A56" s="4" t="inlineStr">
        <is>
          <t>Sale of 487,500 Private Placement Units, net of private placement warrants fair value allocation (in Shares)</t>
        </is>
      </c>
      <c r="M56" s="6" t="n">
        <v>487500</v>
      </c>
      <c r="N56" s="6" t="n">
        <v>0</v>
      </c>
    </row>
    <row r="57">
      <c r="A57" s="4" t="inlineStr">
        <is>
          <t>Common stock subject to possible redemption</t>
        </is>
      </c>
      <c r="J57" s="6" t="n">
        <v>-121415294</v>
      </c>
      <c r="K57" s="6" t="n">
        <v>-121414079</v>
      </c>
      <c r="L57" s="6" t="n">
        <v>0</v>
      </c>
      <c r="M57" s="5" t="n">
        <v>-1215</v>
      </c>
      <c r="N57" s="5" t="n">
        <v>0</v>
      </c>
    </row>
    <row r="58">
      <c r="A58" s="4" t="inlineStr">
        <is>
          <t>Common stock subject to possible redemption (in Shares)</t>
        </is>
      </c>
      <c r="M58" s="6" t="n">
        <v>-12141530</v>
      </c>
      <c r="N58" s="6" t="n">
        <v>0</v>
      </c>
    </row>
    <row r="59">
      <c r="A59" s="4" t="inlineStr">
        <is>
          <t>Change in value of common stock subject to redemption</t>
        </is>
      </c>
      <c r="J59" s="6" t="n">
        <v>7119180</v>
      </c>
      <c r="K59" s="6" t="n">
        <v>7119109</v>
      </c>
      <c r="L59" s="6" t="n">
        <v>0</v>
      </c>
      <c r="M59" s="5" t="n">
        <v>71</v>
      </c>
      <c r="N59" s="5" t="n">
        <v>0</v>
      </c>
    </row>
    <row r="60">
      <c r="A60" s="4" t="inlineStr">
        <is>
          <t>Change in value of common stock subject to redemption (in Shares)</t>
        </is>
      </c>
      <c r="M60" s="6" t="n">
        <v>711918</v>
      </c>
      <c r="N60" s="6" t="n">
        <v>0</v>
      </c>
    </row>
    <row r="61">
      <c r="A61" s="4" t="inlineStr">
        <is>
          <t>Net loss</t>
        </is>
      </c>
      <c r="B61" s="6" t="n">
        <v>-18219398</v>
      </c>
      <c r="J61" s="6" t="n">
        <v>-18219398</v>
      </c>
      <c r="K61" s="6" t="n">
        <v>0</v>
      </c>
      <c r="L61" s="6" t="n">
        <v>-18219398</v>
      </c>
      <c r="M61" s="5" t="n">
        <v>0</v>
      </c>
      <c r="N61" s="5" t="n">
        <v>0</v>
      </c>
    </row>
    <row r="62">
      <c r="A62" s="4" t="inlineStr">
        <is>
          <t>Balance at Dec. 31, 2020</t>
        </is>
      </c>
      <c r="B62" s="6" t="n">
        <v>-52437000</v>
      </c>
      <c r="D62" s="6" t="n">
        <v>-75955000</v>
      </c>
      <c r="E62" s="5" t="n">
        <v>21961000</v>
      </c>
      <c r="F62" s="6" t="n">
        <v>1557000</v>
      </c>
      <c r="I62" s="5" t="n">
        <v>267521000</v>
      </c>
      <c r="J62" s="6" t="n">
        <v>5000006</v>
      </c>
      <c r="K62" s="6" t="n">
        <v>23218702</v>
      </c>
      <c r="L62" s="6" t="n">
        <v>-18219398</v>
      </c>
      <c r="M62" s="5" t="n">
        <v>343</v>
      </c>
      <c r="N62" s="5" t="n">
        <v>359</v>
      </c>
      <c r="O62" s="6" t="n">
        <v>-52437000</v>
      </c>
      <c r="P62" s="6" t="n">
        <v>21961000</v>
      </c>
      <c r="Q62" s="6" t="n">
        <v>-75955000</v>
      </c>
      <c r="R62" s="6" t="n">
        <v>1557000</v>
      </c>
      <c r="U62" s="5" t="n">
        <v>267521000</v>
      </c>
    </row>
    <row r="63">
      <c r="A63" s="4" t="inlineStr">
        <is>
          <t>Balance (in Shares) at Dec. 31, 2020</t>
        </is>
      </c>
      <c r="E63" s="6" t="n">
        <v>412963780</v>
      </c>
      <c r="I63" s="6" t="n">
        <v>347423117</v>
      </c>
      <c r="M63" s="6" t="n">
        <v>3432888</v>
      </c>
      <c r="N63" s="6" t="n">
        <v>3593750</v>
      </c>
      <c r="S63" s="6" t="n">
        <v>118869102</v>
      </c>
      <c r="T63" s="6" t="n">
        <v>294094678</v>
      </c>
      <c r="U63" s="6" t="n">
        <v>347423117</v>
      </c>
    </row>
    <row r="64">
      <c r="A64" s="4" t="inlineStr">
        <is>
          <t>Balance at Jun. 30, 2020</t>
        </is>
      </c>
      <c r="B64" s="6" t="n">
        <v>-4150999</v>
      </c>
    </row>
    <row r="65">
      <c r="A65" s="3" t="inlineStr">
        <is>
          <t>Retroactive Application Of The Recapitalization Due To The Merger [Abstract]</t>
        </is>
      </c>
    </row>
    <row r="66">
      <c r="A66" s="4" t="inlineStr">
        <is>
          <t>Net loss</t>
        </is>
      </c>
      <c r="B66" s="6" t="n">
        <v>-6744391</v>
      </c>
    </row>
    <row r="67">
      <c r="A67" s="4" t="inlineStr">
        <is>
          <t>Balance at Sep. 30, 2020</t>
        </is>
      </c>
      <c r="B67" s="6" t="n">
        <v>5000001</v>
      </c>
    </row>
    <row r="68">
      <c r="A68" s="4" t="inlineStr">
        <is>
          <t>Balance at Dec. 31, 2020</t>
        </is>
      </c>
      <c r="B68" s="6" t="n">
        <v>-52437000</v>
      </c>
      <c r="D68" s="6" t="n">
        <v>-75955000</v>
      </c>
      <c r="E68" s="5" t="n">
        <v>21961000</v>
      </c>
      <c r="F68" s="6" t="n">
        <v>1557000</v>
      </c>
      <c r="I68" s="5" t="n">
        <v>267521000</v>
      </c>
      <c r="J68" s="5" t="n">
        <v>5000006</v>
      </c>
      <c r="K68" s="5" t="n">
        <v>23218702</v>
      </c>
      <c r="L68" s="5" t="n">
        <v>-18219398</v>
      </c>
      <c r="M68" s="5" t="n">
        <v>343</v>
      </c>
      <c r="N68" s="5" t="n">
        <v>359</v>
      </c>
      <c r="O68" s="6" t="n">
        <v>-52437000</v>
      </c>
      <c r="P68" s="5" t="n">
        <v>21961000</v>
      </c>
      <c r="Q68" s="6" t="n">
        <v>-75955000</v>
      </c>
      <c r="R68" s="6" t="n">
        <v>1557000</v>
      </c>
      <c r="U68" s="5" t="n">
        <v>267521000</v>
      </c>
    </row>
    <row r="69">
      <c r="A69" s="3" t="inlineStr">
        <is>
          <t>Retroactive Application Of The Recapitalization Due To The Merger [Abstract]</t>
        </is>
      </c>
    </row>
    <row r="70">
      <c r="A70" s="4" t="inlineStr">
        <is>
          <t>Preferred stock</t>
        </is>
      </c>
      <c r="B70" s="6" t="n">
        <v>267521000</v>
      </c>
      <c r="C70" s="6" t="n">
        <v>267521000</v>
      </c>
      <c r="I70" s="5" t="n">
        <v>-267521000</v>
      </c>
    </row>
    <row r="71">
      <c r="A71" s="4" t="inlineStr">
        <is>
          <t>Preferred stock, shares</t>
        </is>
      </c>
      <c r="G71" s="6" t="n">
        <v>68097805</v>
      </c>
      <c r="I71" s="6" t="n">
        <v>-347423117</v>
      </c>
    </row>
    <row r="72">
      <c r="A72" s="4" t="inlineStr">
        <is>
          <t>Common stock, shares</t>
        </is>
      </c>
      <c r="G72" s="6" t="n">
        <v>-95569765</v>
      </c>
      <c r="H72" s="6" t="n">
        <v>-236449665</v>
      </c>
    </row>
    <row r="73">
      <c r="A73" s="4" t="inlineStr">
        <is>
          <t>Issuance and exchange of common stock, net of issuance cost upon the Merger (see Note 3), shares</t>
        </is>
      </c>
      <c r="G73" s="6" t="n">
        <v>125252913</v>
      </c>
      <c r="H73" s="6" t="n">
        <v>-56645013</v>
      </c>
    </row>
    <row r="74">
      <c r="A74" s="4" t="inlineStr">
        <is>
          <t>Issuance of common stock</t>
        </is>
      </c>
      <c r="B74" s="6" t="n">
        <v>3787000</v>
      </c>
      <c r="C74" s="6" t="n">
        <v>3787000</v>
      </c>
    </row>
    <row r="75">
      <c r="A75" s="4" t="inlineStr">
        <is>
          <t>Issuance and exchange of common stock, net of issuance cost upon the Merger (see Note 3)</t>
        </is>
      </c>
      <c r="B75" s="6" t="n">
        <v>606885000</v>
      </c>
      <c r="C75" s="6" t="n">
        <v>606885000</v>
      </c>
    </row>
    <row r="76">
      <c r="A76" s="4" t="inlineStr">
        <is>
          <t>Issuance of common stock, shares</t>
        </is>
      </c>
      <c r="G76" s="6" t="n">
        <v>368408</v>
      </c>
    </row>
    <row r="77">
      <c r="A77" s="4" t="inlineStr">
        <is>
          <t>Treasury stock, acquired and retired, at cost</t>
        </is>
      </c>
      <c r="G77" s="6" t="n">
        <v>-368408</v>
      </c>
    </row>
    <row r="78">
      <c r="A78" s="4" t="inlineStr">
        <is>
          <t>Stock-based compensation</t>
        </is>
      </c>
      <c r="B78" s="6" t="n">
        <v>1566000</v>
      </c>
      <c r="C78" s="6" t="n">
        <v>1566000</v>
      </c>
    </row>
    <row r="79">
      <c r="A79" s="4" t="inlineStr">
        <is>
          <t>Net loss</t>
        </is>
      </c>
      <c r="B79" s="6" t="n">
        <v>-20402000</v>
      </c>
      <c r="D79" s="6" t="n">
        <v>-20402000</v>
      </c>
    </row>
    <row r="80">
      <c r="A80" s="4" t="inlineStr">
        <is>
          <t>Other comprehensive income</t>
        </is>
      </c>
      <c r="B80" s="6" t="n">
        <v>-576000</v>
      </c>
      <c r="F80" s="6" t="n">
        <v>-576000</v>
      </c>
    </row>
    <row r="81">
      <c r="A81" s="4" t="inlineStr">
        <is>
          <t>Balance at Mar. 31, 2021</t>
        </is>
      </c>
      <c r="B81" s="5" t="n">
        <v>806344000</v>
      </c>
      <c r="C81" s="5" t="n">
        <v>901720</v>
      </c>
      <c r="D81" s="5" t="n">
        <v>-96357000</v>
      </c>
      <c r="F81" s="5" t="n">
        <v>981000</v>
      </c>
      <c r="O81" s="5" t="n">
        <v>215084000</v>
      </c>
      <c r="Q81" s="5" t="n">
        <v>-75955000</v>
      </c>
      <c r="R81" s="5" t="n">
        <v>1557000</v>
      </c>
    </row>
    <row r="82">
      <c r="A82" s="4" t="inlineStr">
        <is>
          <t>Balance (in Shares) at Mar. 31, 2021</t>
        </is>
      </c>
      <c r="G82" s="6" t="n">
        <v>216650055</v>
      </c>
      <c r="H82" s="6" t="n">
        <v>1000000</v>
      </c>
      <c r="S82" s="6" t="n">
        <v>91397142</v>
      </c>
      <c r="T82" s="6" t="n">
        <v>5764501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ature of Operations (Details)</t>
        </is>
      </c>
      <c r="B1" s="2" t="inlineStr">
        <is>
          <t>3 Months Ended</t>
        </is>
      </c>
      <c r="C1" s="2" t="inlineStr">
        <is>
          <t>12 Months Ended</t>
        </is>
      </c>
    </row>
    <row r="2">
      <c r="B2" s="2" t="inlineStr">
        <is>
          <t>Mar. 31, 2021</t>
        </is>
      </c>
      <c r="C2" s="2" t="inlineStr">
        <is>
          <t>Dec. 31, 2020</t>
        </is>
      </c>
    </row>
    <row r="3">
      <c r="A3" s="3" t="inlineStr">
        <is>
          <t>Organization, Consolidation and Presentation of Financial Statements [Abstract]</t>
        </is>
      </c>
    </row>
    <row r="4">
      <c r="A4" s="4" t="inlineStr">
        <is>
          <t>Entity Incorporation, Date of Incorporation</t>
        </is>
      </c>
      <c r="C4" s="4" t="inlineStr">
        <is>
          <t>Mar. 20,
		2018</t>
        </is>
      </c>
    </row>
    <row r="5">
      <c r="A5" s="4" t="inlineStr">
        <is>
          <t>Agreement Date</t>
        </is>
      </c>
      <c r="B5" s="4" t="inlineStr">
        <is>
          <t>Oct. 20,
		202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64" customWidth="1" min="1" max="1"/>
    <col width="80" customWidth="1" min="2" max="2"/>
    <col width="80" customWidth="1" min="3" max="3"/>
    <col width="14" customWidth="1" min="4" max="4"/>
    <col width="15" customWidth="1" min="5" max="5"/>
    <col width="16" customWidth="1" min="6" max="6"/>
    <col width="14" customWidth="1" min="7" max="7"/>
    <col width="14" customWidth="1" min="8" max="8"/>
    <col width="14" customWidth="1" min="9" max="9"/>
  </cols>
  <sheetData>
    <row r="1">
      <c r="A1" s="1" t="inlineStr">
        <is>
          <t>Summary of Significant Accounting Policies (Details) - USD ($)</t>
        </is>
      </c>
      <c r="B1" s="2" t="inlineStr">
        <is>
          <t>1 Months Ended</t>
        </is>
      </c>
      <c r="C1" s="2" t="inlineStr">
        <is>
          <t>3 Months Ended</t>
        </is>
      </c>
      <c r="E1" s="2" t="inlineStr">
        <is>
          <t>8 Months Ended</t>
        </is>
      </c>
      <c r="F1" s="2" t="inlineStr">
        <is>
          <t>12 Months Ended</t>
        </is>
      </c>
    </row>
    <row r="2">
      <c r="B2" s="2" t="inlineStr">
        <is>
          <t>May 31, 2020</t>
        </is>
      </c>
      <c r="C2" s="2" t="inlineStr">
        <is>
          <t>Mar. 31, 2021</t>
        </is>
      </c>
      <c r="D2" s="2" t="inlineStr">
        <is>
          <t>Mar. 31, 2020</t>
        </is>
      </c>
      <c r="E2" s="2" t="inlineStr">
        <is>
          <t>Dec. 31, 2020</t>
        </is>
      </c>
      <c r="F2" s="2" t="inlineStr">
        <is>
          <t>Dec. 31, 2020</t>
        </is>
      </c>
      <c r="G2" s="2" t="inlineStr">
        <is>
          <t>Dec. 31, 2019</t>
        </is>
      </c>
      <c r="H2" s="2" t="inlineStr">
        <is>
          <t>Sep. 30, 2020</t>
        </is>
      </c>
      <c r="I2" s="2" t="inlineStr">
        <is>
          <t>Jun. 30, 2020</t>
        </is>
      </c>
    </row>
    <row r="3">
      <c r="A3" s="3" t="inlineStr">
        <is>
          <t>Summary of Significant Accounting Policies [Line Items]</t>
        </is>
      </c>
    </row>
    <row r="4">
      <c r="A4" s="4" t="inlineStr">
        <is>
          <t>Accumulated deficit</t>
        </is>
      </c>
      <c r="C4" s="5" t="n">
        <v>-96357000</v>
      </c>
      <c r="E4" s="5" t="n">
        <v>-75955000</v>
      </c>
      <c r="F4" s="5" t="n">
        <v>-75955000</v>
      </c>
      <c r="G4" s="5" t="n">
        <v>-34296000</v>
      </c>
      <c r="H4" s="5" t="n">
        <v>-10920390</v>
      </c>
      <c r="I4" s="5" t="n">
        <v>-4175999</v>
      </c>
    </row>
    <row r="5">
      <c r="A5" s="4" t="inlineStr">
        <is>
          <t>Net Cash Provided by (Used in) Operating Activities</t>
        </is>
      </c>
      <c r="C5" s="6" t="n">
        <v>14700000</v>
      </c>
      <c r="D5" s="5" t="n">
        <v>-8718000</v>
      </c>
      <c r="F5" s="6" t="n">
        <v>-36529000</v>
      </c>
      <c r="G5" s="6" t="n">
        <v>-24432000</v>
      </c>
    </row>
    <row r="6">
      <c r="A6" s="4" t="inlineStr">
        <is>
          <t>Cash, cash equivalents, and marketable securities</t>
        </is>
      </c>
      <c r="C6" s="5" t="n">
        <v>824700000</v>
      </c>
      <c r="E6" s="6" t="n">
        <v>215800000</v>
      </c>
      <c r="F6" s="5" t="n">
        <v>215800000</v>
      </c>
    </row>
    <row r="7">
      <c r="A7" s="4" t="inlineStr">
        <is>
          <t>Warrants to purchase common stock outstanding</t>
        </is>
      </c>
      <c r="C7" s="6" t="n">
        <v>5787472</v>
      </c>
    </row>
    <row r="8">
      <c r="A8" s="4" t="inlineStr">
        <is>
          <t>Class of warrant or right, exercise price of warrants or rights</t>
        </is>
      </c>
      <c r="C8" s="8" t="n">
        <v>11.5</v>
      </c>
    </row>
    <row r="9">
      <c r="A9" s="4" t="inlineStr">
        <is>
          <t>Business combination total consideration transferred</t>
        </is>
      </c>
      <c r="G9" s="6" t="n">
        <v>9700000</v>
      </c>
    </row>
    <row r="10">
      <c r="A10" s="4" t="inlineStr">
        <is>
          <t>Payment to acquire business</t>
        </is>
      </c>
      <c r="G10" s="6" t="n">
        <v>5000000</v>
      </c>
    </row>
    <row r="11">
      <c r="A11" s="4" t="inlineStr">
        <is>
          <t>Business combination equity shares issued or issuable value</t>
        </is>
      </c>
      <c r="G11" s="5" t="n">
        <v>4700000</v>
      </c>
    </row>
    <row r="12">
      <c r="A12" s="4" t="inlineStr">
        <is>
          <t>Sale of Stock, Description of Transaction</t>
        </is>
      </c>
      <c r="C12" s="4" t="inlineStr">
        <is>
          <t>the exercise of the Warrants may be settled in cash upon the occurrence of a tender offer or exchange that involves more than 50% of the outstanding shares of the Company&amp;#8217;s common stock.</t>
        </is>
      </c>
    </row>
    <row r="13">
      <c r="A13" s="4" t="inlineStr">
        <is>
          <t>Transaction costs</t>
        </is>
      </c>
      <c r="E13" s="6" t="n">
        <v>179832</v>
      </c>
    </row>
    <row r="14">
      <c r="A14" s="4" t="inlineStr">
        <is>
          <t>Other Expense [Member]</t>
        </is>
      </c>
    </row>
    <row r="15">
      <c r="A15" s="3" t="inlineStr">
        <is>
          <t>Summary of Significant Accounting Policies [Line Items]</t>
        </is>
      </c>
    </row>
    <row r="16">
      <c r="A16" s="4" t="inlineStr">
        <is>
          <t>Transaction costs</t>
        </is>
      </c>
      <c r="E16" s="6" t="n">
        <v>179832</v>
      </c>
    </row>
    <row r="17">
      <c r="A17" s="4" t="inlineStr">
        <is>
          <t>Public Warrants [Member]</t>
        </is>
      </c>
    </row>
    <row r="18">
      <c r="A18" s="3" t="inlineStr">
        <is>
          <t>Summary of Significant Accounting Policies [Line Items]</t>
        </is>
      </c>
    </row>
    <row r="19">
      <c r="A19" s="4" t="inlineStr">
        <is>
          <t>Warrants to purchase common stock outstanding</t>
        </is>
      </c>
      <c r="C19" s="6" t="n">
        <v>4791639</v>
      </c>
    </row>
    <row r="20">
      <c r="A20" s="4" t="inlineStr">
        <is>
          <t>Private Placement Warrants [Member]</t>
        </is>
      </c>
    </row>
    <row r="21">
      <c r="A21" s="3" t="inlineStr">
        <is>
          <t>Summary of Significant Accounting Policies [Line Items]</t>
        </is>
      </c>
    </row>
    <row r="22">
      <c r="A22" s="4" t="inlineStr">
        <is>
          <t>Warrants to purchase common stock outstanding</t>
        </is>
      </c>
      <c r="C22" s="6" t="n">
        <v>162500</v>
      </c>
    </row>
    <row r="23">
      <c r="A23" s="4" t="inlineStr">
        <is>
          <t>Forward Purchase Warrants [Member]</t>
        </is>
      </c>
    </row>
    <row r="24">
      <c r="A24" s="3" t="inlineStr">
        <is>
          <t>Summary of Significant Accounting Policies [Line Items]</t>
        </is>
      </c>
    </row>
    <row r="25">
      <c r="A25" s="4" t="inlineStr">
        <is>
          <t>Warrants to purchase common stock outstanding</t>
        </is>
      </c>
      <c r="C25" s="6" t="n">
        <v>833333</v>
      </c>
    </row>
    <row r="26">
      <c r="A26" s="4" t="inlineStr">
        <is>
          <t>Computer [Member]</t>
        </is>
      </c>
    </row>
    <row r="27">
      <c r="A27" s="3" t="inlineStr">
        <is>
          <t>Summary of Significant Accounting Policies [Line Items]</t>
        </is>
      </c>
    </row>
    <row r="28">
      <c r="A28" s="4" t="inlineStr">
        <is>
          <t>Property and Equipment, Useful Life</t>
        </is>
      </c>
      <c r="C28" s="4" t="inlineStr">
        <is>
          <t>5 years</t>
        </is>
      </c>
      <c r="F28" s="4" t="inlineStr">
        <is>
          <t>5 years</t>
        </is>
      </c>
    </row>
    <row r="29">
      <c r="A29" s="4" t="inlineStr">
        <is>
          <t>Furniture and Fixtures [Member]</t>
        </is>
      </c>
    </row>
    <row r="30">
      <c r="A30" s="3" t="inlineStr">
        <is>
          <t>Summary of Significant Accounting Policies [Line Items]</t>
        </is>
      </c>
    </row>
    <row r="31">
      <c r="A31" s="4" t="inlineStr">
        <is>
          <t>Property and Equipment, Useful Life</t>
        </is>
      </c>
      <c r="C31" s="4" t="inlineStr">
        <is>
          <t>7 years</t>
        </is>
      </c>
      <c r="F31" s="4" t="inlineStr">
        <is>
          <t>7 years</t>
        </is>
      </c>
    </row>
    <row r="32">
      <c r="A32" s="4" t="inlineStr">
        <is>
          <t>Class A Common Stock</t>
        </is>
      </c>
    </row>
    <row r="33">
      <c r="A33" s="3" t="inlineStr">
        <is>
          <t>Summary of Significant Accounting Policies [Line Items]</t>
        </is>
      </c>
    </row>
    <row r="34">
      <c r="A34" s="4" t="inlineStr">
        <is>
          <t>Warrants to purchase common stock outstanding</t>
        </is>
      </c>
      <c r="C34" s="6" t="n">
        <v>5787472</v>
      </c>
    </row>
    <row r="35">
      <c r="A35" s="4" t="inlineStr">
        <is>
          <t>Panacea Acquisition Corp</t>
        </is>
      </c>
    </row>
    <row r="36">
      <c r="A36" s="3" t="inlineStr">
        <is>
          <t>Summary of Significant Accounting Policies [Line Items]</t>
        </is>
      </c>
    </row>
    <row r="37">
      <c r="A37" s="4" t="inlineStr">
        <is>
          <t>Federal depository insurance coverage</t>
        </is>
      </c>
      <c r="E37" s="6" t="n">
        <v>250000</v>
      </c>
    </row>
    <row r="38">
      <c r="A38" s="4" t="inlineStr">
        <is>
          <t>Transaction cost</t>
        </is>
      </c>
      <c r="E38" s="6" t="n">
        <v>3210231</v>
      </c>
      <c r="F38" s="5" t="n">
        <v>3210231</v>
      </c>
    </row>
    <row r="39">
      <c r="A39" s="4" t="inlineStr">
        <is>
          <t>Accumulated deficit</t>
        </is>
      </c>
      <c r="E39" s="6" t="n">
        <v>-18219398</v>
      </c>
      <c r="F39" s="5" t="n">
        <v>-18219398</v>
      </c>
    </row>
    <row r="40">
      <c r="A40" s="4" t="inlineStr">
        <is>
          <t>Net Cash Provided by (Used in) Operating Activities</t>
        </is>
      </c>
      <c r="E40" s="6" t="n">
        <v>-880658</v>
      </c>
    </row>
    <row r="41">
      <c r="A41" s="4" t="inlineStr">
        <is>
          <t>Sale of Stock, Description of Transaction</t>
        </is>
      </c>
      <c r="B41" s="4" t="inlineStr">
        <is>
          <t>the Sponsor transferred 25,000 Founder Shares to each of its directors, or an aggregate of 100,000 Founder Shares, at their original purchase price. Cowen Investments II LLC subsequently transferred all of its Founder Shares to PA Co-Investments LLC. The Founder Shares included an aggregate of up to 468,750 shares subject to forfeiture to the extent that the underwriters&amp;#8217; over-allotment option was not exercised in full or in part, so that the number of Founder Shares would equal 20% of the Company&amp;#8217;s issued and outstanding shares after the Initial Public Offering (not including the Private Placement Shares). As a result of the underwriters&amp;#8217; election to fully exercise their over-allotment option, no Founder Shares are currently subject to forfeiture.</t>
        </is>
      </c>
    </row>
    <row r="42">
      <c r="A42" s="4" t="inlineStr">
        <is>
          <t>Transaction costs</t>
        </is>
      </c>
      <c r="E42" s="5" t="n">
        <v>179832</v>
      </c>
    </row>
    <row r="43">
      <c r="A43" s="4" t="inlineStr">
        <is>
          <t>Panacea Acquisition Corp | Class A Common Stock</t>
        </is>
      </c>
    </row>
    <row r="44">
      <c r="A44" s="3" t="inlineStr">
        <is>
          <t>Summary of Significant Accounting Policies [Line Items]</t>
        </is>
      </c>
    </row>
    <row r="45">
      <c r="A45" s="4" t="inlineStr">
        <is>
          <t>Purchase of common stock (in Shares)</t>
        </is>
      </c>
      <c r="E45" s="6" t="n">
        <v>4954167</v>
      </c>
    </row>
    <row r="46">
      <c r="A46" s="4" t="inlineStr">
        <is>
          <t>Class of warrant or right, exercise price of warrants or rights</t>
        </is>
      </c>
      <c r="E46" s="5" t="n">
        <v>18</v>
      </c>
      <c r="F46" s="5" t="n">
        <v>18</v>
      </c>
    </row>
  </sheetData>
  <mergeCells count="3">
    <mergeCell ref="A1:A2"/>
    <mergeCell ref="C1:D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 width="14" customWidth="1" min="6" max="6"/>
    <col width="15" customWidth="1" min="7" max="7"/>
    <col width="15" customWidth="1" min="8" max="8"/>
    <col width="16" customWidth="1" min="9" max="9"/>
    <col width="14" customWidth="1" min="10" max="10"/>
  </cols>
  <sheetData>
    <row r="1">
      <c r="A1" s="1" t="inlineStr">
        <is>
          <t>Summary of Significant Accounting Policies - Summary of Calculation of Basic and Diluted Net Income (loss) Per Common share (Details) - USD ($)</t>
        </is>
      </c>
      <c r="C1" s="2" t="inlineStr">
        <is>
          <t>2 Months Ended</t>
        </is>
      </c>
      <c r="D1" s="2" t="inlineStr">
        <is>
          <t>3 Months Ended</t>
        </is>
      </c>
      <c r="G1" s="2" t="inlineStr">
        <is>
          <t>5 Months Ended</t>
        </is>
      </c>
      <c r="H1" s="2" t="inlineStr">
        <is>
          <t>8 Months Ended</t>
        </is>
      </c>
      <c r="I1" s="2" t="inlineStr">
        <is>
          <t>12 Months Ended</t>
        </is>
      </c>
    </row>
    <row r="2">
      <c r="C2" s="2" t="inlineStr">
        <is>
          <t>Jun. 30, 2020</t>
        </is>
      </c>
      <c r="D2" s="2" t="inlineStr">
        <is>
          <t>Mar. 31, 2021</t>
        </is>
      </c>
      <c r="E2" s="2" t="inlineStr">
        <is>
          <t>Sep. 30, 2020</t>
        </is>
      </c>
      <c r="F2" s="2" t="inlineStr">
        <is>
          <t>Mar. 31, 2020</t>
        </is>
      </c>
      <c r="G2" s="2" t="inlineStr">
        <is>
          <t>Sep. 30, 2020</t>
        </is>
      </c>
      <c r="H2" s="2" t="inlineStr">
        <is>
          <t>Dec. 31, 2020</t>
        </is>
      </c>
      <c r="I2" s="2" t="inlineStr">
        <is>
          <t>Dec. 31, 2020</t>
        </is>
      </c>
      <c r="J2" s="2" t="inlineStr">
        <is>
          <t>Dec. 31, 2019</t>
        </is>
      </c>
    </row>
    <row r="3">
      <c r="A3" s="3" t="inlineStr">
        <is>
          <t>Numerator: Earnings allocable to Redeemable Class A Common Stock</t>
        </is>
      </c>
    </row>
    <row r="4">
      <c r="A4" s="4" t="inlineStr">
        <is>
          <t>Income and Franchise Tax</t>
        </is>
      </c>
      <c r="D4" s="5" t="n">
        <v>0</v>
      </c>
      <c r="F4" s="5" t="n">
        <v>0</v>
      </c>
      <c r="I4" s="5" t="n">
        <v>0</v>
      </c>
      <c r="J4" s="5" t="n">
        <v>0</v>
      </c>
    </row>
    <row r="5">
      <c r="A5" s="4" t="inlineStr">
        <is>
          <t>Net Earnings</t>
        </is>
      </c>
      <c r="I5" s="5" t="n">
        <v>-64281000</v>
      </c>
      <c r="J5" s="5" t="n">
        <v>-33552000</v>
      </c>
    </row>
    <row r="6">
      <c r="A6" s="3" t="inlineStr">
        <is>
          <t>Denominator: Weighted Average Redeemable Class A Common Stock</t>
        </is>
      </c>
    </row>
    <row r="7">
      <c r="A7" s="4" t="inlineStr">
        <is>
          <t>Redeemable Class A Common Stock, Basic and Diluted</t>
        </is>
      </c>
      <c r="D7" s="6" t="n">
        <v>169659037000</v>
      </c>
      <c r="F7" s="6" t="n">
        <v>85714375000</v>
      </c>
      <c r="I7" s="6" t="n">
        <v>277529317</v>
      </c>
      <c r="J7" s="6" t="n">
        <v>206672024</v>
      </c>
    </row>
    <row r="8">
      <c r="A8" s="4" t="inlineStr">
        <is>
          <t>Earnings/Basic and Diluted Redeemable Class A Common Stock</t>
        </is>
      </c>
      <c r="D8" s="8" t="n">
        <v>-0.12</v>
      </c>
      <c r="F8" s="8" t="n">
        <v>-0.1</v>
      </c>
      <c r="I8" s="5" t="n">
        <v>-230</v>
      </c>
      <c r="J8" s="5" t="n">
        <v>-160</v>
      </c>
    </row>
    <row r="9">
      <c r="A9" s="3" t="inlineStr">
        <is>
          <t>Numerator: Net Loss minus Redeemable Net Earnings</t>
        </is>
      </c>
    </row>
    <row r="10">
      <c r="A10" s="4" t="inlineStr">
        <is>
          <t>Net loss</t>
        </is>
      </c>
      <c r="C10" s="5" t="n">
        <v>-4175999</v>
      </c>
      <c r="D10" s="5" t="n">
        <v>-20402000</v>
      </c>
      <c r="E10" s="5" t="n">
        <v>-6744391</v>
      </c>
      <c r="F10" s="5" t="n">
        <v>-8746000</v>
      </c>
      <c r="G10" s="5" t="n">
        <v>-10920390</v>
      </c>
      <c r="H10" s="5" t="n">
        <v>-18219398</v>
      </c>
      <c r="I10" s="5" t="n">
        <v>-41659000</v>
      </c>
      <c r="J10" s="5" t="n">
        <v>-33552000</v>
      </c>
    </row>
    <row r="11">
      <c r="A11" s="4" t="inlineStr">
        <is>
          <t>Redeemable Net Earnings</t>
        </is>
      </c>
      <c r="I11" s="5" t="n">
        <v>-64281000</v>
      </c>
      <c r="J11" s="5" t="n">
        <v>-33552000</v>
      </c>
    </row>
    <row r="12">
      <c r="A12" s="3" t="inlineStr">
        <is>
          <t>Denominator: Weighted Average Non-Redeemable Class A and B Common Stock</t>
        </is>
      </c>
    </row>
    <row r="13">
      <c r="A13" s="4" t="inlineStr">
        <is>
          <t>Loss/Basic and Diluted Non-Redeemable Class A and B Common Stock</t>
        </is>
      </c>
      <c r="H13" s="8" t="n">
        <v>-4.75</v>
      </c>
    </row>
    <row r="14">
      <c r="A14" s="4" t="inlineStr">
        <is>
          <t>Class A and Class B non-redeemable common stock</t>
        </is>
      </c>
    </row>
    <row r="15">
      <c r="A15" s="3" t="inlineStr">
        <is>
          <t>Denominator: Weighted Average Non-Redeemable Class A and B Common Stock</t>
        </is>
      </c>
    </row>
    <row r="16">
      <c r="A16" s="4" t="inlineStr">
        <is>
          <t>Loss/Basic and Diluted Non-Redeemable Class A and B Common Stock</t>
        </is>
      </c>
      <c r="C16" s="8" t="n">
        <v>-1.34</v>
      </c>
      <c r="E16" s="8" t="n">
        <v>-1.88</v>
      </c>
      <c r="G16" s="8" t="n">
        <v>-3.04</v>
      </c>
    </row>
    <row r="17">
      <c r="A17" s="4" t="inlineStr">
        <is>
          <t>Panacea Acquisition Corp</t>
        </is>
      </c>
    </row>
    <row r="18">
      <c r="A18" s="3" t="inlineStr">
        <is>
          <t>Numerator: Earnings allocable to Redeemable Class A Common Stock</t>
        </is>
      </c>
    </row>
    <row r="19">
      <c r="A19" s="4" t="inlineStr">
        <is>
          <t>Interest Income</t>
        </is>
      </c>
      <c r="H19" s="5" t="n">
        <v>7011</v>
      </c>
    </row>
    <row r="20">
      <c r="A20" s="4" t="inlineStr">
        <is>
          <t>Income and Franchise Tax</t>
        </is>
      </c>
      <c r="H20" s="6" t="n">
        <v>0</v>
      </c>
    </row>
    <row r="21">
      <c r="A21" s="3" t="inlineStr">
        <is>
          <t>Numerator: Net Loss minus Redeemable Net Earnings</t>
        </is>
      </c>
    </row>
    <row r="22">
      <c r="A22" s="4" t="inlineStr">
        <is>
          <t>Net loss</t>
        </is>
      </c>
      <c r="H22" s="6" t="n">
        <v>-18219398</v>
      </c>
    </row>
    <row r="23">
      <c r="A23" s="4" t="inlineStr">
        <is>
          <t>Panacea Acquisition Corp | Class A redeemable common stock</t>
        </is>
      </c>
    </row>
    <row r="24">
      <c r="A24" s="3" t="inlineStr">
        <is>
          <t>Numerator: Earnings allocable to Redeemable Class A Common Stock</t>
        </is>
      </c>
    </row>
    <row r="25">
      <c r="A25" s="4" t="inlineStr">
        <is>
          <t>Interest Income</t>
        </is>
      </c>
      <c r="H25" s="6" t="n">
        <v>7011</v>
      </c>
    </row>
    <row r="26">
      <c r="A26" s="4" t="inlineStr">
        <is>
          <t>Income and Franchise Tax</t>
        </is>
      </c>
      <c r="H26" s="6" t="n">
        <v>-7011</v>
      </c>
    </row>
    <row r="27">
      <c r="A27" s="4" t="inlineStr">
        <is>
          <t>Net Earnings</t>
        </is>
      </c>
      <c r="H27" s="5" t="n">
        <v>0</v>
      </c>
    </row>
    <row r="28">
      <c r="A28" s="3" t="inlineStr">
        <is>
          <t>Denominator: Weighted Average Redeemable Class A Common Stock</t>
        </is>
      </c>
    </row>
    <row r="29">
      <c r="A29" s="4" t="inlineStr">
        <is>
          <t>Redeemable Class A Common Stock, Basic and Diluted</t>
        </is>
      </c>
      <c r="H29" s="6" t="n">
        <v>14375000</v>
      </c>
    </row>
    <row r="30">
      <c r="A30" s="4" t="inlineStr">
        <is>
          <t>Earnings/Basic and Diluted Redeemable Class A Common Stock</t>
        </is>
      </c>
      <c r="H30" s="5" t="n">
        <v>0</v>
      </c>
    </row>
    <row r="31">
      <c r="A31" s="3" t="inlineStr">
        <is>
          <t>Numerator: Net Loss minus Redeemable Net Earnings</t>
        </is>
      </c>
    </row>
    <row r="32">
      <c r="A32" s="4" t="inlineStr">
        <is>
          <t>Redeemable Net Earnings</t>
        </is>
      </c>
      <c r="H32" s="5" t="n">
        <v>0</v>
      </c>
    </row>
    <row r="33">
      <c r="A33" s="4" t="inlineStr">
        <is>
          <t>Panacea Acquisition Corp | Class A and Class B non-redeemable common stock</t>
        </is>
      </c>
    </row>
    <row r="34">
      <c r="A34" s="3" t="inlineStr">
        <is>
          <t>Numerator: Earnings allocable to Redeemable Class A Common Stock</t>
        </is>
      </c>
    </row>
    <row r="35">
      <c r="A35" s="4" t="inlineStr">
        <is>
          <t>Net Earnings</t>
        </is>
      </c>
      <c r="H35" s="6" t="n">
        <v>7011</v>
      </c>
    </row>
    <row r="36">
      <c r="A36" s="3" t="inlineStr">
        <is>
          <t>Numerator: Net Loss minus Redeemable Net Earnings</t>
        </is>
      </c>
    </row>
    <row r="37">
      <c r="A37" s="4" t="inlineStr">
        <is>
          <t>Net loss</t>
        </is>
      </c>
      <c r="H37" s="6" t="n">
        <v>-18219398</v>
      </c>
    </row>
    <row r="38">
      <c r="A38" s="4" t="inlineStr">
        <is>
          <t>Redeemable Net Earnings</t>
        </is>
      </c>
      <c r="H38" s="6" t="n">
        <v>7011</v>
      </c>
    </row>
    <row r="39">
      <c r="A39" s="4" t="inlineStr">
        <is>
          <t>Non-Redeemable Net Loss</t>
        </is>
      </c>
      <c r="H39" s="5" t="n">
        <v>-18226409</v>
      </c>
    </row>
    <row r="40">
      <c r="A40" s="3" t="inlineStr">
        <is>
          <t>Denominator: Weighted Average Non-Redeemable Class A and B Common Stock</t>
        </is>
      </c>
    </row>
    <row r="41">
      <c r="A41" s="4" t="inlineStr">
        <is>
          <t>Non-Redeemable Class A and B Common Stock, Basic and Diluted</t>
        </is>
      </c>
      <c r="B41" s="4" t="inlineStr">
        <is>
          <t>[1]</t>
        </is>
      </c>
      <c r="H41" s="6" t="n">
        <v>3840179</v>
      </c>
    </row>
    <row r="42">
      <c r="A42" s="4" t="inlineStr">
        <is>
          <t>Loss/Basic and Diluted Non-Redeemable Class A and B Common Stock</t>
        </is>
      </c>
      <c r="H42" s="8" t="n">
        <v>-4.75</v>
      </c>
    </row>
    <row r="43"/>
    <row r="44">
      <c r="A44" s="4" t="inlineStr">
        <is>
          <t>[1]</t>
        </is>
      </c>
      <c r="B44" s="4" t="inlineStr">
        <is>
          <t>The weighted average non-redeemable common stock for the year ended December 31, 2020 includes the effect of 487,500 Private Placement Units, which were issued in conjunction with the initial public offering on July 6, 2020.</t>
        </is>
      </c>
    </row>
  </sheetData>
  <mergeCells count="5">
    <mergeCell ref="A1:B2"/>
    <mergeCell ref="D1:F1"/>
    <mergeCell ref="I1:J1"/>
    <mergeCell ref="A43:I43"/>
    <mergeCell ref="B44:I4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Summary of Significant Accounting Policies - Summary of Calculation of Basic and Diluted Net Income (loss) Per Common share (Parenthetical) (Details) - Panacea Acquisition Corp</t>
        </is>
      </c>
      <c r="B1" s="2" t="inlineStr">
        <is>
          <t>8 Months Ended</t>
        </is>
      </c>
    </row>
    <row r="2">
      <c r="B2" s="2" t="inlineStr">
        <is>
          <t>Dec. 31, 2020shares</t>
        </is>
      </c>
    </row>
    <row r="3">
      <c r="A3" s="3" t="inlineStr">
        <is>
          <t>Schedule Of Earnings Per Share Basic And Diluted By Common Class [Line Items]</t>
        </is>
      </c>
    </row>
    <row r="4">
      <c r="A4" s="4" t="inlineStr">
        <is>
          <t>Sale of private placement, shares</t>
        </is>
      </c>
      <c r="B4" s="6" t="n">
        <v>487500</v>
      </c>
    </row>
    <row r="5">
      <c r="A5" s="4" t="inlineStr">
        <is>
          <t>Dilutive effect to basic common shares</t>
        </is>
      </c>
      <c r="B5"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ignificant Accounting Policies - Summary Of Weighted average Shares Outstanding (Details) - share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4" t="inlineStr">
        <is>
          <t>Shares Subject to Repurchase [Member]</t>
        </is>
      </c>
    </row>
    <row r="4">
      <c r="A4" s="3" t="inlineStr">
        <is>
          <t>Antidilutive Securities Excluded from Computation of Earnings Per Share [Line Items]</t>
        </is>
      </c>
    </row>
    <row r="5">
      <c r="A5" s="4" t="inlineStr">
        <is>
          <t>Weighted average shares outstanding</t>
        </is>
      </c>
      <c r="E5" s="6" t="n">
        <v>154621994</v>
      </c>
    </row>
    <row r="6">
      <c r="A6" s="4" t="inlineStr">
        <is>
          <t>Share-based Payment Arrangement, Option [Member]</t>
        </is>
      </c>
    </row>
    <row r="7">
      <c r="A7" s="3" t="inlineStr">
        <is>
          <t>Antidilutive Securities Excluded from Computation of Earnings Per Share [Line Items]</t>
        </is>
      </c>
    </row>
    <row r="8">
      <c r="A8" s="4" t="inlineStr">
        <is>
          <t>Weighted average shares outstanding</t>
        </is>
      </c>
      <c r="B8" s="6" t="n">
        <v>10233201</v>
      </c>
      <c r="C8" s="6" t="n">
        <v>2972585</v>
      </c>
    </row>
    <row r="9">
      <c r="A9" s="4" t="inlineStr">
        <is>
          <t>Series A Preferred Stock [Member] | Convertible Preferred Stock [Member]</t>
        </is>
      </c>
    </row>
    <row r="10">
      <c r="A10" s="3" t="inlineStr">
        <is>
          <t>Antidilutive Securities Excluded from Computation of Earnings Per Share [Line Items]</t>
        </is>
      </c>
    </row>
    <row r="11">
      <c r="A11" s="4" t="inlineStr">
        <is>
          <t>Weighted average shares outstanding</t>
        </is>
      </c>
      <c r="D11" s="6" t="n">
        <v>347423117</v>
      </c>
      <c r="E11" s="6" t="n">
        <v>184501999</v>
      </c>
    </row>
    <row r="12">
      <c r="A12" s="4" t="inlineStr">
        <is>
          <t>Class B Common Stock | Shares Subject to Repurchase [Member]</t>
        </is>
      </c>
    </row>
    <row r="13">
      <c r="A13" s="3" t="inlineStr">
        <is>
          <t>Antidilutive Securities Excluded from Computation of Earnings Per Share [Line Items]</t>
        </is>
      </c>
    </row>
    <row r="14">
      <c r="A14" s="4" t="inlineStr">
        <is>
          <t>Weighted average shares outstanding</t>
        </is>
      </c>
      <c r="D14" s="6" t="n">
        <v>92773196</v>
      </c>
    </row>
    <row r="15">
      <c r="A15" s="4" t="inlineStr">
        <is>
          <t>Common Class A | Share-based Payment Arrangement, Option [Member]</t>
        </is>
      </c>
    </row>
    <row r="16">
      <c r="A16" s="3" t="inlineStr">
        <is>
          <t>Antidilutive Securities Excluded from Computation of Earnings Per Share [Line Items]</t>
        </is>
      </c>
    </row>
    <row r="17">
      <c r="A17" s="4" t="inlineStr">
        <is>
          <t>Weighted average shares outstanding</t>
        </is>
      </c>
      <c r="D17" s="6" t="n">
        <v>4331821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59" customWidth="1" min="1" max="1"/>
    <col width="37" customWidth="1" min="2" max="2"/>
    <col width="37" customWidth="1" min="3" max="3"/>
    <col width="31" customWidth="1" min="4" max="4"/>
    <col width="14" customWidth="1" min="5" max="5"/>
    <col width="21" customWidth="1" min="6" max="6"/>
    <col width="24" customWidth="1" min="7" max="7"/>
  </cols>
  <sheetData>
    <row r="1">
      <c r="A1" s="1" t="inlineStr">
        <is>
          <t>Merger - Additional Information (Details)</t>
        </is>
      </c>
      <c r="B1" s="2" t="inlineStr">
        <is>
          <t>Feb. 10, 2021USD ($)$ / sharesshares</t>
        </is>
      </c>
      <c r="C1" s="2" t="inlineStr">
        <is>
          <t>Oct. 20, 2020USD ($)$ / sharesshares</t>
        </is>
      </c>
      <c r="D1" s="2" t="inlineStr">
        <is>
          <t>Mar. 31, 2021USD ($)$ / shares</t>
        </is>
      </c>
      <c r="E1" s="2" t="inlineStr">
        <is>
          <t>Dec. 31, 2020</t>
        </is>
      </c>
      <c r="F1" s="2" t="inlineStr">
        <is>
          <t>Dec. 31, 2019USD ($)</t>
        </is>
      </c>
      <c r="G1" s="2" t="inlineStr">
        <is>
          <t>Mar. 26, 2021$ / shares</t>
        </is>
      </c>
    </row>
    <row r="2">
      <c r="A2" s="3" t="inlineStr">
        <is>
          <t>Business Acquisition [Line Items]</t>
        </is>
      </c>
    </row>
    <row r="3">
      <c r="A3" s="4" t="inlineStr">
        <is>
          <t>Underwriter fees and other offering costs</t>
        </is>
      </c>
      <c r="D3" s="5" t="n">
        <v>23718000</v>
      </c>
    </row>
    <row r="4">
      <c r="A4" s="4" t="inlineStr">
        <is>
          <t>Stock issued during the period, value</t>
        </is>
      </c>
      <c r="D4" s="5" t="n">
        <v>3787000</v>
      </c>
      <c r="F4" s="5" t="n">
        <v>5011000</v>
      </c>
    </row>
    <row r="5">
      <c r="A5" s="4" t="inlineStr">
        <is>
          <t>Class A Common Stock [Member]</t>
        </is>
      </c>
    </row>
    <row r="6">
      <c r="A6" s="3" t="inlineStr">
        <is>
          <t>Business Acquisition [Line Items]</t>
        </is>
      </c>
    </row>
    <row r="7">
      <c r="A7" s="4" t="inlineStr">
        <is>
          <t>Stock issued during the period, shares | shares</t>
        </is>
      </c>
      <c r="C7" s="6" t="n">
        <v>47655000</v>
      </c>
    </row>
    <row r="8">
      <c r="A8" s="4" t="inlineStr">
        <is>
          <t>Shares issued, price per share | $ / shares</t>
        </is>
      </c>
      <c r="C8" s="5" t="n">
        <v>10</v>
      </c>
      <c r="D8" s="8" t="n">
        <v>11.5</v>
      </c>
      <c r="G8" s="8" t="n">
        <v>10.28</v>
      </c>
    </row>
    <row r="9">
      <c r="A9" s="4" t="inlineStr">
        <is>
          <t>Stock issued during the period, value</t>
        </is>
      </c>
      <c r="C9" s="5" t="n">
        <v>476600000</v>
      </c>
    </row>
    <row r="10">
      <c r="A10" s="4" t="inlineStr">
        <is>
          <t>Stock conversion ratio</t>
        </is>
      </c>
      <c r="B10" s="9" t="n">
        <v>0.196</v>
      </c>
    </row>
    <row r="11">
      <c r="A11" s="4" t="inlineStr">
        <is>
          <t>Common Stock, Voting Rights</t>
        </is>
      </c>
      <c r="B11" s="4" t="inlineStr">
        <is>
          <t>one vote per share</t>
        </is>
      </c>
      <c r="E11" s="4" t="inlineStr">
        <is>
          <t>one vote</t>
        </is>
      </c>
    </row>
    <row r="12">
      <c r="A12" s="4" t="inlineStr">
        <is>
          <t>Class B Common Stock [Member]</t>
        </is>
      </c>
    </row>
    <row r="13">
      <c r="A13" s="3" t="inlineStr">
        <is>
          <t>Business Acquisition [Line Items]</t>
        </is>
      </c>
    </row>
    <row r="14">
      <c r="A14" s="4" t="inlineStr">
        <is>
          <t>Common Stock, Voting Rights</t>
        </is>
      </c>
      <c r="E14" s="4" t="inlineStr">
        <is>
          <t>ten votes</t>
        </is>
      </c>
    </row>
    <row r="15">
      <c r="A15" s="4" t="inlineStr">
        <is>
          <t>Exchange Rate</t>
        </is>
      </c>
      <c r="B15" s="9" t="n">
        <v>0.196</v>
      </c>
    </row>
    <row r="16">
      <c r="A16" s="4" t="inlineStr">
        <is>
          <t>Conversion of Stock, Shares Issued | shares</t>
        </is>
      </c>
      <c r="B16" s="6" t="n">
        <v>1000000</v>
      </c>
    </row>
    <row r="17">
      <c r="A17" s="4" t="inlineStr">
        <is>
          <t>Panacea [Member]</t>
        </is>
      </c>
    </row>
    <row r="18">
      <c r="A18" s="3" t="inlineStr">
        <is>
          <t>Business Acquisition [Line Items]</t>
        </is>
      </c>
    </row>
    <row r="19">
      <c r="A19" s="4" t="inlineStr">
        <is>
          <t>Underwriter fees and other offering costs</t>
        </is>
      </c>
      <c r="D19" s="5" t="n">
        <v>2500000</v>
      </c>
    </row>
    <row r="20">
      <c r="A20" s="4" t="inlineStr">
        <is>
          <t>Panacea [Member] | Class A Common Stock [Member]</t>
        </is>
      </c>
    </row>
    <row r="21">
      <c r="A21" s="3" t="inlineStr">
        <is>
          <t>Business Acquisition [Line Items]</t>
        </is>
      </c>
    </row>
    <row r="22">
      <c r="A22" s="4" t="inlineStr">
        <is>
          <t>Common stock redemption price per share | $ / shares</t>
        </is>
      </c>
      <c r="B22" s="5" t="n">
        <v>10</v>
      </c>
    </row>
    <row r="23">
      <c r="A23" s="4" t="inlineStr">
        <is>
          <t>Stock redeemed during the period, shares | shares</t>
        </is>
      </c>
      <c r="B23" s="6" t="n">
        <v>3350</v>
      </c>
    </row>
    <row r="24">
      <c r="A24" s="4" t="inlineStr">
        <is>
          <t>Stock redeemed or called during period, value</t>
        </is>
      </c>
      <c r="B24" s="5" t="n">
        <v>33502</v>
      </c>
    </row>
    <row r="25">
      <c r="A25" s="4" t="inlineStr">
        <is>
          <t>Private Placement [Member]</t>
        </is>
      </c>
    </row>
    <row r="26">
      <c r="A26" s="3" t="inlineStr">
        <is>
          <t>Business Acquisition [Line Items]</t>
        </is>
      </c>
    </row>
    <row r="27">
      <c r="A27" s="4" t="inlineStr">
        <is>
          <t>Shares issued, price per share | $ / shares</t>
        </is>
      </c>
      <c r="C27" s="5" t="n">
        <v>10</v>
      </c>
    </row>
    <row r="28">
      <c r="A28" s="4" t="inlineStr">
        <is>
          <t>Private Placement [Member] | Class A Common Stock [Member]</t>
        </is>
      </c>
    </row>
    <row r="29">
      <c r="A29" s="3" t="inlineStr">
        <is>
          <t>Business Acquisition [Line Items]</t>
        </is>
      </c>
    </row>
    <row r="30">
      <c r="A30" s="4" t="inlineStr">
        <is>
          <t>Stock issued during the period, shares | shares</t>
        </is>
      </c>
      <c r="C30" s="6" t="n">
        <v>2500000</v>
      </c>
    </row>
    <row r="31">
      <c r="A31" s="4" t="inlineStr">
        <is>
          <t>Stock issued during the period, value</t>
        </is>
      </c>
      <c r="C31" s="5" t="n">
        <v>25000000</v>
      </c>
    </row>
    <row r="32">
      <c r="A32" s="4" t="inlineStr">
        <is>
          <t>Forward Purchase Warrants [Member]</t>
        </is>
      </c>
    </row>
    <row r="33">
      <c r="A33" s="3" t="inlineStr">
        <is>
          <t>Business Acquisition [Line Items]</t>
        </is>
      </c>
    </row>
    <row r="34">
      <c r="A34" s="4" t="inlineStr">
        <is>
          <t>Warrants issued during the period | shares</t>
        </is>
      </c>
      <c r="C34" s="6" t="n">
        <v>83333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Merger - Schedule of Net Proceed from Business Combinations (Details) $ in Thousands</t>
        </is>
      </c>
      <c r="B1" s="2" t="inlineStr">
        <is>
          <t>3 Months Ended</t>
        </is>
      </c>
    </row>
    <row r="2">
      <c r="B2" s="2" t="inlineStr">
        <is>
          <t>Mar. 31, 2021USD ($)</t>
        </is>
      </c>
    </row>
    <row r="3">
      <c r="A3" s="3" t="inlineStr">
        <is>
          <t>Business Combinations [Abstract]</t>
        </is>
      </c>
    </row>
    <row r="4">
      <c r="A4" s="4" t="inlineStr">
        <is>
          <t>Panacea cash at bank and cash held in a trust account</t>
        </is>
      </c>
      <c r="B4" s="5" t="n">
        <v>144642</v>
      </c>
    </row>
    <row r="5">
      <c r="A5" s="4" t="inlineStr">
        <is>
          <t>Proceeds from PIPE investment and forward purchase agreement</t>
        </is>
      </c>
      <c r="B5" s="6" t="n">
        <v>501550</v>
      </c>
    </row>
    <row r="6">
      <c r="A6" s="4" t="inlineStr">
        <is>
          <t>Payment of underwriter fees and other offering costs</t>
        </is>
      </c>
      <c r="B6" s="6" t="n">
        <v>-23718</v>
      </c>
    </row>
    <row r="7">
      <c r="A7" s="4" t="inlineStr">
        <is>
          <t>Payment to Panacea Class A common stockholders who exercised their right to redeem their shares</t>
        </is>
      </c>
      <c r="B7" s="6" t="n">
        <v>-32</v>
      </c>
    </row>
    <row r="8">
      <c r="A8" s="4" t="inlineStr">
        <is>
          <t>Net proceeds</t>
        </is>
      </c>
      <c r="B8" s="6" t="n">
        <v>622442</v>
      </c>
    </row>
    <row r="9">
      <c r="A9" s="4" t="inlineStr">
        <is>
          <t>Business Combination, Recognized Identifiable Assets Acquired and Liabilities Assumed, Current Assets, Prepaid Expense and Other Assets</t>
        </is>
      </c>
      <c r="B9" s="6" t="n">
        <v>312</v>
      </c>
    </row>
    <row r="10">
      <c r="A10" s="4" t="inlineStr">
        <is>
          <t>Business Combination, Recognized Identifiable Assets Acquired and Liabilities Assumed, Financial Liabilities</t>
        </is>
      </c>
      <c r="B10" s="6" t="n">
        <v>-601</v>
      </c>
    </row>
    <row r="11">
      <c r="A11" s="4" t="inlineStr">
        <is>
          <t>Warrant liability</t>
        </is>
      </c>
      <c r="B11" s="6" t="n">
        <v>-15268</v>
      </c>
    </row>
    <row r="12">
      <c r="A12" s="4" t="inlineStr">
        <is>
          <t>Panacea Equity at Effective Time</t>
        </is>
      </c>
      <c r="B12" s="5" t="n">
        <v>60688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0" customWidth="1" min="2" max="2"/>
  </cols>
  <sheetData>
    <row r="1">
      <c r="A1" s="1" t="inlineStr">
        <is>
          <t>Merger- Summary of Number of Shares of Common Stock Outstanding on Business Merger (Details)</t>
        </is>
      </c>
      <c r="B1" s="2" t="inlineStr">
        <is>
          <t>3 Months Ended</t>
        </is>
      </c>
    </row>
    <row r="2">
      <c r="B2" s="2" t="inlineStr">
        <is>
          <t>Mar. 31, 2021shares</t>
        </is>
      </c>
    </row>
    <row r="3">
      <c r="A3" s="3" t="inlineStr">
        <is>
          <t>Business Acquisition [Line Items]</t>
        </is>
      </c>
    </row>
    <row r="4">
      <c r="A4" s="4" t="inlineStr">
        <is>
          <t>Panacea shares outstanding prior to Merger</t>
        </is>
      </c>
      <c r="B4" s="6" t="n">
        <v>18456250</v>
      </c>
    </row>
    <row r="5">
      <c r="A5" s="4" t="inlineStr">
        <is>
          <t>Less: redemption of Panacea shares prior to the Merger</t>
        </is>
      </c>
      <c r="B5" s="6" t="n">
        <v>-3350</v>
      </c>
    </row>
    <row r="6">
      <c r="A6" s="4" t="inlineStr">
        <is>
          <t>Conversion of Panacea shares as a result of merger</t>
        </is>
      </c>
      <c r="B6" s="6" t="n">
        <v>0</v>
      </c>
    </row>
    <row r="7">
      <c r="A7" s="4" t="inlineStr">
        <is>
          <t>Common stock of Panacea</t>
        </is>
      </c>
      <c r="B7" s="6" t="n">
        <v>18452900</v>
      </c>
    </row>
    <row r="8">
      <c r="A8" s="4" t="inlineStr">
        <is>
          <t>Shares issued pursuant to the PIPE financing</t>
        </is>
      </c>
      <c r="B8" s="6" t="n">
        <v>47655000</v>
      </c>
    </row>
    <row r="9">
      <c r="A9" s="4" t="inlineStr">
        <is>
          <t>Shares issued pursuant to the Forward Purchase</t>
        </is>
      </c>
      <c r="B9" s="6" t="n">
        <v>2500000</v>
      </c>
    </row>
    <row r="10">
      <c r="A10" s="4" t="inlineStr">
        <is>
          <t>Issuance of shares upon the Merger</t>
        </is>
      </c>
      <c r="B10" s="6" t="n">
        <v>68607900</v>
      </c>
    </row>
    <row r="11">
      <c r="A11" s="4" t="inlineStr">
        <is>
          <t>Conversion of Old Nuvation common stock</t>
        </is>
      </c>
      <c r="B11" s="6" t="n">
        <v>23299337</v>
      </c>
    </row>
    <row r="12">
      <c r="A12" s="4" t="inlineStr">
        <is>
          <t>Conversion of Founder shares</t>
        </is>
      </c>
      <c r="B12" s="6" t="n">
        <v>0</v>
      </c>
    </row>
    <row r="13">
      <c r="A13" s="4" t="inlineStr">
        <is>
          <t>Total shares of Nuvation Bio outstanding immediately following the Merger</t>
        </is>
      </c>
      <c r="B13" s="6" t="n">
        <v>217650055</v>
      </c>
    </row>
    <row r="14">
      <c r="A14" s="4" t="inlineStr">
        <is>
          <t>Class A Common Stock</t>
        </is>
      </c>
    </row>
    <row r="15">
      <c r="A15" s="3" t="inlineStr">
        <is>
          <t>Business Acquisition [Line Items]</t>
        </is>
      </c>
    </row>
    <row r="16">
      <c r="A16" s="4" t="inlineStr">
        <is>
          <t>Panacea shares outstanding prior to Merger</t>
        </is>
      </c>
      <c r="B16" s="6" t="n">
        <v>14862500</v>
      </c>
    </row>
    <row r="17">
      <c r="A17" s="4" t="inlineStr">
        <is>
          <t>Less: redemption of Panacea shares prior to the Merger</t>
        </is>
      </c>
      <c r="B17" s="6" t="n">
        <v>-3350</v>
      </c>
    </row>
    <row r="18">
      <c r="A18" s="4" t="inlineStr">
        <is>
          <t>Conversion of Panacea shares as a result of merger</t>
        </is>
      </c>
      <c r="B18" s="6" t="n">
        <v>3593750</v>
      </c>
    </row>
    <row r="19">
      <c r="A19" s="4" t="inlineStr">
        <is>
          <t>Common stock of Panacea</t>
        </is>
      </c>
      <c r="B19" s="6" t="n">
        <v>18452900</v>
      </c>
    </row>
    <row r="20">
      <c r="A20" s="4" t="inlineStr">
        <is>
          <t>Shares issued pursuant to the PIPE financing</t>
        </is>
      </c>
      <c r="B20" s="6" t="n">
        <v>47655000</v>
      </c>
    </row>
    <row r="21">
      <c r="A21" s="4" t="inlineStr">
        <is>
          <t>Shares issued pursuant to the Forward Purchase</t>
        </is>
      </c>
      <c r="B21" s="6" t="n">
        <v>2500000</v>
      </c>
    </row>
    <row r="22">
      <c r="A22" s="4" t="inlineStr">
        <is>
          <t>Issuance of shares upon the Merger</t>
        </is>
      </c>
      <c r="B22" s="6" t="n">
        <v>68607900</v>
      </c>
    </row>
    <row r="23">
      <c r="A23" s="4" t="inlineStr">
        <is>
          <t>Conversion of Old Nuvation Redeemable Series A Convertible Preferred Stock</t>
        </is>
      </c>
      <c r="B23" s="6" t="n">
        <v>68097805</v>
      </c>
    </row>
    <row r="24">
      <c r="A24" s="4" t="inlineStr">
        <is>
          <t>Conversion of Old Nuvation common stock</t>
        </is>
      </c>
      <c r="B24" s="6" t="n">
        <v>23299337</v>
      </c>
    </row>
    <row r="25">
      <c r="A25" s="4" t="inlineStr">
        <is>
          <t>Conversion of Founder shares</t>
        </is>
      </c>
      <c r="B25" s="6" t="n">
        <v>56645013</v>
      </c>
    </row>
    <row r="26">
      <c r="A26" s="4" t="inlineStr">
        <is>
          <t>Total shares of Nuvation Bio outstanding immediately following the Merger</t>
        </is>
      </c>
      <c r="B26" s="6" t="n">
        <v>216650055</v>
      </c>
    </row>
    <row r="27">
      <c r="A27" s="4" t="inlineStr">
        <is>
          <t>Class B Common Stock [Member]</t>
        </is>
      </c>
    </row>
    <row r="28">
      <c r="A28" s="3" t="inlineStr">
        <is>
          <t>Business Acquisition [Line Items]</t>
        </is>
      </c>
    </row>
    <row r="29">
      <c r="A29" s="4" t="inlineStr">
        <is>
          <t>Panacea shares outstanding prior to Merger</t>
        </is>
      </c>
      <c r="B29" s="6" t="n">
        <v>3593750</v>
      </c>
    </row>
    <row r="30">
      <c r="A30" s="4" t="inlineStr">
        <is>
          <t>Conversion of Panacea shares as a result of merger</t>
        </is>
      </c>
      <c r="B30" s="6" t="n">
        <v>-3593750</v>
      </c>
    </row>
    <row r="31">
      <c r="A31" s="4" t="inlineStr">
        <is>
          <t>Common stock of Panacea</t>
        </is>
      </c>
      <c r="B31" s="6" t="n">
        <v>0</v>
      </c>
    </row>
    <row r="32">
      <c r="A32" s="4" t="inlineStr">
        <is>
          <t>Shares issued pursuant to the PIPE financing</t>
        </is>
      </c>
      <c r="B32" s="6" t="n">
        <v>0</v>
      </c>
    </row>
    <row r="33">
      <c r="A33" s="4" t="inlineStr">
        <is>
          <t>Shares issued pursuant to the Forward Purchase</t>
        </is>
      </c>
      <c r="B33" s="6" t="n">
        <v>0</v>
      </c>
    </row>
    <row r="34">
      <c r="A34" s="4" t="inlineStr">
        <is>
          <t>Issuance of shares upon the Merger</t>
        </is>
      </c>
      <c r="B34" s="6" t="n">
        <v>0</v>
      </c>
    </row>
    <row r="35">
      <c r="A35" s="4" t="inlineStr">
        <is>
          <t>Conversion of Old Nuvation common stock</t>
        </is>
      </c>
      <c r="B35" s="6" t="n">
        <v>57645013</v>
      </c>
    </row>
    <row r="36">
      <c r="A36" s="4" t="inlineStr">
        <is>
          <t>Conversion of Founder shares</t>
        </is>
      </c>
      <c r="B36" s="6" t="n">
        <v>-56645013</v>
      </c>
    </row>
    <row r="37">
      <c r="A37" s="4" t="inlineStr">
        <is>
          <t>Total shares of Nuvation Bio outstanding immediately following the Merger</t>
        </is>
      </c>
      <c r="B37" s="6" t="n">
        <v>1000000</v>
      </c>
    </row>
    <row r="38">
      <c r="A38" s="4" t="inlineStr">
        <is>
          <t>Preferred Class A [Member]</t>
        </is>
      </c>
    </row>
    <row r="39">
      <c r="A39" s="3" t="inlineStr">
        <is>
          <t>Business Acquisition [Line Items]</t>
        </is>
      </c>
    </row>
    <row r="40">
      <c r="A40" s="4" t="inlineStr">
        <is>
          <t>Conversion of Old Nuvation Redeemable Series A Convertible Preferred Stock</t>
        </is>
      </c>
      <c r="B40" s="6" t="n">
        <v>68097805</v>
      </c>
    </row>
    <row r="41">
      <c r="A41" s="4" t="inlineStr">
        <is>
          <t>Preferred Class B [Member]</t>
        </is>
      </c>
    </row>
    <row r="42">
      <c r="A42" s="3" t="inlineStr">
        <is>
          <t>Business Acquisition [Line Items]</t>
        </is>
      </c>
    </row>
    <row r="43">
      <c r="A43" s="4" t="inlineStr">
        <is>
          <t>Conversion of Old Nuvation common stock</t>
        </is>
      </c>
      <c r="B43" s="6" t="n">
        <v>5764501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80" customWidth="1" min="3" max="3"/>
  </cols>
  <sheetData>
    <row r="1">
      <c r="A1" s="1" t="inlineStr">
        <is>
          <t>Initial Public Offering (Details) - Panacea Acquisition Corp - $ / shares</t>
        </is>
      </c>
      <c r="B1" s="2" t="inlineStr">
        <is>
          <t>Jul. 06, 2020</t>
        </is>
      </c>
      <c r="C1" s="2" t="inlineStr">
        <is>
          <t>Dec. 31, 2020</t>
        </is>
      </c>
    </row>
    <row r="2">
      <c r="A2" s="3" t="inlineStr">
        <is>
          <t>Initial Public Offering (Details) [Line Items]</t>
        </is>
      </c>
    </row>
    <row r="3">
      <c r="A3" s="4" t="inlineStr">
        <is>
          <t>Additional purchase units</t>
        </is>
      </c>
      <c r="C3" s="6" t="n">
        <v>1875000</v>
      </c>
    </row>
    <row r="4">
      <c r="A4" s="4" t="inlineStr">
        <is>
          <t>Per share price (in Dollars per share)</t>
        </is>
      </c>
      <c r="C4" s="5" t="n">
        <v>10</v>
      </c>
    </row>
    <row r="5">
      <c r="A5" s="4" t="inlineStr">
        <is>
          <t>Description of public warrant</t>
        </is>
      </c>
      <c r="C5" s="4" t="inlineStr">
        <is>
          <t>Each whole Public Warrant entitles the holder to purchase one share of Class A common stock at a price of $11.50 per share, subject to adjustment (see Note 7).</t>
        </is>
      </c>
    </row>
    <row r="6">
      <c r="A6" s="4" t="inlineStr">
        <is>
          <t>Initial Public Offering [Member]</t>
        </is>
      </c>
    </row>
    <row r="7">
      <c r="A7" s="3" t="inlineStr">
        <is>
          <t>Initial Public Offering (Details) [Line Items]</t>
        </is>
      </c>
    </row>
    <row r="8">
      <c r="A8" s="4" t="inlineStr">
        <is>
          <t>Sale of stock in shares</t>
        </is>
      </c>
      <c r="B8" s="6" t="n">
        <v>14375000</v>
      </c>
      <c r="C8" s="6" t="n">
        <v>14375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Private Placement (Details) - Panacea Acquisition Corp - Private Placement Warrant [Member]</t>
        </is>
      </c>
      <c r="B1" s="2" t="inlineStr">
        <is>
          <t>8 Months Ended</t>
        </is>
      </c>
    </row>
    <row r="2">
      <c r="B2" s="2" t="inlineStr">
        <is>
          <t>Dec. 31, 2020USD ($)$ / sharesshares</t>
        </is>
      </c>
    </row>
    <row r="3">
      <c r="A3" s="3" t="inlineStr">
        <is>
          <t>Private Placement (Details) [Line Items]</t>
        </is>
      </c>
    </row>
    <row r="4">
      <c r="A4" s="4" t="inlineStr">
        <is>
          <t>Sale of stock in shares</t>
        </is>
      </c>
      <c r="B4" s="6" t="n">
        <v>487500</v>
      </c>
    </row>
    <row r="5">
      <c r="A5" s="4" t="inlineStr">
        <is>
          <t>Price per share (in Dollars per share) | $ / shares</t>
        </is>
      </c>
      <c r="B5" s="5" t="n">
        <v>10</v>
      </c>
    </row>
    <row r="6">
      <c r="A6" s="4" t="inlineStr">
        <is>
          <t>Purchase price (in Dollars) | $</t>
        </is>
      </c>
      <c r="B6" s="5" t="n">
        <v>4875000</v>
      </c>
    </row>
    <row r="7">
      <c r="A7" s="4" t="inlineStr">
        <is>
          <t>PA Co-Investments LLC [Member]</t>
        </is>
      </c>
    </row>
    <row r="8">
      <c r="A8" s="3" t="inlineStr">
        <is>
          <t>Private Placement (Details) [Line Items]</t>
        </is>
      </c>
    </row>
    <row r="9">
      <c r="A9" s="4" t="inlineStr">
        <is>
          <t>Sale of stock in shares</t>
        </is>
      </c>
      <c r="B9" s="6" t="n">
        <v>97500</v>
      </c>
    </row>
    <row r="10">
      <c r="A10" s="4" t="inlineStr">
        <is>
          <t>Sponsor [Member]</t>
        </is>
      </c>
    </row>
    <row r="11">
      <c r="A11" s="3" t="inlineStr">
        <is>
          <t>Private Placement (Details) [Line Items]</t>
        </is>
      </c>
    </row>
    <row r="12">
      <c r="A12" s="4" t="inlineStr">
        <is>
          <t>Sale of stock in shares</t>
        </is>
      </c>
      <c r="B12" s="6" t="n">
        <v>390000</v>
      </c>
    </row>
    <row r="13">
      <c r="A13" s="4" t="inlineStr">
        <is>
          <t>Class A Common Stock</t>
        </is>
      </c>
    </row>
    <row r="14">
      <c r="A14" s="3" t="inlineStr">
        <is>
          <t>Private Placement (Details) [Line Items]</t>
        </is>
      </c>
    </row>
    <row r="15">
      <c r="A15" s="4" t="inlineStr">
        <is>
          <t>Price per share (in Dollars per share) | $ / shares</t>
        </is>
      </c>
      <c r="B15" s="8" t="n">
        <v>11.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hanges in Stockholders' Equity (Parentheticals) - USD ($) $ in Thousands</t>
        </is>
      </c>
      <c r="B1" s="2" t="inlineStr">
        <is>
          <t>8 Months Ended</t>
        </is>
      </c>
    </row>
    <row r="2">
      <c r="B2" s="2" t="inlineStr">
        <is>
          <t>Dec. 31, 2020</t>
        </is>
      </c>
      <c r="C2" s="2" t="inlineStr">
        <is>
          <t>Dec. 31, 2019</t>
        </is>
      </c>
    </row>
    <row r="3">
      <c r="A3" s="4" t="inlineStr">
        <is>
          <t>Issuance costs</t>
        </is>
      </c>
      <c r="B3" s="5" t="n">
        <v>17</v>
      </c>
      <c r="C3" s="5" t="n">
        <v>457</v>
      </c>
    </row>
    <row r="4">
      <c r="A4" s="4" t="inlineStr">
        <is>
          <t>Panacea Acquisition Corp</t>
        </is>
      </c>
    </row>
    <row r="5">
      <c r="A5" s="4" t="inlineStr">
        <is>
          <t>Sale of underwriting discounts, shares</t>
        </is>
      </c>
      <c r="B5" s="6" t="n">
        <v>14375000</v>
      </c>
    </row>
    <row r="6">
      <c r="A6" s="4" t="inlineStr">
        <is>
          <t>Sale of private placement, shares</t>
        </is>
      </c>
      <c r="B6" s="6" t="n">
        <v>48750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7" customWidth="1" min="1" max="1"/>
    <col width="14" customWidth="1" min="2" max="2"/>
    <col width="13" customWidth="1" min="3" max="3"/>
    <col width="13" customWidth="1" min="4" max="4"/>
    <col width="80" customWidth="1" min="5" max="5"/>
    <col width="80" customWidth="1" min="6" max="6"/>
    <col width="14" customWidth="1" min="7" max="7"/>
  </cols>
  <sheetData>
    <row r="1">
      <c r="A1" s="1" t="inlineStr">
        <is>
          <t>Related Party Transactions (Details) - USD ($)</t>
        </is>
      </c>
      <c r="B1" s="2" t="inlineStr">
        <is>
          <t>Jul. 06, 2020</t>
        </is>
      </c>
      <c r="C1" s="2" t="inlineStr">
        <is>
          <t>May 15, 2020</t>
        </is>
      </c>
      <c r="D1" s="2" t="inlineStr">
        <is>
          <t>May 07, 2020</t>
        </is>
      </c>
      <c r="E1" s="2" t="inlineStr">
        <is>
          <t>May 31, 2020</t>
        </is>
      </c>
      <c r="F1" s="2" t="inlineStr">
        <is>
          <t>Mar. 31, 2021</t>
        </is>
      </c>
      <c r="G1" s="2" t="inlineStr">
        <is>
          <t>Dec. 31, 2020</t>
        </is>
      </c>
    </row>
    <row r="2">
      <c r="A2" s="3" t="inlineStr">
        <is>
          <t>Related Party Transactions (Details) [Line Items]</t>
        </is>
      </c>
    </row>
    <row r="3">
      <c r="A3" s="4" t="inlineStr">
        <is>
          <t>Sale of Stock, Description of Transaction</t>
        </is>
      </c>
      <c r="F3" s="4" t="inlineStr">
        <is>
          <t>the exercise of the Warrants may be settled in cash upon the occurrence of a tender offer or exchange that involves more than 50% of the outstanding shares of the Company&amp;#8217;s common stock.</t>
        </is>
      </c>
    </row>
    <row r="4">
      <c r="A4" s="4" t="inlineStr">
        <is>
          <t>Panacea Acquisition Corp</t>
        </is>
      </c>
    </row>
    <row r="5">
      <c r="A5" s="3" t="inlineStr">
        <is>
          <t>Related Party Transactions (Details) [Line Items]</t>
        </is>
      </c>
    </row>
    <row r="6">
      <c r="A6" s="4" t="inlineStr">
        <is>
          <t>Sale of Stock, Description of Transaction</t>
        </is>
      </c>
      <c r="E6" s="4" t="inlineStr">
        <is>
          <t>the Sponsor transferred 25,000 Founder Shares to each of its directors, or an aggregate of 100,000 Founder Shares, at their original purchase price. Cowen Investments II LLC subsequently transferred all of its Founder Shares to PA Co-Investments LLC. The Founder Shares included an aggregate of up to 468,750 shares subject to forfeiture to the extent that the underwriters&amp;#8217; over-allotment option was not exercised in full or in part, so that the number of Founder Shares would equal 20% of the Company&amp;#8217;s issued and outstanding shares after the Initial Public Offering (not including the Private Placement Shares). As a result of the underwriters&amp;#8217; election to fully exercise their over-allotment option, no Founder Shares are currently subject to forfeiture.</t>
        </is>
      </c>
    </row>
    <row r="7">
      <c r="A7" s="4" t="inlineStr">
        <is>
          <t>Common stock price per share (in Dollars per share)</t>
        </is>
      </c>
      <c r="G7" s="5" t="n">
        <v>12</v>
      </c>
    </row>
    <row r="8">
      <c r="A8" s="4" t="inlineStr">
        <is>
          <t>Principal amount</t>
        </is>
      </c>
      <c r="C8" s="5" t="n">
        <v>300000</v>
      </c>
    </row>
    <row r="9">
      <c r="A9" s="4" t="inlineStr">
        <is>
          <t>Administrative and supporting services</t>
        </is>
      </c>
      <c r="G9" s="5" t="n">
        <v>10000</v>
      </c>
    </row>
    <row r="10">
      <c r="A10" s="4" t="inlineStr">
        <is>
          <t>services fees</t>
        </is>
      </c>
      <c r="G10" s="6" t="n">
        <v>60000</v>
      </c>
    </row>
    <row r="11">
      <c r="A11" s="4" t="inlineStr">
        <is>
          <t>Working capital loans</t>
        </is>
      </c>
      <c r="G11" s="5" t="n">
        <v>1500000</v>
      </c>
    </row>
    <row r="12">
      <c r="A12" s="4" t="inlineStr">
        <is>
          <t>Business combination price per share (in Dollars per share)</t>
        </is>
      </c>
      <c r="G12" s="5" t="n">
        <v>10</v>
      </c>
    </row>
    <row r="13">
      <c r="A13" s="4" t="inlineStr">
        <is>
          <t>Panacea Acquisition Corp | Initial Public Offering [Member]</t>
        </is>
      </c>
    </row>
    <row r="14">
      <c r="A14" s="3" t="inlineStr">
        <is>
          <t>Related Party Transactions (Details) [Line Items]</t>
        </is>
      </c>
    </row>
    <row r="15">
      <c r="A15" s="4" t="inlineStr">
        <is>
          <t>Aggregate amount</t>
        </is>
      </c>
      <c r="B15" s="5" t="n">
        <v>143750000</v>
      </c>
    </row>
    <row r="16">
      <c r="A16" s="4" t="inlineStr">
        <is>
          <t>Sale of stock in shares (in Shares)</t>
        </is>
      </c>
      <c r="B16" s="6" t="n">
        <v>14375000</v>
      </c>
      <c r="G16" s="6" t="n">
        <v>14375000</v>
      </c>
    </row>
    <row r="17">
      <c r="A17" s="4" t="inlineStr">
        <is>
          <t>Outstanding amount</t>
        </is>
      </c>
      <c r="B17" s="5" t="n">
        <v>80000</v>
      </c>
    </row>
    <row r="18">
      <c r="A18" s="4" t="inlineStr">
        <is>
          <t>Panacea Acquisition Corp | Common Class B [Member] | Founder Shares [Member]</t>
        </is>
      </c>
    </row>
    <row r="19">
      <c r="A19" s="3" t="inlineStr">
        <is>
          <t>Related Party Transactions (Details) [Line Items]</t>
        </is>
      </c>
    </row>
    <row r="20">
      <c r="A20" s="4" t="inlineStr">
        <is>
          <t>Aggregate amount</t>
        </is>
      </c>
      <c r="D20" s="5" t="n">
        <v>25000</v>
      </c>
    </row>
    <row r="21">
      <c r="A21" s="4" t="inlineStr">
        <is>
          <t>Sale of stock in shares (in Shares)</t>
        </is>
      </c>
      <c r="D21" s="6" t="n">
        <v>359375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93"/>
  <sheetViews>
    <sheetView workbookViewId="0">
      <selection activeCell="A1" sqref="A1"/>
    </sheetView>
  </sheetViews>
  <sheetFormatPr baseColWidth="8" defaultRowHeight="15"/>
  <cols>
    <col width="80" customWidth="1" min="1" max="1"/>
    <col width="37" customWidth="1" min="2" max="2"/>
    <col width="20" customWidth="1" min="3" max="3"/>
    <col width="20" customWidth="1" min="4" max="4"/>
    <col width="80" customWidth="1" min="5" max="5"/>
    <col width="80" customWidth="1" min="6" max="6"/>
    <col width="37" customWidth="1" min="7" max="7"/>
    <col width="37" customWidth="1" min="8" max="8"/>
    <col width="20" customWidth="1" min="9" max="9"/>
    <col width="24" customWidth="1" min="10" max="10"/>
    <col width="24" customWidth="1" min="11" max="11"/>
    <col width="30" customWidth="1" min="12" max="12"/>
  </cols>
  <sheetData>
    <row r="1">
      <c r="A1" s="1" t="inlineStr">
        <is>
          <t>Stockholders' Equity (Details) $ / shares in Units, $ in Thousands</t>
        </is>
      </c>
      <c r="B1" s="2" t="inlineStr">
        <is>
          <t>Mar. 26, 2021USD ($)$ / sharesshares</t>
        </is>
      </c>
      <c r="C1" s="2" t="inlineStr">
        <is>
          <t>Feb. 10, 2021shares</t>
        </is>
      </c>
      <c r="D1" s="2" t="inlineStr">
        <is>
          <t>Jun. 30, 2019shares</t>
        </is>
      </c>
      <c r="E1" s="2" t="inlineStr">
        <is>
          <t>Mar. 31, 2021$ / sharesshares</t>
        </is>
      </c>
      <c r="F1" s="2" t="inlineStr">
        <is>
          <t>Dec. 31, 2020$ / sharesshares</t>
        </is>
      </c>
      <c r="G1" s="2" t="inlineStr">
        <is>
          <t>Dec. 31, 2020USD ($)$ / sharesshares</t>
        </is>
      </c>
      <c r="H1" s="2" t="inlineStr">
        <is>
          <t>Dec. 31, 2019USD ($)$ / sharesshares</t>
        </is>
      </c>
      <c r="I1" s="2" t="inlineStr">
        <is>
          <t>Nov. 20, 2020shares</t>
        </is>
      </c>
      <c r="J1" s="2" t="inlineStr">
        <is>
          <t>Oct. 20, 2020$ / shares</t>
        </is>
      </c>
      <c r="K1" s="2" t="inlineStr">
        <is>
          <t>Jul. 06, 2020$ / shares</t>
        </is>
      </c>
      <c r="L1" s="2" t="inlineStr">
        <is>
          <t>Jun. 30, 2020$ / sharesshares</t>
        </is>
      </c>
    </row>
    <row r="2">
      <c r="A2" s="3" t="inlineStr">
        <is>
          <t>Class of Stock [Line Items]</t>
        </is>
      </c>
    </row>
    <row r="3">
      <c r="A3" s="4" t="inlineStr">
        <is>
          <t>Common stock, shares authorized</t>
        </is>
      </c>
      <c r="E3" s="6" t="n">
        <v>1060000000</v>
      </c>
      <c r="F3" s="6" t="n">
        <v>1174094678</v>
      </c>
      <c r="G3" s="6" t="n">
        <v>1174094678</v>
      </c>
      <c r="H3" s="6" t="n">
        <v>880000000</v>
      </c>
    </row>
    <row r="4">
      <c r="A4" s="4" t="inlineStr">
        <is>
          <t>Common stock, shares issued</t>
        </is>
      </c>
      <c r="E4" s="6" t="n">
        <v>217650055</v>
      </c>
      <c r="F4" s="6" t="n">
        <v>412963780</v>
      </c>
      <c r="G4" s="6" t="n">
        <v>412963780</v>
      </c>
      <c r="H4" s="6" t="n">
        <v>400000000</v>
      </c>
    </row>
    <row r="5">
      <c r="A5" s="4" t="inlineStr">
        <is>
          <t>Common stock, shares outstanding</t>
        </is>
      </c>
      <c r="E5" s="6" t="n">
        <v>217650055</v>
      </c>
      <c r="F5" s="6" t="n">
        <v>412963780</v>
      </c>
      <c r="G5" s="6" t="n">
        <v>412963780</v>
      </c>
      <c r="H5" s="6" t="n">
        <v>400000000</v>
      </c>
    </row>
    <row r="6">
      <c r="A6" s="4" t="inlineStr">
        <is>
          <t>Common stock issued and outstanding percentage</t>
        </is>
      </c>
      <c r="F6" s="4" t="inlineStr">
        <is>
          <t>20.00%</t>
        </is>
      </c>
    </row>
    <row r="7">
      <c r="A7" s="4" t="inlineStr">
        <is>
          <t>Stock shares issued during the period for services value | $</t>
        </is>
      </c>
      <c r="H7" s="5" t="n">
        <v>4748</v>
      </c>
    </row>
    <row r="8">
      <c r="A8" s="4" t="inlineStr">
        <is>
          <t>Aggregate fair value of common stock issued to common stockholder | $</t>
        </is>
      </c>
      <c r="G8" s="5" t="n">
        <v>0</v>
      </c>
      <c r="H8" s="5" t="n">
        <v>5011</v>
      </c>
    </row>
    <row r="9">
      <c r="A9" s="4" t="inlineStr">
        <is>
          <t>In Process Research and Development [member]</t>
        </is>
      </c>
    </row>
    <row r="10">
      <c r="A10" s="3" t="inlineStr">
        <is>
          <t>Class of Stock [Line Items]</t>
        </is>
      </c>
    </row>
    <row r="11">
      <c r="A11" s="4" t="inlineStr">
        <is>
          <t>Stock shares issued during the period for services share</t>
        </is>
      </c>
      <c r="H11" s="6" t="n">
        <v>13963780</v>
      </c>
    </row>
    <row r="12">
      <c r="A12" s="4" t="inlineStr">
        <is>
          <t>Stock shares issued during the period for services value | $</t>
        </is>
      </c>
      <c r="H12" s="5" t="n">
        <v>4700</v>
      </c>
    </row>
    <row r="13">
      <c r="A13" s="4" t="inlineStr">
        <is>
          <t>Share price | $ / shares</t>
        </is>
      </c>
      <c r="H13" s="8" t="n">
        <v>0.34</v>
      </c>
    </row>
    <row r="14">
      <c r="A14" s="4" t="inlineStr">
        <is>
          <t>Discount rate used to discount the value of common stock</t>
        </is>
      </c>
      <c r="H14" s="4" t="inlineStr">
        <is>
          <t>40.00%</t>
        </is>
      </c>
    </row>
    <row r="15">
      <c r="A15" s="4" t="inlineStr">
        <is>
          <t>Common Stock Shares Convertible From One Class To Another [member]</t>
        </is>
      </c>
    </row>
    <row r="16">
      <c r="A16" s="3" t="inlineStr">
        <is>
          <t>Class of Stock [Line Items]</t>
        </is>
      </c>
    </row>
    <row r="17">
      <c r="A17" s="4" t="inlineStr">
        <is>
          <t>Common stock shares convertible from one class to another conversion ratio</t>
        </is>
      </c>
      <c r="I17" s="6" t="n">
        <v>1</v>
      </c>
    </row>
    <row r="18">
      <c r="A18" s="4" t="inlineStr">
        <is>
          <t>Class A Common Stock</t>
        </is>
      </c>
    </row>
    <row r="19">
      <c r="A19" s="3" t="inlineStr">
        <is>
          <t>Class of Stock [Line Items]</t>
        </is>
      </c>
    </row>
    <row r="20">
      <c r="A20" s="4" t="inlineStr">
        <is>
          <t>Common stock, shares authorized</t>
        </is>
      </c>
      <c r="E20" s="6" t="n">
        <v>1000000000</v>
      </c>
      <c r="F20" s="6" t="n">
        <v>880000000</v>
      </c>
      <c r="G20" s="6" t="n">
        <v>880000000</v>
      </c>
      <c r="H20" s="6" t="n">
        <v>880000000</v>
      </c>
    </row>
    <row r="21">
      <c r="A21" s="4" t="inlineStr">
        <is>
          <t>Common stock, par value (in Dollars per share) | $ / shares</t>
        </is>
      </c>
      <c r="E21" s="7" t="n">
        <v>0.0001</v>
      </c>
      <c r="F21" s="7" t="n">
        <v>0.0001</v>
      </c>
      <c r="G21" s="7" t="n">
        <v>0.0001</v>
      </c>
      <c r="H21" s="7" t="n">
        <v>0.0001</v>
      </c>
    </row>
    <row r="22">
      <c r="A22" s="4" t="inlineStr">
        <is>
          <t>Common stock, shares issued</t>
        </is>
      </c>
      <c r="E22" s="6" t="n">
        <v>216650055</v>
      </c>
      <c r="F22" s="6" t="n">
        <v>118869102</v>
      </c>
      <c r="G22" s="6" t="n">
        <v>118869102</v>
      </c>
      <c r="H22" s="6" t="n">
        <v>400000000</v>
      </c>
    </row>
    <row r="23">
      <c r="A23" s="4" t="inlineStr">
        <is>
          <t>Common stock, shares outstanding</t>
        </is>
      </c>
      <c r="E23" s="6" t="n">
        <v>216650055</v>
      </c>
      <c r="F23" s="6" t="n">
        <v>118869102</v>
      </c>
      <c r="G23" s="6" t="n">
        <v>118869102</v>
      </c>
      <c r="H23" s="6" t="n">
        <v>400000000</v>
      </c>
    </row>
    <row r="24">
      <c r="A24" s="4" t="inlineStr">
        <is>
          <t>Share price (in Dollars per share) | $ / shares</t>
        </is>
      </c>
      <c r="B24" s="8" t="n">
        <v>10.28</v>
      </c>
      <c r="E24" s="8" t="n">
        <v>11.5</v>
      </c>
      <c r="J24" s="5" t="n">
        <v>10</v>
      </c>
    </row>
    <row r="25">
      <c r="A25" s="4" t="inlineStr">
        <is>
          <t>Common stock shares voting rights</t>
        </is>
      </c>
      <c r="C25" s="4" t="inlineStr">
        <is>
          <t>one vote per share</t>
        </is>
      </c>
      <c r="G25" s="4" t="inlineStr">
        <is>
          <t>one vote</t>
        </is>
      </c>
    </row>
    <row r="26">
      <c r="A26" s="4" t="inlineStr">
        <is>
          <t>Aggregate fair value of common stock issued to common stockholder | $</t>
        </is>
      </c>
      <c r="B26" s="5" t="n">
        <v>3800</v>
      </c>
    </row>
    <row r="27">
      <c r="A27" s="4" t="inlineStr">
        <is>
          <t>Number of shares decreased subject to repurchase under stock restriction agreement</t>
        </is>
      </c>
      <c r="E27" s="6" t="n">
        <v>1101240</v>
      </c>
    </row>
    <row r="28">
      <c r="A28" s="4" t="inlineStr">
        <is>
          <t>Number of shares for repurchase option</t>
        </is>
      </c>
      <c r="E28" s="6" t="n">
        <v>15153602</v>
      </c>
    </row>
    <row r="29">
      <c r="A29" s="4" t="inlineStr">
        <is>
          <t>Class A Common Stock | Founder [Member]</t>
        </is>
      </c>
    </row>
    <row r="30">
      <c r="A30" s="3" t="inlineStr">
        <is>
          <t>Class of Stock [Line Items]</t>
        </is>
      </c>
    </row>
    <row r="31">
      <c r="A31" s="4" t="inlineStr">
        <is>
          <t>Shares, Issued</t>
        </is>
      </c>
      <c r="B31" s="6" t="n">
        <v>368408</v>
      </c>
    </row>
    <row r="32">
      <c r="A32" s="4" t="inlineStr">
        <is>
          <t>Class A Common Stock | Two Shareholders [member]</t>
        </is>
      </c>
    </row>
    <row r="33">
      <c r="A33" s="3" t="inlineStr">
        <is>
          <t>Class of Stock [Line Items]</t>
        </is>
      </c>
    </row>
    <row r="34">
      <c r="A34" s="4" t="inlineStr">
        <is>
          <t>Percentage of the common stock shares outstanding owned by the shareholders</t>
        </is>
      </c>
      <c r="F34" s="4" t="inlineStr">
        <is>
          <t>95.00%</t>
        </is>
      </c>
      <c r="G34" s="4" t="inlineStr">
        <is>
          <t>95.00%</t>
        </is>
      </c>
    </row>
    <row r="35">
      <c r="A35" s="4" t="inlineStr">
        <is>
          <t>Class A Common Stock | Founder [Member]</t>
        </is>
      </c>
    </row>
    <row r="36">
      <c r="A36" s="3" t="inlineStr">
        <is>
          <t>Class of Stock [Line Items]</t>
        </is>
      </c>
    </row>
    <row r="37">
      <c r="A37" s="4" t="inlineStr">
        <is>
          <t>Common stock, shares outstanding</t>
        </is>
      </c>
      <c r="I37" s="6" t="n">
        <v>281130898</v>
      </c>
    </row>
    <row r="38">
      <c r="A38" s="4" t="inlineStr">
        <is>
          <t>Class B Common Stock</t>
        </is>
      </c>
    </row>
    <row r="39">
      <c r="A39" s="3" t="inlineStr">
        <is>
          <t>Class of Stock [Line Items]</t>
        </is>
      </c>
    </row>
    <row r="40">
      <c r="A40" s="4" t="inlineStr">
        <is>
          <t>Common stock, shares authorized</t>
        </is>
      </c>
      <c r="E40" s="6" t="n">
        <v>60000000</v>
      </c>
      <c r="F40" s="6" t="n">
        <v>294094678</v>
      </c>
      <c r="G40" s="6" t="n">
        <v>294094678</v>
      </c>
      <c r="H40" s="6" t="n">
        <v>0</v>
      </c>
    </row>
    <row r="41">
      <c r="A41" s="4" t="inlineStr">
        <is>
          <t>Common stock, par value (in Dollars per share) | $ / shares</t>
        </is>
      </c>
      <c r="E41" s="7" t="n">
        <v>0.0001</v>
      </c>
      <c r="F41" s="7" t="n">
        <v>0.0001</v>
      </c>
      <c r="G41" s="7" t="n">
        <v>0.0001</v>
      </c>
    </row>
    <row r="42">
      <c r="A42" s="4" t="inlineStr">
        <is>
          <t>Common stock, shares issued</t>
        </is>
      </c>
      <c r="E42" s="6" t="n">
        <v>1000000</v>
      </c>
      <c r="F42" s="6" t="n">
        <v>294094678</v>
      </c>
      <c r="G42" s="6" t="n">
        <v>294094678</v>
      </c>
      <c r="H42" s="6" t="n">
        <v>0</v>
      </c>
    </row>
    <row r="43">
      <c r="A43" s="4" t="inlineStr">
        <is>
          <t>Common stock, shares outstanding</t>
        </is>
      </c>
      <c r="E43" s="6" t="n">
        <v>1000000</v>
      </c>
      <c r="F43" s="6" t="n">
        <v>294094678</v>
      </c>
      <c r="G43" s="6" t="n">
        <v>294094678</v>
      </c>
      <c r="H43" s="6" t="n">
        <v>0</v>
      </c>
    </row>
    <row r="44">
      <c r="A44" s="4" t="inlineStr">
        <is>
          <t>Common stock shares voting rights</t>
        </is>
      </c>
      <c r="G44" s="4" t="inlineStr">
        <is>
          <t>ten votes</t>
        </is>
      </c>
    </row>
    <row r="45">
      <c r="A45" s="4" t="inlineStr">
        <is>
          <t>Class B Common Stock | Founder [Member]</t>
        </is>
      </c>
    </row>
    <row r="46">
      <c r="A46" s="3" t="inlineStr">
        <is>
          <t>Class of Stock [Line Items]</t>
        </is>
      </c>
    </row>
    <row r="47">
      <c r="A47" s="4" t="inlineStr">
        <is>
          <t>Outstanding common stock, ownership percentage</t>
        </is>
      </c>
      <c r="E47" s="4" t="inlineStr">
        <is>
          <t>100.00%</t>
        </is>
      </c>
    </row>
    <row r="48">
      <c r="A48" s="4" t="inlineStr">
        <is>
          <t>Class B Common Stock | Founder [Member]</t>
        </is>
      </c>
    </row>
    <row r="49">
      <c r="A49" s="3" t="inlineStr">
        <is>
          <t>Class of Stock [Line Items]</t>
        </is>
      </c>
    </row>
    <row r="50">
      <c r="A50" s="4" t="inlineStr">
        <is>
          <t>Percentage of the common stock shares outstanding owned by the shareholders</t>
        </is>
      </c>
      <c r="F50" s="4" t="inlineStr">
        <is>
          <t>100.00%</t>
        </is>
      </c>
      <c r="G50" s="4" t="inlineStr">
        <is>
          <t>100.00%</t>
        </is>
      </c>
    </row>
    <row r="51">
      <c r="A51" s="4" t="inlineStr">
        <is>
          <t>Number of days after terination of the founders relationship with the company within which the repurchase opton shall be excercised</t>
        </is>
      </c>
      <c r="D51" s="4" t="inlineStr">
        <is>
          <t>120 days</t>
        </is>
      </c>
    </row>
    <row r="52">
      <c r="A52" s="4" t="inlineStr">
        <is>
          <t>Reduction in the number of shares subject to repurchase</t>
        </is>
      </c>
      <c r="D52" s="6" t="n">
        <v>5154066</v>
      </c>
    </row>
    <row r="53">
      <c r="A53" s="4" t="inlineStr">
        <is>
          <t>Number of shares authorized for repurchase</t>
        </is>
      </c>
      <c r="F53" s="6" t="n">
        <v>92773196</v>
      </c>
      <c r="G53" s="6" t="n">
        <v>92773196</v>
      </c>
    </row>
    <row r="54">
      <c r="A54" s="4" t="inlineStr">
        <is>
          <t>Class B Common Stock | Share Exchange [member] | Founder [Member]</t>
        </is>
      </c>
    </row>
    <row r="55">
      <c r="A55" s="3" t="inlineStr">
        <is>
          <t>Class of Stock [Line Items]</t>
        </is>
      </c>
    </row>
    <row r="56">
      <c r="A56" s="4" t="inlineStr">
        <is>
          <t>Common stock, shares outstanding</t>
        </is>
      </c>
      <c r="I56" s="6" t="n">
        <v>294094678</v>
      </c>
    </row>
    <row r="57">
      <c r="A57" s="4" t="inlineStr">
        <is>
          <t>Class B Common Stock | Forecast [Member] | Maximum [Member] | Prospective Conversion Of Class B Common Stock Into Class A Common Stock [member] | Founder [Member]</t>
        </is>
      </c>
    </row>
    <row r="58">
      <c r="A58" s="3" t="inlineStr">
        <is>
          <t>Class of Stock [Line Items]</t>
        </is>
      </c>
    </row>
    <row r="59">
      <c r="A59" s="4" t="inlineStr">
        <is>
          <t>Temporary equity shares outstanding</t>
        </is>
      </c>
      <c r="I59" s="6" t="n">
        <v>220571000</v>
      </c>
    </row>
    <row r="60">
      <c r="A60" s="4" t="inlineStr">
        <is>
          <t>Series A Redeemable Convertible Preferred Stock [Member] | Founder [Member]</t>
        </is>
      </c>
    </row>
    <row r="61">
      <c r="A61" s="3" t="inlineStr">
        <is>
          <t>Class of Stock [Line Items]</t>
        </is>
      </c>
    </row>
    <row r="62">
      <c r="A62" s="4" t="inlineStr">
        <is>
          <t>Common stock, shares outstanding</t>
        </is>
      </c>
      <c r="I62" s="6" t="n">
        <v>12963780</v>
      </c>
    </row>
    <row r="63">
      <c r="A63" s="4" t="inlineStr">
        <is>
          <t>Class A and Class B Common Stock [Member]</t>
        </is>
      </c>
    </row>
    <row r="64">
      <c r="A64" s="3" t="inlineStr">
        <is>
          <t>Class of Stock [Line Items]</t>
        </is>
      </c>
    </row>
    <row r="65">
      <c r="A65" s="4" t="inlineStr">
        <is>
          <t>Common stock shares voting rights</t>
        </is>
      </c>
      <c r="E65" s="4" t="inlineStr">
        <is>
          <t>one vote per share on all matters</t>
        </is>
      </c>
    </row>
    <row r="66">
      <c r="A66" s="4" t="inlineStr">
        <is>
          <t>Preferred Stock, Convertible, Shares Issuable</t>
        </is>
      </c>
      <c r="E66" s="6" t="n">
        <v>43188000</v>
      </c>
    </row>
    <row r="67">
      <c r="A67" s="4" t="inlineStr">
        <is>
          <t>Voting descriptions</t>
        </is>
      </c>
      <c r="E67" s="4" t="inlineStr">
        <is>
          <t>holders of Class A common stock do not participate in the election of the directors who are elected exclusively by the holders of Class B common stock. Holders of Class A and Class B common stock vote together as a single class on all matters, except that (i) the holders of Class B common stock have the right, voting as a separate class, to elect and remove without cause three directors plus at least 50% of any directors in excess of seven, and (ii) the approval of the holders of a majority of Class B common stock, voting as a separate class, is required for approval by the stockholders of any acquisition (whether by merger, sale of shares or sale of assets) or liquidation. There are no cumulative voting rights.</t>
        </is>
      </c>
    </row>
    <row r="68">
      <c r="A68" s="4" t="inlineStr">
        <is>
          <t>Panacea Acquisition Corp</t>
        </is>
      </c>
    </row>
    <row r="69">
      <c r="A69" s="3" t="inlineStr">
        <is>
          <t>Class of Stock [Line Items]</t>
        </is>
      </c>
    </row>
    <row r="70">
      <c r="A70" s="4" t="inlineStr">
        <is>
          <t>Preferred stock, shares authorized</t>
        </is>
      </c>
      <c r="F70" s="6" t="n">
        <v>5000000</v>
      </c>
      <c r="G70" s="6" t="n">
        <v>5000000</v>
      </c>
    </row>
    <row r="71">
      <c r="A71" s="4" t="inlineStr">
        <is>
          <t>Preferred stock, par value (in Dollars per share) | $ / shares</t>
        </is>
      </c>
      <c r="F71" s="7" t="n">
        <v>0.0001</v>
      </c>
      <c r="G71" s="7" t="n">
        <v>0.0001</v>
      </c>
    </row>
    <row r="72">
      <c r="A72" s="4" t="inlineStr">
        <is>
          <t>Stockholders equity, description</t>
        </is>
      </c>
      <c r="F72" s="4" t="inlineStr">
        <is>
          <t>&amp;lt;div style="text-indent: 4%; font-family: times new roman; font-size: 10pt; margin-top: 12pt; margin-bottom: 0pt;"&gt;&amp;lt;div style="letter-spacing: 0px; top: 0px;;display:inline;"&gt;&amp;lt;div style="font-family: &amp;quot;times new roman&amp;quot;; font-size: 10pt; letter-spacing: 0px; top: 0px;;display:inline;"&gt;&amp;lt;div style="font-style:italic;display:inline;;font-style:italic;display:inline;"&gt;Redemption of warrants when the price per share of Class&amp;lt;/div&gt;&amp;lt;div style="font-style:italic;display:inline;;font-style:italic;display:inline;"&gt;&amp;#160;common stock equals or exceeds $10.00&amp;lt;/div&gt; &amp;#8212; Commencing ninety days after the warrants become exercisable, the Company may redeem the outstanding Public Warrants: &amp;lt;/div&gt;&amp;lt;/div&gt;&amp;lt;/div&gt; &amp;lt;div style="font-size: 6pt; margin-top: 0pt; margin-bottom: 0pt;"&gt;&amp;lt;div style="font-size: 6pt; letter-spacing: 0px; top: 0px;;display:inline;"&gt;&amp;#160;&amp;lt;/div&gt;&amp;lt;/div&gt; &amp;lt;table border="0" cellpadding="0" cellspacing="0" style="font-family: &amp;quot;times new roman&amp;quot;; font-size: 10pt; border-collapse: collapse; border-spacing: 0px;;margin : 0px auto;;text-align:left;;width:100%;"&gt;&amp;lt;tr style="font-size: 0px;"&gt;&amp;lt;td style="font-family: &amp;quot;times new roman&amp;quot;;;width:98%;"&gt;&amp;lt;/td&gt;&amp;lt;/tr&gt;&amp;lt;tr style="font-family: times new roman; font-size: 10pt; page-break-inside: avoid;"&gt;&amp;lt;td style="vertical-align:bottom;"&gt;&amp;lt;div style="text-indent: -1.5em; font-family: &amp;quot;times new roman&amp;quot;; font-size: 10pt; margin-top: 0pt; margin-bottom: 0pt; margin-left: 4em; line-height: normal;"&gt;&amp;lt;div style="font-family: &amp;quot;times new roman&amp;quot;; font-size: 10pt; letter-spacing: 0px; top: 0px;;display:inline;"&gt;&amp;#8226;&amp;#8195;&amp;#8202;in whole and not in part;&amp;lt;/div&gt;&amp;lt;/div&gt;&amp;lt;/td&gt;&amp;lt;/tr&gt;&amp;lt;tr style="font-size: 1pt;"&gt;&amp;lt;td style="font-family: &amp;quot;times new roman&amp;quot;;;height:8;"&gt;&amp;#160;&amp;lt;/td&gt;&amp;lt;/tr&gt;&amp;lt;tr style="font-family: times new roman; font-size: 10pt; page-break-inside: avoid;"&gt;&amp;lt;td style="vertical-align:bottom;"&gt;&amp;lt;div style="text-indent: -1.5em; font-family: &amp;quot;times new roman&amp;quot;; font-size: 10pt; margin-top: 0pt; margin-bottom: 0pt; margin-left: 4em; line-height: normal;"&gt;&amp;lt;div style="font-family: &amp;quot;times new roman&amp;quot;; font-size: 10pt; letter-spacing: 0px; top: 0px;;display:inline;"&gt;&amp;#8226;&amp;#8195;&amp;#8202;at a price of $0.10 per warrant provided that holders will be able to exercise their warrants prior to redemption and receive that number of shares of Class&amp;#160;A common stock determined based on the redemption date and the &amp;#8220;fair market value&amp;#8221; of the Company&amp;#8217;s Class&amp;#160;A common stock;&amp;lt;/div&gt;&amp;lt;/div&gt;&amp;lt;/td&gt;&amp;lt;/tr&gt;&amp;lt;tr style="font-size: 1pt;"&gt;&amp;lt;td style="font-family: &amp;quot;times new roman&amp;quot;;;height:8;"&gt;&amp;#160;&amp;lt;/td&gt;&amp;lt;/tr&gt;&amp;lt;tr style="font-family: times new roman; font-size: 10pt; page-break-inside: avoid;"&gt;&amp;lt;td style="vertical-align:bottom;"&gt;&amp;lt;div style="text-indent: -1.5em; font-family: &amp;quot;times new roman&amp;quot;; font-size: 10pt; margin-top: 0pt; margin-bottom: 0pt; margin-left: 4em; line-height: normal;"&gt;&amp;lt;div style="font-family: &amp;quot;times new roman&amp;quot;; font-size: 10pt; letter-spacing: 0px; top: 0px;;display:inline;"&gt;&amp;#8226;&amp;#8195;&amp;#8202;upon a minimum of 30 days&amp;#8217; prior written notice of redemption;&amp;lt;/div&gt;&amp;lt;/div&gt;&amp;lt;/td&gt;&amp;lt;/tr&gt;&amp;lt;tr style="font-size: 1pt;"&gt;&amp;lt;td style="font-family: &amp;quot;times new roman&amp;quot;;;height:8;"&gt;&amp;#160;&amp;lt;/td&gt;&amp;lt;/tr&gt;&amp;lt;tr style="font-family: times new roman; font-size: 10pt; page-break-inside: avoid;"&gt;&amp;lt;td style="vertical-align:bottom;"&gt;&amp;lt;div style="text-indent: -1.5em; font-family: &amp;quot;times new roman&amp;quot;; font-size: 10pt; margin-top: 0pt; margin-bottom: 0pt; margin-left: 4em; line-height: normal;"&gt;&amp;lt;div style="font-family: &amp;quot;times new roman&amp;quot;; font-size: 10pt; letter-spacing: 0px; top: 0px;;display:inline;"&gt;&amp;#8226;&amp;#8195;&amp;#8202;if, and only if, the last reported sale price of the Company&amp;#8217;s Class&amp;#160;A common stock equals or exceeds $10.00 per share (as adjusted for stock splits, stock dividends, reorganizations, recapitalizations and the like) on the trading day prior to the date on which the Company sends the notice of redemption to the warrant holders;&amp;lt;/div&gt;&amp;lt;/div&gt;&amp;lt;/td&gt;&amp;lt;/tr&gt;&amp;lt;tr style="font-size: 1pt;"&gt;&amp;lt;td style="font-family: &amp;quot;times new roman&amp;quot;;;height:8;"&gt;&amp;#160;&amp;lt;/td&gt;&amp;lt;/tr&gt;&amp;lt;tr style="font-family: times new roman; font-size: 10pt; page-break-inside: avoid;"&gt;&amp;lt;td style="vertical-align:bottom;"&gt;&amp;lt;div style="text-indent: -1.5em; font-family: &amp;quot;times new roman&amp;quot;; font-size: 10pt; margin-top: 0pt; margin-bottom: 0pt; margin-left: 4em; line-height: normal;"&gt;&amp;#8226;&amp;#8195;&amp;#8202;if, and only if, there is an effective registration statement covering the issuance of the shares of Class&amp;#160;A common stock issuable upon exercise of the warrants and a current prospectus relating thereto is available throughout the &amp;lt;div style="white-space: nowrap; letter-spacing: 0px; top: 0px;;display:inline;"&gt;30-day&amp;lt;/div&gt; period after the written notice of redemption is given.&amp;lt;/div&gt;&amp;lt;/td&gt;&amp;lt;/tr&gt;&amp;lt;/table&gt; &amp;lt;div style="clear: both; max-height: 0px;"&gt;&amp;lt;/div&gt; &amp;lt;table border="0" style="width:100%; table-layout:fixed;" cellspacing="0" cellpadding="0"&gt;&amp;lt;tr&gt;&amp;lt;td&gt;&amp;lt;/td&gt;&amp;lt;/tr&gt;&amp;lt;/table&gt;</t>
        </is>
      </c>
    </row>
    <row r="73">
      <c r="A73" s="4" t="inlineStr">
        <is>
          <t>Share price (in Dollars per share) | $ / shares</t>
        </is>
      </c>
      <c r="F73" s="5" t="n">
        <v>18</v>
      </c>
      <c r="G73" s="6" t="n">
        <v>18</v>
      </c>
    </row>
    <row r="74">
      <c r="A74" s="4" t="inlineStr">
        <is>
          <t>Share price | $ / shares</t>
        </is>
      </c>
      <c r="F74" s="8" t="n">
        <v>11.6</v>
      </c>
      <c r="G74" s="8" t="n">
        <v>11.6</v>
      </c>
      <c r="K74" s="8" t="n">
        <v>8.5</v>
      </c>
    </row>
    <row r="75">
      <c r="A75" s="4" t="inlineStr">
        <is>
          <t>Panacea Acquisition Corp | Preferred Stock [Member]</t>
        </is>
      </c>
    </row>
    <row r="76">
      <c r="A76" s="3" t="inlineStr">
        <is>
          <t>Class of Stock [Line Items]</t>
        </is>
      </c>
    </row>
    <row r="77">
      <c r="A77" s="4" t="inlineStr">
        <is>
          <t>Preferred stock, shares authorized</t>
        </is>
      </c>
      <c r="L77" s="6" t="n">
        <v>5000000</v>
      </c>
    </row>
    <row r="78">
      <c r="A78" s="4" t="inlineStr">
        <is>
          <t>Preferred stock, par value (in Dollars per share) | $ / shares</t>
        </is>
      </c>
      <c r="L78" s="7" t="n">
        <v>0.0001</v>
      </c>
    </row>
    <row r="79">
      <c r="A79" s="4" t="inlineStr">
        <is>
          <t>Panacea Acquisition Corp | Class A Common Stock</t>
        </is>
      </c>
    </row>
    <row r="80">
      <c r="A80" s="3" t="inlineStr">
        <is>
          <t>Class of Stock [Line Items]</t>
        </is>
      </c>
    </row>
    <row r="81">
      <c r="A81" s="4" t="inlineStr">
        <is>
          <t>Common stock, shares authorized</t>
        </is>
      </c>
      <c r="F81" s="6" t="n">
        <v>500000000</v>
      </c>
      <c r="G81" s="6" t="n">
        <v>500000000</v>
      </c>
    </row>
    <row r="82">
      <c r="A82" s="4" t="inlineStr">
        <is>
          <t>Common stock, par value (in Dollars per share) | $ / shares</t>
        </is>
      </c>
      <c r="F82" s="7" t="n">
        <v>0.0001</v>
      </c>
      <c r="G82" s="7" t="n">
        <v>0.0001</v>
      </c>
    </row>
    <row r="83">
      <c r="A83" s="4" t="inlineStr">
        <is>
          <t>Common stock, shares issued</t>
        </is>
      </c>
      <c r="F83" s="6" t="n">
        <v>3432888</v>
      </c>
      <c r="G83" s="6" t="n">
        <v>3432888</v>
      </c>
    </row>
    <row r="84">
      <c r="A84" s="4" t="inlineStr">
        <is>
          <t>Common stock, shares outstanding</t>
        </is>
      </c>
      <c r="C84" s="6" t="n">
        <v>216650055</v>
      </c>
      <c r="F84" s="6" t="n">
        <v>3432888</v>
      </c>
      <c r="G84" s="6" t="n">
        <v>3432888</v>
      </c>
    </row>
    <row r="85">
      <c r="A85" s="4" t="inlineStr">
        <is>
          <t>Common stock subject to possible redemption</t>
        </is>
      </c>
      <c r="F85" s="6" t="n">
        <v>11429612</v>
      </c>
      <c r="G85" s="6" t="n">
        <v>11429612</v>
      </c>
    </row>
    <row r="86">
      <c r="A86" s="4" t="inlineStr">
        <is>
          <t>Stockholders equity, description</t>
        </is>
      </c>
      <c r="F86" s="4" t="inlineStr">
        <is>
          <t>&amp;lt;div style="text-indent: 4%; font-family: times new roman; font-size: 10pt; margin-top: 12pt; margin-bottom: 0pt;"&gt;&amp;lt;div style="font-family: &amp;quot;times new roman&amp;quot;; font-size: 10pt; letter-spacing: 0px; top: 0px;;display:inline;"&gt;&amp;lt;div style="font-style:italic;display:inline;;font-style:italic;display:inline;"&gt;Redemptions of warrants when the price of Class&amp;lt;/div&gt;&amp;lt;div style="font-style:italic;display:inline;;font-style:italic;display:inline;"&gt;&amp;#160;A common stock equals or exceeds $18.00&amp;lt;/div&gt; &amp;#8212; Once the warrants become exercisable, the Company may redeem the Public Warrants: &amp;lt;/div&gt;&amp;lt;/div&gt; &amp;lt;div style="font-size: 6pt; margin-top: 0pt; margin-bottom: 0pt;"&gt;&amp;lt;div style="font-size: 6pt; letter-spacing: 0px; top: 0px;;display:inline;"&gt;&amp;#160;&amp;lt;/div&gt;&amp;lt;/div&gt; &amp;lt;table border="0" cellpadding="0" cellspacing="0" style="font-family: &amp;quot;times new roman&amp;quot;; font-size: 10pt; border-collapse: collapse; border-spacing: 0px;;margin : 0px auto;;text-align:left;;width:100%;"&gt;&amp;lt;tr style="font-size: 0px;"&gt;&amp;lt;td style="font-family: &amp;quot;times new roman&amp;quot;;;width:98%;"&gt;&amp;lt;/td&gt;&amp;lt;/tr&gt;&amp;lt;tr style="font-family: times new roman; font-size: 10pt; page-break-inside: avoid;"&gt;&amp;lt;td style="vertical-align:bottom;"&gt;&amp;lt;div style="text-indent: -1.5em; font-family: &amp;quot;times new roman&amp;quot;; font-size: 10pt; margin-top: 0pt; margin-bottom: 0pt; margin-left: 4em; line-height: normal;"&gt;&amp;lt;div style="font-family: &amp;quot;times new roman&amp;quot;; font-size: 10pt; letter-spacing: 0px; top: 0px;;display:inline;"&gt;&amp;#8226;&amp;#8195;&amp;#8202;in whole and not in part;&amp;lt;/div&gt;&amp;lt;/div&gt;&amp;lt;/td&gt;&amp;lt;/tr&gt;&amp;lt;tr style="font-size: 1pt;"&gt;&amp;lt;td style="font-family: &amp;quot;times new roman&amp;quot;;;height:8;"&gt;&amp;#160;&amp;lt;/td&gt;&amp;lt;/tr&gt;&amp;lt;tr style="font-family: times new roman; font-size: 10pt; page-break-inside: avoid;"&gt;&amp;lt;td style="vertical-align:bottom;"&gt;&amp;lt;div style="text-indent: -1.5em; font-family: &amp;quot;times new roman&amp;quot;; font-size: 10pt; margin-top: 0pt; margin-bottom: 0pt; margin-left: 4em; line-height: normal;"&gt;&amp;lt;div style="font-family: &amp;quot;times new roman&amp;quot;; font-size: 10pt; letter-spacing: 0px; top: 0px;;display:inline;"&gt;&amp;#8226;&amp;#8195;&amp;#8202;at a price of $0.01 per warrant;&amp;lt;/div&gt;&amp;lt;/div&gt;&amp;lt;/td&gt;&amp;lt;/tr&gt;&amp;lt;tr style="font-size: 1pt;"&gt;&amp;lt;td style="font-family: &amp;quot;times new roman&amp;quot;;;height:8;"&gt;&amp;#160;&amp;lt;/td&gt;&amp;lt;/tr&gt;&amp;lt;tr style="font-family: times new roman; font-size: 10pt; page-break-inside: avoid;"&gt;&amp;lt;td style="vertical-align:bottom;"&gt;&amp;lt;div style="text-indent: -1.5em; font-family: &amp;quot;times new roman&amp;quot;; font-size: 10pt; margin-top: 0pt; margin-bottom: 0pt; margin-left: 4em; line-height: normal;"&gt;&amp;#8226;&amp;#8195;&amp;#8202;upon not less than 30 days&amp;#8217; prior written notice of redemption, or the &amp;lt;div style="white-space: nowrap; letter-spacing: 0px; top: 0px;;display:inline;"&gt;30-day&amp;lt;/div&gt; redemption period, to each warrant holder; and&amp;lt;/div&gt;&amp;lt;/td&gt;&amp;lt;/tr&gt;&amp;lt;tr style="font-size: 1pt;"&gt;&amp;lt;td style="height:8;"&gt;&amp;#160;&amp;lt;/td&gt;&amp;lt;/tr&gt;&amp;lt;tr style="font-family: times new roman; font-size: 10pt; page-break-inside: avoid;"&gt;&amp;lt;td style="vertical-align:bottom;"&gt;&amp;lt;div style="text-indent: -1.5em; font-family: &amp;quot;times new roman&amp;quot;; font-size: 10pt; margin-top: 0pt; margin-bottom: 0pt; margin-left: 4em; line-height: normal;"&gt;&amp;#8226;&amp;#8195;&amp;#8202;if, and only if, the reported last sale price of the Company&amp;#8217;s Class&amp;#160;A common stock equals or exceeds $18.00 per share (as adjusted for stock splits, stock dividends, reorganizations, recapitalizations and the like) for any 20 trading days within a &amp;lt;div style="white-space: nowrap; letter-spacing: 0px; top: 0px;;display:inline;"&gt;30-trading&amp;lt;/div&gt; day period ending on the third trading day prior to the date on which the Company sends the notice of redemption to the warrant holders.&amp;lt;/div&gt;&amp;lt;/td&gt;&amp;lt;/tr&gt;&amp;lt;/table&gt; &amp;lt;div style="clear: both; max-height: 0px;"&gt;&amp;lt;/div&gt; &amp;lt;div style="clear: both; max-height: 0px;"&gt;&amp;lt;/div&gt; &amp;lt;div style="clear: both; max-height: 0px;"&gt;&amp;lt;/div&gt; &amp;lt;div style="clear: both; max-height: 0px;"&gt;&amp;lt;/div&gt; &amp;lt;div style="clear: both; max-height: 0px;"&gt;&amp;lt;/div&gt; &amp;lt;div style="text-indent: 4%; font-family: times new roman; font-size: 10pt; margin-top: 12pt; margin-bottom: 0pt;"&gt;&amp;lt;div style="font-family: &amp;quot;times new roman&amp;quot;; font-size: 10pt; letter-spacing: 0px; top: 0px;;display:inline;"&gt;If and when the warrants become redeemable by the Company, the Company may exercise its redemption right even if it is unable to register or qualify the underlying securities for sale under all applicable state securities laws. &amp;lt;/div&gt;&amp;lt;/div&gt; &amp;lt;table border="0" style="width:100%; table-layout:fixed;" cellspacing="0" cellpadding="0"&gt;&amp;lt;tr&gt;&amp;lt;td&gt;&amp;lt;/td&gt;&amp;lt;/tr&gt;&amp;lt;/table&gt;</t>
        </is>
      </c>
    </row>
    <row r="87">
      <c r="A87" s="4" t="inlineStr">
        <is>
          <t>Share price (in Dollars per share) | $ / shares</t>
        </is>
      </c>
      <c r="J87" s="5" t="n">
        <v>10</v>
      </c>
    </row>
    <row r="88">
      <c r="A88" s="4" t="inlineStr">
        <is>
          <t>Panacea Acquisition Corp | Class B Common Stock</t>
        </is>
      </c>
    </row>
    <row r="89">
      <c r="A89" s="3" t="inlineStr">
        <is>
          <t>Class of Stock [Line Items]</t>
        </is>
      </c>
    </row>
    <row r="90">
      <c r="A90" s="4" t="inlineStr">
        <is>
          <t>Common stock, shares authorized</t>
        </is>
      </c>
      <c r="F90" s="6" t="n">
        <v>20000000</v>
      </c>
      <c r="G90" s="6" t="n">
        <v>20000000</v>
      </c>
    </row>
    <row r="91">
      <c r="A91" s="4" t="inlineStr">
        <is>
          <t>Common stock, par value (in Dollars per share) | $ / shares</t>
        </is>
      </c>
      <c r="F91" s="7" t="n">
        <v>0.0001</v>
      </c>
      <c r="G91" s="7" t="n">
        <v>0.0001</v>
      </c>
    </row>
    <row r="92">
      <c r="A92" s="4" t="inlineStr">
        <is>
          <t>Common stock, shares issued</t>
        </is>
      </c>
      <c r="F92" s="6" t="n">
        <v>3593750</v>
      </c>
      <c r="G92" s="6" t="n">
        <v>3593750</v>
      </c>
    </row>
    <row r="93">
      <c r="A93" s="4" t="inlineStr">
        <is>
          <t>Common stock, shares outstanding</t>
        </is>
      </c>
      <c r="C93" s="6" t="n">
        <v>1000000</v>
      </c>
      <c r="F93" s="6" t="n">
        <v>3593750</v>
      </c>
      <c r="G93" s="6" t="n">
        <v>359375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Stockholders' Equity - Disclosure Of Assumptions Used In Valuation Of Entities Common Stock (Details)</t>
        </is>
      </c>
      <c r="B1" s="2" t="inlineStr">
        <is>
          <t>12 Months Ended</t>
        </is>
      </c>
    </row>
    <row r="2">
      <c r="B2" s="2" t="inlineStr">
        <is>
          <t>Dec. 31, 2020</t>
        </is>
      </c>
    </row>
    <row r="3">
      <c r="A3" s="3" t="inlineStr">
        <is>
          <t>Stockholders' Equity Note [Abstract]</t>
        </is>
      </c>
    </row>
    <row r="4">
      <c r="A4" s="4" t="inlineStr">
        <is>
          <t>Risk-free interest rate</t>
        </is>
      </c>
      <c r="B4" s="4" t="inlineStr">
        <is>
          <t>1.52%</t>
        </is>
      </c>
    </row>
    <row r="5">
      <c r="A5" s="4" t="inlineStr">
        <is>
          <t>Expected volatility</t>
        </is>
      </c>
      <c r="B5" s="4" t="inlineStr">
        <is>
          <t>85.00%</t>
        </is>
      </c>
    </row>
    <row r="6">
      <c r="A6" s="4" t="inlineStr">
        <is>
          <t>Probability weighted time to exit in years</t>
        </is>
      </c>
      <c r="B6" s="4" t="inlineStr">
        <is>
          <t>4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Measurements and Marketable Securities Available For Sale - Additional Information (Details) - USD ($) $ in Million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Fair Value Disclosures [Abstract]</t>
        </is>
      </c>
    </row>
    <row r="4">
      <c r="A4" s="4" t="inlineStr">
        <is>
          <t>Accretion (Amortization) of Discounts and Premiums, Investments</t>
        </is>
      </c>
      <c r="D4" s="10" t="n">
        <v>0.9</v>
      </c>
      <c r="E4" s="10" t="n">
        <v>0.3</v>
      </c>
    </row>
    <row r="5">
      <c r="A5" s="4" t="inlineStr">
        <is>
          <t>Amortization</t>
        </is>
      </c>
      <c r="B5" s="10" t="n">
        <v>0.6</v>
      </c>
      <c r="C5" s="10" t="n">
        <v>0.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nd Marketable Securities  Available For Sale - Schedule of Marketable securities Measured at Fair Value on Recurring Basis (Details) - USD ($) $ in Thousands</t>
        </is>
      </c>
      <c r="B1" s="2" t="inlineStr">
        <is>
          <t>Mar. 31, 2021</t>
        </is>
      </c>
      <c r="C1" s="2" t="inlineStr">
        <is>
          <t>Dec. 31, 2020</t>
        </is>
      </c>
      <c r="D1" s="2" t="inlineStr">
        <is>
          <t>Dec. 31, 2019</t>
        </is>
      </c>
    </row>
    <row r="2">
      <c r="A2" s="3" t="inlineStr">
        <is>
          <t>Defined Benefit Plan Disclosure [Line Items]</t>
        </is>
      </c>
    </row>
    <row r="3">
      <c r="A3" s="4" t="inlineStr">
        <is>
          <t>Marketable securities</t>
        </is>
      </c>
      <c r="B3" s="5" t="n">
        <v>185809</v>
      </c>
      <c r="C3" s="5" t="n">
        <v>185997</v>
      </c>
      <c r="D3" s="5" t="n">
        <v>112893</v>
      </c>
    </row>
    <row r="4">
      <c r="A4" s="4" t="inlineStr">
        <is>
          <t>Warrants</t>
        </is>
      </c>
      <c r="B4" s="6" t="n">
        <v>15561</v>
      </c>
    </row>
    <row r="5">
      <c r="A5" s="4" t="inlineStr">
        <is>
          <t>Level 1 [Member]</t>
        </is>
      </c>
    </row>
    <row r="6">
      <c r="A6" s="3" t="inlineStr">
        <is>
          <t>Defined Benefit Plan Disclosure [Line Items]</t>
        </is>
      </c>
    </row>
    <row r="7">
      <c r="A7" s="4" t="inlineStr">
        <is>
          <t>Marketable securities</t>
        </is>
      </c>
      <c r="B7" s="6" t="n">
        <v>0</v>
      </c>
      <c r="C7" s="6" t="n">
        <v>0</v>
      </c>
    </row>
    <row r="8">
      <c r="A8" s="4" t="inlineStr">
        <is>
          <t>Warrants</t>
        </is>
      </c>
      <c r="B8" s="6" t="n">
        <v>0</v>
      </c>
    </row>
    <row r="9">
      <c r="A9" s="4" t="inlineStr">
        <is>
          <t>Level 2 [Member]</t>
        </is>
      </c>
    </row>
    <row r="10">
      <c r="A10" s="3" t="inlineStr">
        <is>
          <t>Defined Benefit Plan Disclosure [Line Items]</t>
        </is>
      </c>
    </row>
    <row r="11">
      <c r="A11" s="4" t="inlineStr">
        <is>
          <t>Marketable securities</t>
        </is>
      </c>
      <c r="B11" s="6" t="n">
        <v>185809</v>
      </c>
      <c r="C11" s="6" t="n">
        <v>185997</v>
      </c>
      <c r="D11" s="5" t="n">
        <v>112893</v>
      </c>
    </row>
    <row r="12">
      <c r="A12" s="4" t="inlineStr">
        <is>
          <t>Level 3 [Member]</t>
        </is>
      </c>
    </row>
    <row r="13">
      <c r="A13" s="3" t="inlineStr">
        <is>
          <t>Defined Benefit Plan Disclosure [Line Items]</t>
        </is>
      </c>
    </row>
    <row r="14">
      <c r="A14" s="4" t="inlineStr">
        <is>
          <t>Marketable securities</t>
        </is>
      </c>
      <c r="B14" s="6" t="n">
        <v>0</v>
      </c>
      <c r="C14" s="5" t="n">
        <v>0</v>
      </c>
    </row>
    <row r="15">
      <c r="A15" s="4" t="inlineStr">
        <is>
          <t>Warrants</t>
        </is>
      </c>
      <c r="B15" s="5" t="n">
        <v>1556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nd Marketable Securities  Available For Sale - Schedule of Cost, Aggregate Fair Value and Unrealized Gains of Marketable Securities Available-for-sale (Details) - USD ($) $ in Thousands</t>
        </is>
      </c>
      <c r="B1" s="2" t="inlineStr">
        <is>
          <t>Mar. 31, 2021</t>
        </is>
      </c>
      <c r="C1" s="2" t="inlineStr">
        <is>
          <t>Dec. 31, 2020</t>
        </is>
      </c>
      <c r="D1" s="2" t="inlineStr">
        <is>
          <t>Dec. 31, 2019</t>
        </is>
      </c>
    </row>
    <row r="2">
      <c r="A2" s="3" t="inlineStr">
        <is>
          <t>Fair Value Disclosures And Available For Sale Securities [Line Items]</t>
        </is>
      </c>
    </row>
    <row r="3">
      <c r="A3" s="4" t="inlineStr">
        <is>
          <t>Amortized Cost Basic</t>
        </is>
      </c>
      <c r="B3" s="5" t="n">
        <v>184828</v>
      </c>
      <c r="C3" s="5" t="n">
        <v>184440</v>
      </c>
      <c r="D3" s="5" t="n">
        <v>112472</v>
      </c>
    </row>
    <row r="4">
      <c r="A4" s="4" t="inlineStr">
        <is>
          <t>Available For Sale At Fair Value</t>
        </is>
      </c>
      <c r="B4" s="6" t="n">
        <v>185809</v>
      </c>
      <c r="C4" s="6" t="n">
        <v>185997</v>
      </c>
      <c r="D4" s="6" t="n">
        <v>112893</v>
      </c>
    </row>
    <row r="5">
      <c r="A5" s="4" t="inlineStr">
        <is>
          <t>Unrealized Gain At Fair Value</t>
        </is>
      </c>
      <c r="B5" s="6" t="n">
        <v>981</v>
      </c>
      <c r="C5" s="6" t="n">
        <v>1557</v>
      </c>
      <c r="D5" s="6" t="n">
        <v>421</v>
      </c>
    </row>
    <row r="6">
      <c r="A6" s="4" t="inlineStr">
        <is>
          <t>U.S. Government And Government Agency Securities [Member]</t>
        </is>
      </c>
    </row>
    <row r="7">
      <c r="A7" s="3" t="inlineStr">
        <is>
          <t>Fair Value Disclosures And Available For Sale Securities [Line Items]</t>
        </is>
      </c>
    </row>
    <row r="8">
      <c r="A8" s="4" t="inlineStr">
        <is>
          <t>Amortized Cost Basic</t>
        </is>
      </c>
      <c r="B8" s="6" t="n">
        <v>91357</v>
      </c>
      <c r="C8" s="6" t="n">
        <v>97495</v>
      </c>
      <c r="D8" s="6" t="n">
        <v>63875</v>
      </c>
    </row>
    <row r="9">
      <c r="A9" s="4" t="inlineStr">
        <is>
          <t>Available For Sale At Fair Value</t>
        </is>
      </c>
      <c r="B9" s="6" t="n">
        <v>91852</v>
      </c>
      <c r="C9" s="6" t="n">
        <v>98180</v>
      </c>
      <c r="D9" s="6" t="n">
        <v>64032</v>
      </c>
    </row>
    <row r="10">
      <c r="A10" s="4" t="inlineStr">
        <is>
          <t>Unrealized Gain At Fair Value</t>
        </is>
      </c>
      <c r="B10" s="6" t="n">
        <v>495</v>
      </c>
      <c r="C10" s="6" t="n">
        <v>685</v>
      </c>
      <c r="D10" s="6" t="n">
        <v>157</v>
      </c>
    </row>
    <row r="11">
      <c r="A11" s="4" t="inlineStr">
        <is>
          <t>Corporate Bonds [Member]</t>
        </is>
      </c>
    </row>
    <row r="12">
      <c r="A12" s="3" t="inlineStr">
        <is>
          <t>Fair Value Disclosures And Available For Sale Securities [Line Items]</t>
        </is>
      </c>
    </row>
    <row r="13">
      <c r="A13" s="4" t="inlineStr">
        <is>
          <t>Amortized Cost Basic</t>
        </is>
      </c>
      <c r="B13" s="6" t="n">
        <v>93471</v>
      </c>
      <c r="C13" s="6" t="n">
        <v>86945</v>
      </c>
      <c r="D13" s="6" t="n">
        <v>48597</v>
      </c>
    </row>
    <row r="14">
      <c r="A14" s="4" t="inlineStr">
        <is>
          <t>Available For Sale At Fair Value</t>
        </is>
      </c>
      <c r="B14" s="6" t="n">
        <v>93957</v>
      </c>
      <c r="C14" s="6" t="n">
        <v>87817</v>
      </c>
      <c r="D14" s="6" t="n">
        <v>48861</v>
      </c>
    </row>
    <row r="15">
      <c r="A15" s="4" t="inlineStr">
        <is>
          <t>Unrealized Gain At Fair Value</t>
        </is>
      </c>
      <c r="B15" s="5" t="n">
        <v>486</v>
      </c>
      <c r="C15" s="5" t="n">
        <v>872</v>
      </c>
      <c r="D15" s="5" t="n">
        <v>26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Marketable Securities  Available For Sale - Schedule Of Available for sale Securities Maturity on Fair Value (Details) - USD ($) $ in Thousands</t>
        </is>
      </c>
      <c r="B1" s="2" t="inlineStr">
        <is>
          <t>Mar. 31, 2021</t>
        </is>
      </c>
      <c r="C1" s="2" t="inlineStr">
        <is>
          <t>Dec. 31, 2020</t>
        </is>
      </c>
    </row>
    <row r="2">
      <c r="A2" s="3" t="inlineStr">
        <is>
          <t>Fair Value Disclosures And Available For Sale Securities [Line Items]</t>
        </is>
      </c>
    </row>
    <row r="3">
      <c r="A3" s="4" t="inlineStr">
        <is>
          <t>Due With in one year, Amortized Cost</t>
        </is>
      </c>
      <c r="B3" s="5" t="n">
        <v>54013</v>
      </c>
      <c r="C3" s="5" t="n">
        <v>41669</v>
      </c>
    </row>
    <row r="4">
      <c r="A4" s="4" t="inlineStr">
        <is>
          <t>Due after one year through five years, Amortized Cost</t>
        </is>
      </c>
      <c r="B4" s="6" t="n">
        <v>131796</v>
      </c>
      <c r="C4" s="6" t="n">
        <v>144328</v>
      </c>
    </row>
    <row r="5">
      <c r="A5" s="4" t="inlineStr">
        <is>
          <t>Total, Amortized Cost</t>
        </is>
      </c>
      <c r="B5" s="6" t="n">
        <v>185809</v>
      </c>
      <c r="C5" s="6" t="n">
        <v>185997</v>
      </c>
    </row>
    <row r="6">
      <c r="A6" s="4" t="inlineStr">
        <is>
          <t>U.S. Government And Government Agency Securities [Member]</t>
        </is>
      </c>
    </row>
    <row r="7">
      <c r="A7" s="3" t="inlineStr">
        <is>
          <t>Fair Value Disclosures And Available For Sale Securities [Line Items]</t>
        </is>
      </c>
    </row>
    <row r="8">
      <c r="A8" s="4" t="inlineStr">
        <is>
          <t>Due With in one year, Amortized Cost</t>
        </is>
      </c>
      <c r="B8" s="6" t="n">
        <v>30895</v>
      </c>
      <c r="C8" s="6" t="n">
        <v>23881</v>
      </c>
    </row>
    <row r="9">
      <c r="A9" s="4" t="inlineStr">
        <is>
          <t>Due after one year through five years, Amortized Cost</t>
        </is>
      </c>
      <c r="B9" s="6" t="n">
        <v>60957</v>
      </c>
      <c r="C9" s="6" t="n">
        <v>74299</v>
      </c>
    </row>
    <row r="10">
      <c r="A10" s="4" t="inlineStr">
        <is>
          <t>Total, Amortized Cost</t>
        </is>
      </c>
      <c r="B10" s="6" t="n">
        <v>91852</v>
      </c>
      <c r="C10" s="6" t="n">
        <v>98180</v>
      </c>
    </row>
    <row r="11">
      <c r="A11" s="4" t="inlineStr">
        <is>
          <t>Corporate Bonds [Member]</t>
        </is>
      </c>
    </row>
    <row r="12">
      <c r="A12" s="3" t="inlineStr">
        <is>
          <t>Fair Value Disclosures And Available For Sale Securities [Line Items]</t>
        </is>
      </c>
    </row>
    <row r="13">
      <c r="A13" s="4" t="inlineStr">
        <is>
          <t>Due With in one year, Amortized Cost</t>
        </is>
      </c>
      <c r="B13" s="6" t="n">
        <v>23118</v>
      </c>
      <c r="C13" s="6" t="n">
        <v>17788</v>
      </c>
    </row>
    <row r="14">
      <c r="A14" s="4" t="inlineStr">
        <is>
          <t>Due after one year through five years, Amortized Cost</t>
        </is>
      </c>
      <c r="B14" s="6" t="n">
        <v>70839</v>
      </c>
      <c r="C14" s="6" t="n">
        <v>70029</v>
      </c>
    </row>
    <row r="15">
      <c r="A15" s="4" t="inlineStr">
        <is>
          <t>Total, Amortized Cost</t>
        </is>
      </c>
      <c r="B15" s="5" t="n">
        <v>93957</v>
      </c>
      <c r="C15" s="5" t="n">
        <v>8781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16" customWidth="1" min="2" max="2"/>
  </cols>
  <sheetData>
    <row r="1">
      <c r="A1" s="1" t="inlineStr">
        <is>
          <t>Investment Held to Maturity (Details)</t>
        </is>
      </c>
      <c r="B1" s="2" t="inlineStr">
        <is>
          <t>Dec. 31, 2020</t>
        </is>
      </c>
    </row>
    <row r="2">
      <c r="A2" s="3" t="inlineStr">
        <is>
          <t>Investments, Debt and Equity Securities [Abstract]</t>
        </is>
      </c>
    </row>
    <row r="3">
      <c r="A3" s="4" t="inlineStr">
        <is>
          <t>Investment Interest Rate</t>
        </is>
      </c>
      <c r="B3" s="4" t="inlineStr">
        <is>
          <t>1.98%</t>
        </is>
      </c>
    </row>
    <row r="4">
      <c r="A4" s="4" t="inlineStr">
        <is>
          <t>Investment Maturity Date</t>
        </is>
      </c>
      <c r="B4" s="4" t="inlineStr">
        <is>
          <t>Sep. 30,
		202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 Summary of Property and equipment, net  (Details) - USD ($) $ in Thousands</t>
        </is>
      </c>
      <c r="B1" s="2" t="inlineStr">
        <is>
          <t>Mar. 31, 2021</t>
        </is>
      </c>
      <c r="C1" s="2" t="inlineStr">
        <is>
          <t>Dec. 31, 2020</t>
        </is>
      </c>
      <c r="D1" s="2" t="inlineStr">
        <is>
          <t>Dec. 31, 2019</t>
        </is>
      </c>
    </row>
    <row r="2">
      <c r="A2" s="3" t="inlineStr">
        <is>
          <t>Property, Plant and Equipment [Line Items]</t>
        </is>
      </c>
    </row>
    <row r="3">
      <c r="A3" s="4" t="inlineStr">
        <is>
          <t>Property, Plant and Equipment</t>
        </is>
      </c>
      <c r="C3" s="5" t="n">
        <v>804</v>
      </c>
      <c r="D3" s="5" t="n">
        <v>659</v>
      </c>
    </row>
    <row r="4">
      <c r="A4" s="4" t="inlineStr">
        <is>
          <t>Less accumulated depreciation and amortization</t>
        </is>
      </c>
      <c r="C4" s="6" t="n">
        <v>-116</v>
      </c>
      <c r="D4" s="6" t="n">
        <v>-13</v>
      </c>
    </row>
    <row r="5">
      <c r="A5" s="4" t="inlineStr">
        <is>
          <t>Total property and equipment, net</t>
        </is>
      </c>
      <c r="B5" s="5" t="n">
        <v>772</v>
      </c>
      <c r="C5" s="6" t="n">
        <v>688</v>
      </c>
      <c r="D5" s="6" t="n">
        <v>646</v>
      </c>
    </row>
    <row r="6">
      <c r="A6" s="4" t="inlineStr">
        <is>
          <t>Computer</t>
        </is>
      </c>
    </row>
    <row r="7">
      <c r="A7" s="3" t="inlineStr">
        <is>
          <t>Property, Plant and Equipment [Line Items]</t>
        </is>
      </c>
    </row>
    <row r="8">
      <c r="A8" s="4" t="inlineStr">
        <is>
          <t>Property, Plant and Equipment</t>
        </is>
      </c>
      <c r="C8" s="6" t="n">
        <v>248</v>
      </c>
      <c r="D8" s="6" t="n">
        <v>190</v>
      </c>
    </row>
    <row r="9">
      <c r="A9" s="4" t="inlineStr">
        <is>
          <t>Furniture and fixtures</t>
        </is>
      </c>
    </row>
    <row r="10">
      <c r="A10" s="3" t="inlineStr">
        <is>
          <t>Property, Plant and Equipment [Line Items]</t>
        </is>
      </c>
    </row>
    <row r="11">
      <c r="A11" s="4" t="inlineStr">
        <is>
          <t>Property, Plant and Equipment</t>
        </is>
      </c>
      <c r="C11" s="6" t="n">
        <v>312</v>
      </c>
      <c r="D11" s="6" t="n">
        <v>297</v>
      </c>
    </row>
    <row r="12">
      <c r="A12" s="4" t="inlineStr">
        <is>
          <t>Leasehold improvements</t>
        </is>
      </c>
    </row>
    <row r="13">
      <c r="A13" s="3" t="inlineStr">
        <is>
          <t>Property, Plant and Equipment [Line Items]</t>
        </is>
      </c>
    </row>
    <row r="14">
      <c r="A14" s="4" t="inlineStr">
        <is>
          <t>Property, Plant and Equipment</t>
        </is>
      </c>
      <c r="C14" s="5" t="n">
        <v>244</v>
      </c>
      <c r="D14" s="5" t="n">
        <v>17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0</t>
        </is>
      </c>
      <c r="C2" s="2" t="inlineStr">
        <is>
          <t>Dec. 31, 2019</t>
        </is>
      </c>
    </row>
    <row r="3">
      <c r="A3" s="3" t="inlineStr">
        <is>
          <t>Property, Plant and Equipment [Abstract]</t>
        </is>
      </c>
    </row>
    <row r="4">
      <c r="A4" s="4" t="inlineStr">
        <is>
          <t>Depreciation</t>
        </is>
      </c>
      <c r="B4" s="5" t="n">
        <v>100</v>
      </c>
      <c r="C4" s="5" t="n">
        <v>1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Consolidated Statement of Cash Flows - USD ($)</t>
        </is>
      </c>
      <c r="B1" s="2" t="inlineStr">
        <is>
          <t>3 Months Ended</t>
        </is>
      </c>
      <c r="D1" s="2" t="inlineStr">
        <is>
          <t>8 Months Ended</t>
        </is>
      </c>
      <c r="E1" s="2" t="inlineStr">
        <is>
          <t>12 Months Ended</t>
        </is>
      </c>
    </row>
    <row r="2">
      <c r="B2" s="2" t="inlineStr">
        <is>
          <t>Mar. 31, 2021</t>
        </is>
      </c>
      <c r="C2" s="2" t="inlineStr">
        <is>
          <t>Mar. 31, 2020</t>
        </is>
      </c>
      <c r="D2" s="2" t="inlineStr">
        <is>
          <t>Dec. 31, 2020</t>
        </is>
      </c>
      <c r="E2" s="2" t="inlineStr">
        <is>
          <t>Dec. 31, 2020</t>
        </is>
      </c>
      <c r="F2" s="2" t="inlineStr">
        <is>
          <t>Dec. 31, 2019</t>
        </is>
      </c>
    </row>
    <row r="3">
      <c r="A3" s="3" t="inlineStr">
        <is>
          <t>Cash Flows from Operating Activities:</t>
        </is>
      </c>
    </row>
    <row r="4">
      <c r="A4" s="4" t="inlineStr">
        <is>
          <t>Net loss</t>
        </is>
      </c>
      <c r="B4" s="5" t="n">
        <v>-20402000</v>
      </c>
      <c r="C4" s="5" t="n">
        <v>-8746000</v>
      </c>
      <c r="D4" s="5" t="n">
        <v>-18219398</v>
      </c>
      <c r="E4" s="5" t="n">
        <v>-41659000</v>
      </c>
      <c r="F4" s="5" t="n">
        <v>-33552000</v>
      </c>
    </row>
    <row r="5">
      <c r="A5" s="3" t="inlineStr">
        <is>
          <t>Adjustments to reconcile net loss to net cash used in operating activities:</t>
        </is>
      </c>
    </row>
    <row r="6">
      <c r="A6" s="4" t="inlineStr">
        <is>
          <t>Issuance of common stock for in-process research and development expense</t>
        </is>
      </c>
      <c r="B6" s="6" t="n">
        <v>3787000</v>
      </c>
      <c r="F6" s="6" t="n">
        <v>4748000</v>
      </c>
    </row>
    <row r="7">
      <c r="A7" s="4" t="inlineStr">
        <is>
          <t>Stock-based compensation</t>
        </is>
      </c>
      <c r="B7" s="6" t="n">
        <v>1566000</v>
      </c>
      <c r="C7" s="6" t="n">
        <v>340000</v>
      </c>
      <c r="E7" s="6" t="n">
        <v>2202000</v>
      </c>
      <c r="F7" s="6" t="n">
        <v>0</v>
      </c>
    </row>
    <row r="8">
      <c r="A8" s="4" t="inlineStr">
        <is>
          <t>Non-cash interest expense</t>
        </is>
      </c>
      <c r="E8" s="6" t="n">
        <v>0</v>
      </c>
      <c r="F8" s="6" t="n">
        <v>2658000</v>
      </c>
    </row>
    <row r="9">
      <c r="A9" s="4" t="inlineStr">
        <is>
          <t>Depreciation and amortization</t>
        </is>
      </c>
      <c r="B9" s="6" t="n">
        <v>30000</v>
      </c>
      <c r="C9" s="6" t="n">
        <v>24000</v>
      </c>
      <c r="E9" s="6" t="n">
        <v>103000</v>
      </c>
      <c r="F9" s="6" t="n">
        <v>13000</v>
      </c>
    </row>
    <row r="10">
      <c r="A10" s="4" t="inlineStr">
        <is>
          <t>Change in fair value of warrant liability</t>
        </is>
      </c>
      <c r="B10" s="6" t="n">
        <v>293000</v>
      </c>
      <c r="D10" s="6" t="n">
        <v>8018459</v>
      </c>
    </row>
    <row r="11">
      <c r="A11" s="4" t="inlineStr">
        <is>
          <t>Transaction costs</t>
        </is>
      </c>
      <c r="D11" s="6" t="n">
        <v>179832</v>
      </c>
    </row>
    <row r="12">
      <c r="A12" s="4" t="inlineStr">
        <is>
          <t>Amortization of premium on marketable securities</t>
        </is>
      </c>
      <c r="B12" s="6" t="n">
        <v>628000</v>
      </c>
      <c r="C12" s="6" t="n">
        <v>174000</v>
      </c>
      <c r="E12" s="6" t="n">
        <v>933000</v>
      </c>
      <c r="F12" s="6" t="n">
        <v>267000</v>
      </c>
    </row>
    <row r="13">
      <c r="A13" s="4" t="inlineStr">
        <is>
          <t>Realized gain on marketable securities</t>
        </is>
      </c>
      <c r="B13" s="6" t="n">
        <v>-45000</v>
      </c>
      <c r="C13" s="6" t="n">
        <v>-15000</v>
      </c>
      <c r="E13" s="6" t="n">
        <v>-218000</v>
      </c>
      <c r="F13" s="6" t="n">
        <v>-53000</v>
      </c>
    </row>
    <row r="14">
      <c r="A14" s="3" t="inlineStr">
        <is>
          <t>Changes in operating assets and liabilities:</t>
        </is>
      </c>
    </row>
    <row r="15">
      <c r="A15" s="4" t="inlineStr">
        <is>
          <t>Prepaid expenses</t>
        </is>
      </c>
      <c r="B15" s="6" t="n">
        <v>-3913000</v>
      </c>
      <c r="C15" s="6" t="n">
        <v>-1196000</v>
      </c>
      <c r="E15" s="6" t="n">
        <v>-727000</v>
      </c>
      <c r="F15" s="6" t="n">
        <v>-166000</v>
      </c>
    </row>
    <row r="16">
      <c r="A16" s="4" t="inlineStr">
        <is>
          <t>Interest receivable on marketable securities</t>
        </is>
      </c>
      <c r="B16" s="6" t="n">
        <v>77000</v>
      </c>
      <c r="C16" s="6" t="n">
        <v>290000</v>
      </c>
      <c r="E16" s="6" t="n">
        <v>-264000</v>
      </c>
      <c r="F16" s="6" t="n">
        <v>-828000</v>
      </c>
    </row>
    <row r="17">
      <c r="A17" s="4" t="inlineStr">
        <is>
          <t>Payment of lease security deposit</t>
        </is>
      </c>
      <c r="E17" s="6" t="n">
        <v>0</v>
      </c>
      <c r="F17" s="6" t="n">
        <v>-421000</v>
      </c>
    </row>
    <row r="18">
      <c r="A18" s="4" t="inlineStr">
        <is>
          <t>Accounts payable</t>
        </is>
      </c>
      <c r="B18" s="6" t="n">
        <v>3940000</v>
      </c>
      <c r="C18" s="6" t="n">
        <v>240000</v>
      </c>
      <c r="E18" s="6" t="n">
        <v>34000</v>
      </c>
      <c r="F18" s="6" t="n">
        <v>1947000</v>
      </c>
    </row>
    <row r="19">
      <c r="A19" s="4" t="inlineStr">
        <is>
          <t>Accrued expenses</t>
        </is>
      </c>
      <c r="B19" s="6" t="n">
        <v>-701000</v>
      </c>
      <c r="C19" s="6" t="n">
        <v>87000</v>
      </c>
      <c r="E19" s="6" t="n">
        <v>2921000</v>
      </c>
      <c r="F19" s="6" t="n">
        <v>944000</v>
      </c>
    </row>
    <row r="20">
      <c r="A20" s="4" t="inlineStr">
        <is>
          <t>Deferred rent</t>
        </is>
      </c>
      <c r="B20" s="6" t="n">
        <v>10000</v>
      </c>
      <c r="C20" s="6" t="n">
        <v>84000</v>
      </c>
      <c r="E20" s="6" t="n">
        <v>146000</v>
      </c>
      <c r="F20" s="6" t="n">
        <v>11000</v>
      </c>
    </row>
    <row r="21">
      <c r="A21" s="4" t="inlineStr">
        <is>
          <t>Net cash used in operating activities</t>
        </is>
      </c>
      <c r="B21" s="6" t="n">
        <v>14700000</v>
      </c>
      <c r="C21" s="6" t="n">
        <v>-8718000</v>
      </c>
      <c r="E21" s="6" t="n">
        <v>-36529000</v>
      </c>
      <c r="F21" s="6" t="n">
        <v>-24432000</v>
      </c>
    </row>
    <row r="22">
      <c r="A22" s="3" t="inlineStr">
        <is>
          <t>Cash Flows from Investing Activities:</t>
        </is>
      </c>
    </row>
    <row r="23">
      <c r="A23" s="4" t="inlineStr">
        <is>
          <t>Purchases of marketable securities</t>
        </is>
      </c>
      <c r="B23" s="6" t="n">
        <v>-24513000</v>
      </c>
      <c r="C23" s="6" t="n">
        <v>-1544000</v>
      </c>
      <c r="E23" s="6" t="n">
        <v>-143289000</v>
      </c>
      <c r="F23" s="6" t="n">
        <v>-136232000</v>
      </c>
    </row>
    <row r="24">
      <c r="A24" s="4" t="inlineStr">
        <is>
          <t>Proceeds from sale of marketable securities</t>
        </is>
      </c>
      <c r="B24" s="6" t="n">
        <v>23542000</v>
      </c>
      <c r="C24" s="6" t="n">
        <v>12270000</v>
      </c>
      <c r="E24" s="6" t="n">
        <v>70606000</v>
      </c>
      <c r="F24" s="6" t="n">
        <v>23544000</v>
      </c>
    </row>
    <row r="25">
      <c r="A25" s="4" t="inlineStr">
        <is>
          <t>Proceeds from (purchase of) investment held to maturity</t>
        </is>
      </c>
      <c r="C25" s="6" t="n">
        <v>-21000</v>
      </c>
      <c r="E25" s="6" t="n">
        <v>2508000</v>
      </c>
      <c r="F25" s="6" t="n">
        <v>-2508000</v>
      </c>
    </row>
    <row r="26">
      <c r="A26" s="4" t="inlineStr">
        <is>
          <t>Purchases of property and equipment</t>
        </is>
      </c>
      <c r="B26" s="6" t="n">
        <v>-114000</v>
      </c>
      <c r="C26" s="6" t="n">
        <v>-97000</v>
      </c>
      <c r="E26" s="6" t="n">
        <v>-145000</v>
      </c>
      <c r="F26" s="6" t="n">
        <v>-659000</v>
      </c>
    </row>
    <row r="27">
      <c r="A27" s="4" t="inlineStr">
        <is>
          <t>Net cash used in investing activities</t>
        </is>
      </c>
      <c r="B27" s="6" t="n">
        <v>-1085000</v>
      </c>
      <c r="C27" s="6" t="n">
        <v>10608000</v>
      </c>
      <c r="E27" s="6" t="n">
        <v>-70320000</v>
      </c>
      <c r="F27" s="6" t="n">
        <v>-115855000</v>
      </c>
    </row>
    <row r="28">
      <c r="A28" s="3" t="inlineStr">
        <is>
          <t>Cash Flows from Financing Activities:</t>
        </is>
      </c>
    </row>
    <row r="29">
      <c r="A29" s="4" t="inlineStr">
        <is>
          <t>Proceeds from the Merger, net of offering costs paid (see Note 3)</t>
        </is>
      </c>
      <c r="B29" s="6" t="n">
        <v>624964000</v>
      </c>
    </row>
    <row r="30">
      <c r="A30" s="4" t="inlineStr">
        <is>
          <t>Proceeds from promissory note – related party</t>
        </is>
      </c>
      <c r="E30" s="6" t="n">
        <v>0</v>
      </c>
      <c r="F30" s="6" t="n">
        <v>30000</v>
      </c>
    </row>
    <row r="31">
      <c r="A31" s="4" t="inlineStr">
        <is>
          <t>Repayment of promissory note – related party</t>
        </is>
      </c>
      <c r="E31" s="6" t="n">
        <v>0</v>
      </c>
      <c r="F31" s="6" t="n">
        <v>-630000</v>
      </c>
    </row>
    <row r="32">
      <c r="A32" s="4" t="inlineStr">
        <is>
          <t>Proceeds from convertible debt</t>
        </is>
      </c>
      <c r="E32" s="6" t="n">
        <v>0</v>
      </c>
      <c r="F32" s="6" t="n">
        <v>14990000</v>
      </c>
    </row>
    <row r="33">
      <c r="A33" s="4" t="inlineStr">
        <is>
          <t>Proceeds from issuance of preferred stock net of issuance costs</t>
        </is>
      </c>
      <c r="E33" s="6" t="n">
        <v>135657000</v>
      </c>
      <c r="F33" s="6" t="n">
        <v>124217000</v>
      </c>
    </row>
    <row r="34">
      <c r="A34" s="4" t="inlineStr">
        <is>
          <t>Proceeds from issuance of common stock</t>
        </is>
      </c>
      <c r="E34" s="6" t="n">
        <v>0</v>
      </c>
      <c r="F34" s="6" t="n">
        <v>5011000</v>
      </c>
    </row>
    <row r="35">
      <c r="A35" s="4" t="inlineStr">
        <is>
          <t>Deferred financing costs</t>
        </is>
      </c>
      <c r="E35" s="6" t="n">
        <v>-2522000</v>
      </c>
      <c r="F35" s="6" t="n">
        <v>0</v>
      </c>
    </row>
    <row r="36">
      <c r="A36" s="4" t="inlineStr">
        <is>
          <t>Net cash provided by financing activities</t>
        </is>
      </c>
      <c r="B36" s="6" t="n">
        <v>624964000</v>
      </c>
      <c r="E36" s="6" t="n">
        <v>133135000</v>
      </c>
      <c r="F36" s="6" t="n">
        <v>143618000</v>
      </c>
    </row>
    <row r="37">
      <c r="A37" s="4" t="inlineStr">
        <is>
          <t>Net increase in cash and cash equivalents</t>
        </is>
      </c>
      <c r="B37" s="6" t="n">
        <v>609149000</v>
      </c>
      <c r="C37" s="6" t="n">
        <v>1890000</v>
      </c>
      <c r="E37" s="6" t="n">
        <v>26286000</v>
      </c>
      <c r="F37" s="6" t="n">
        <v>3331000</v>
      </c>
    </row>
    <row r="38">
      <c r="A38" s="4" t="inlineStr">
        <is>
          <t>Cash and cash equivalents, beginning of the period</t>
        </is>
      </c>
      <c r="B38" s="6" t="n">
        <v>29755000</v>
      </c>
      <c r="C38" s="6" t="n">
        <v>3469000</v>
      </c>
      <c r="E38" s="6" t="n">
        <v>3469000</v>
      </c>
      <c r="F38" s="6" t="n">
        <v>138000</v>
      </c>
    </row>
    <row r="39">
      <c r="A39" s="4" t="inlineStr">
        <is>
          <t>Cash and cash equivalents, end of the period</t>
        </is>
      </c>
      <c r="B39" s="6" t="n">
        <v>638904000</v>
      </c>
      <c r="C39" s="5" t="n">
        <v>5359000</v>
      </c>
      <c r="D39" s="6" t="n">
        <v>29755000</v>
      </c>
      <c r="E39" s="6" t="n">
        <v>29755000</v>
      </c>
      <c r="F39" s="6" t="n">
        <v>3469000</v>
      </c>
    </row>
    <row r="40">
      <c r="A40" s="3" t="inlineStr">
        <is>
          <t>Non-Cash financing activities:</t>
        </is>
      </c>
    </row>
    <row r="41">
      <c r="A41" s="4" t="inlineStr">
        <is>
          <t>Deferred financing costs in accounts payable</t>
        </is>
      </c>
      <c r="E41" s="6" t="n">
        <v>107000</v>
      </c>
      <c r="F41" s="6" t="n">
        <v>0</v>
      </c>
    </row>
    <row r="42">
      <c r="A42" s="4" t="inlineStr">
        <is>
          <t>Deferred financing costs in accrued expenses</t>
        </is>
      </c>
      <c r="E42" s="6" t="n">
        <v>296000</v>
      </c>
      <c r="F42" s="6" t="n">
        <v>0</v>
      </c>
    </row>
    <row r="43">
      <c r="A43" s="4" t="inlineStr">
        <is>
          <t>Issuance of preferred shares on conversion of convertible debt</t>
        </is>
      </c>
      <c r="E43" s="6" t="n">
        <v>0</v>
      </c>
      <c r="F43" s="6" t="n">
        <v>17647000</v>
      </c>
    </row>
    <row r="44">
      <c r="A44" s="4" t="inlineStr">
        <is>
          <t>Issuance of common stock for in-process research and development</t>
        </is>
      </c>
      <c r="B44" s="6" t="n">
        <v>3787000</v>
      </c>
      <c r="E44" s="6" t="n">
        <v>0</v>
      </c>
      <c r="F44" s="6" t="n">
        <v>4748000</v>
      </c>
    </row>
    <row r="45">
      <c r="A45" s="4" t="inlineStr">
        <is>
          <t>Deemed dividend related to beneficial conversion feature and accretion of discount on Redeemable Series A Convertible Preferred Stock</t>
        </is>
      </c>
      <c r="E45" s="6" t="n">
        <v>22622000</v>
      </c>
      <c r="F45" s="5" t="n">
        <v>0</v>
      </c>
    </row>
    <row r="46">
      <c r="A46" s="4" t="inlineStr">
        <is>
          <t>Panacea Acquisition Corp [Member]</t>
        </is>
      </c>
    </row>
    <row r="47">
      <c r="A47" s="3" t="inlineStr">
        <is>
          <t>Cash Flows from Operating Activities:</t>
        </is>
      </c>
    </row>
    <row r="48">
      <c r="A48" s="4" t="inlineStr">
        <is>
          <t>Net loss</t>
        </is>
      </c>
      <c r="D48" s="6" t="n">
        <v>-18219398</v>
      </c>
    </row>
    <row r="49">
      <c r="A49" s="3" t="inlineStr">
        <is>
          <t>Adjustments to reconcile net loss to net cash used in operating activities:</t>
        </is>
      </c>
    </row>
    <row r="50">
      <c r="A50" s="4" t="inlineStr">
        <is>
          <t>Interest earned on investments held in Trust Account</t>
        </is>
      </c>
      <c r="D50" s="6" t="n">
        <v>-7011</v>
      </c>
    </row>
    <row r="51">
      <c r="A51" s="4" t="inlineStr">
        <is>
          <t>Change in fair value of warrant liability</t>
        </is>
      </c>
      <c r="D51" s="6" t="n">
        <v>8018459</v>
      </c>
    </row>
    <row r="52">
      <c r="A52" s="4" t="inlineStr">
        <is>
          <t>Transaction costs</t>
        </is>
      </c>
      <c r="D52" s="6" t="n">
        <v>179832</v>
      </c>
    </row>
    <row r="53">
      <c r="A53" s="3" t="inlineStr">
        <is>
          <t>Changes in operating assets and liabilities:</t>
        </is>
      </c>
    </row>
    <row r="54">
      <c r="A54" s="4" t="inlineStr">
        <is>
          <t>Prepaid expenses</t>
        </is>
      </c>
      <c r="D54" s="6" t="n">
        <v>-339089</v>
      </c>
    </row>
    <row r="55">
      <c r="A55" s="4" t="inlineStr">
        <is>
          <t>Accounts payable and accrued expenses</t>
        </is>
      </c>
      <c r="D55" s="6" t="n">
        <v>2519883</v>
      </c>
    </row>
    <row r="56">
      <c r="A56" s="4" t="inlineStr">
        <is>
          <t>Net cash used in operating activities</t>
        </is>
      </c>
      <c r="D56" s="6" t="n">
        <v>-880658</v>
      </c>
    </row>
    <row r="57">
      <c r="A57" s="4" t="inlineStr">
        <is>
          <t>Change in fair value of warrant liability</t>
        </is>
      </c>
      <c r="D57" s="6" t="n">
        <v>8018459</v>
      </c>
    </row>
    <row r="58">
      <c r="A58" s="4" t="inlineStr">
        <is>
          <t>Change in fair value of FPA liability</t>
        </is>
      </c>
      <c r="D58" s="6" t="n">
        <v>6966666</v>
      </c>
    </row>
    <row r="59">
      <c r="A59" s="3" t="inlineStr">
        <is>
          <t>Cash Flows from Investing Activities:</t>
        </is>
      </c>
    </row>
    <row r="60">
      <c r="A60" s="4" t="inlineStr">
        <is>
          <t>Investment of cash into Trust Account</t>
        </is>
      </c>
      <c r="D60" s="6" t="n">
        <v>-143750000</v>
      </c>
    </row>
    <row r="61">
      <c r="A61" s="4" t="inlineStr">
        <is>
          <t>Net cash used in investing activities</t>
        </is>
      </c>
      <c r="D61" s="6" t="n">
        <v>-143750000</v>
      </c>
    </row>
    <row r="62">
      <c r="A62" s="3" t="inlineStr">
        <is>
          <t>Cash Flows from Financing Activities:</t>
        </is>
      </c>
    </row>
    <row r="63">
      <c r="A63" s="4" t="inlineStr">
        <is>
          <t>Proceeds from sale of Units, net of underwriting discounts paid</t>
        </is>
      </c>
      <c r="D63" s="6" t="n">
        <v>141054832</v>
      </c>
    </row>
    <row r="64">
      <c r="A64" s="4" t="inlineStr">
        <is>
          <t>Proceeds from sale of Private Placement Units</t>
        </is>
      </c>
      <c r="D64" s="6" t="n">
        <v>4875000</v>
      </c>
    </row>
    <row r="65">
      <c r="A65" s="4" t="inlineStr">
        <is>
          <t>Proceeds from promissory note – related party</t>
        </is>
      </c>
      <c r="D65" s="6" t="n">
        <v>80000</v>
      </c>
    </row>
    <row r="66">
      <c r="A66" s="4" t="inlineStr">
        <is>
          <t>Repayment of promissory note – related party</t>
        </is>
      </c>
      <c r="D66" s="6" t="n">
        <v>-80000</v>
      </c>
    </row>
    <row r="67">
      <c r="A67" s="4" t="inlineStr">
        <is>
          <t>Payment of offering costs</t>
        </is>
      </c>
      <c r="D67" s="6" t="n">
        <v>-391063</v>
      </c>
    </row>
    <row r="68">
      <c r="A68" s="4" t="inlineStr">
        <is>
          <t>Net cash provided by financing activities</t>
        </is>
      </c>
      <c r="D68" s="6" t="n">
        <v>145538769</v>
      </c>
    </row>
    <row r="69">
      <c r="A69" s="4" t="inlineStr">
        <is>
          <t>Net increase in cash and cash equivalents</t>
        </is>
      </c>
      <c r="D69" s="6" t="n">
        <v>908111</v>
      </c>
    </row>
    <row r="70">
      <c r="A70" s="4" t="inlineStr">
        <is>
          <t>Cash and cash equivalents, beginning of the period</t>
        </is>
      </c>
      <c r="B70" s="5" t="n">
        <v>908111</v>
      </c>
      <c r="D70" s="6" t="n">
        <v>0</v>
      </c>
    </row>
    <row r="71">
      <c r="A71" s="4" t="inlineStr">
        <is>
          <t>Cash and cash equivalents, end of the period</t>
        </is>
      </c>
      <c r="D71" s="6" t="n">
        <v>908111</v>
      </c>
      <c r="E71" s="5" t="n">
        <v>908111</v>
      </c>
    </row>
    <row r="72">
      <c r="A72" s="3" t="inlineStr">
        <is>
          <t>Non-Cash financing activities:</t>
        </is>
      </c>
    </row>
    <row r="73">
      <c r="A73" s="4" t="inlineStr">
        <is>
          <t>Initial classification of Class A common stock subject to possible redemption</t>
        </is>
      </c>
      <c r="D73" s="6" t="n">
        <v>121415295</v>
      </c>
    </row>
    <row r="74">
      <c r="A74" s="4" t="inlineStr">
        <is>
          <t>Change in value of Class A common stock subject to possible redemption</t>
        </is>
      </c>
      <c r="D74" s="6" t="n">
        <v>-7119180</v>
      </c>
    </row>
    <row r="75">
      <c r="A75" s="4" t="inlineStr">
        <is>
          <t>Offering costs paid directly by Sponsor in consideration for the issuance of Class B common stock</t>
        </is>
      </c>
      <c r="D75" s="6" t="n">
        <v>25000</v>
      </c>
    </row>
    <row r="76">
      <c r="A76" s="4" t="inlineStr">
        <is>
          <t>Offering costs included in accrued offering costs</t>
        </is>
      </c>
      <c r="D76" s="5" t="n">
        <v>99000</v>
      </c>
    </row>
  </sheetData>
  <mergeCells count="3">
    <mergeCell ref="A1:A2"/>
    <mergeCell ref="B1:C1"/>
    <mergeCell ref="E1:F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s) - USD ($) $ in Thousands</t>
        </is>
      </c>
      <c r="B1" s="2" t="inlineStr">
        <is>
          <t>Dec. 31, 2020</t>
        </is>
      </c>
      <c r="C1" s="2" t="inlineStr">
        <is>
          <t>Dec. 31, 2019</t>
        </is>
      </c>
    </row>
    <row r="2">
      <c r="A2" s="3" t="inlineStr">
        <is>
          <t>Accounts Payable and Accrued Liabilities [Abstract]</t>
        </is>
      </c>
    </row>
    <row r="3">
      <c r="A3" s="4" t="inlineStr">
        <is>
          <t>Accrued consultant fees</t>
        </is>
      </c>
      <c r="B3" s="5" t="n">
        <v>278</v>
      </c>
      <c r="C3" s="5" t="n">
        <v>268</v>
      </c>
    </row>
    <row r="4">
      <c r="A4" s="4" t="inlineStr">
        <is>
          <t>Accrued employee compensation</t>
        </is>
      </c>
      <c r="B4" s="6" t="n">
        <v>3231</v>
      </c>
      <c r="C4" s="6" t="n">
        <v>711</v>
      </c>
    </row>
    <row r="5">
      <c r="A5" s="4" t="inlineStr">
        <is>
          <t>Accrued professional fees</t>
        </is>
      </c>
      <c r="B5" s="6" t="n">
        <v>523</v>
      </c>
    </row>
    <row r="6">
      <c r="A6" s="4" t="inlineStr">
        <is>
          <t>Accrued other</t>
        </is>
      </c>
      <c r="B6" s="6" t="n">
        <v>348</v>
      </c>
      <c r="C6" s="6" t="n">
        <v>184</v>
      </c>
    </row>
    <row r="7">
      <c r="A7" s="4" t="inlineStr">
        <is>
          <t>Accrued Liabilities</t>
        </is>
      </c>
      <c r="B7" s="5" t="n">
        <v>4380</v>
      </c>
      <c r="C7" s="5" t="n">
        <v>116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Payable to Stockholder - Additional Information (Details) - USD ($) $ in Thousands</t>
        </is>
      </c>
      <c r="B1" s="2" t="inlineStr">
        <is>
          <t>Dec. 31, 2019</t>
        </is>
      </c>
      <c r="C1" s="2" t="inlineStr">
        <is>
          <t>Dec. 31, 2018</t>
        </is>
      </c>
    </row>
    <row r="2">
      <c r="A2" s="4" t="inlineStr">
        <is>
          <t>Founder [member]</t>
        </is>
      </c>
    </row>
    <row r="3">
      <c r="A3" s="4" t="inlineStr">
        <is>
          <t>Long-term Debt</t>
        </is>
      </c>
      <c r="B3" s="5" t="n">
        <v>30</v>
      </c>
      <c r="C3" s="5" t="n">
        <v>6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s>
  <sheetData>
    <row r="1">
      <c r="A1" s="1" t="inlineStr">
        <is>
          <t>Convertible Debt - Additional Information (Details) - USD ($) $ in Millions</t>
        </is>
      </c>
      <c r="B1" s="2" t="inlineStr">
        <is>
          <t>1 Months Ended</t>
        </is>
      </c>
      <c r="C1" s="2" t="inlineStr">
        <is>
          <t>12 Months Ended</t>
        </is>
      </c>
    </row>
    <row r="2">
      <c r="B2" s="2" t="inlineStr">
        <is>
          <t>Jun. 30, 2019</t>
        </is>
      </c>
      <c r="C2" s="2" t="inlineStr">
        <is>
          <t>Dec. 31, 2020</t>
        </is>
      </c>
      <c r="D2" s="2" t="inlineStr">
        <is>
          <t>Dec. 31, 2019</t>
        </is>
      </c>
    </row>
    <row r="3">
      <c r="A3" s="3" t="inlineStr">
        <is>
          <t>Debt Instrument [Line Items]</t>
        </is>
      </c>
    </row>
    <row r="4">
      <c r="A4" s="4" t="inlineStr">
        <is>
          <t>Cash</t>
        </is>
      </c>
      <c r="C4" s="5" t="n">
        <v>15</v>
      </c>
    </row>
    <row r="5">
      <c r="A5" s="4" t="inlineStr">
        <is>
          <t>Debt conversion original debt interest rate of debt</t>
        </is>
      </c>
      <c r="C5" s="4" t="inlineStr">
        <is>
          <t>8.00%</t>
        </is>
      </c>
    </row>
    <row r="6">
      <c r="A6" s="4" t="inlineStr">
        <is>
          <t>Percentage of Aggregate Principal And Accrued Interest Divided By The Product</t>
        </is>
      </c>
      <c r="C6" s="4" t="inlineStr">
        <is>
          <t>85.00%</t>
        </is>
      </c>
    </row>
    <row r="7">
      <c r="A7" s="4" t="inlineStr">
        <is>
          <t>Discount on the issue of notes</t>
        </is>
      </c>
      <c r="B7" s="10" t="n">
        <v>2.7</v>
      </c>
      <c r="C7" s="10" t="n">
        <v>2.7</v>
      </c>
    </row>
    <row r="8">
      <c r="A8" s="4" t="inlineStr">
        <is>
          <t>Derivative liability</t>
        </is>
      </c>
      <c r="C8" s="10" t="n">
        <v>2.7</v>
      </c>
    </row>
    <row r="9">
      <c r="A9" s="4" t="inlineStr">
        <is>
          <t>Debt conversion converted instrument shares issued</t>
        </is>
      </c>
      <c r="B9" s="6" t="n">
        <v>22877257</v>
      </c>
    </row>
    <row r="10">
      <c r="A10" s="4" t="inlineStr">
        <is>
          <t>Debt instrument increase accrued interest</t>
        </is>
      </c>
      <c r="B10" s="10" t="n">
        <v>0.2</v>
      </c>
    </row>
    <row r="11">
      <c r="A11" s="4" t="inlineStr">
        <is>
          <t>Convertible promissory notes [Member]</t>
        </is>
      </c>
    </row>
    <row r="12">
      <c r="A12" s="3" t="inlineStr">
        <is>
          <t>Debt Instrument [Line Items]</t>
        </is>
      </c>
    </row>
    <row r="13">
      <c r="A13" s="4" t="inlineStr">
        <is>
          <t>Debt conversion original debt amount</t>
        </is>
      </c>
      <c r="D13" s="5" t="n">
        <v>15</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deemable Series A Convertible Preferred Stock - Additional Information (Details) - USD ($)</t>
        </is>
      </c>
      <c r="B1" s="2" t="inlineStr">
        <is>
          <t>12 Months Ended</t>
        </is>
      </c>
    </row>
    <row r="2">
      <c r="B2" s="2" t="inlineStr">
        <is>
          <t>Dec. 31, 2020</t>
        </is>
      </c>
      <c r="C2" s="2" t="inlineStr">
        <is>
          <t>Dec. 31, 2019</t>
        </is>
      </c>
      <c r="D2" s="2" t="inlineStr">
        <is>
          <t>Sep. 30, 2020</t>
        </is>
      </c>
      <c r="E2" s="2" t="inlineStr">
        <is>
          <t>Jun. 30, 2020</t>
        </is>
      </c>
    </row>
    <row r="3">
      <c r="A3" s="3" t="inlineStr">
        <is>
          <t>Temporary Equity [Line Items]</t>
        </is>
      </c>
    </row>
    <row r="4">
      <c r="A4" s="4" t="inlineStr">
        <is>
          <t>Proceeds from issuance of convertible preferred stock</t>
        </is>
      </c>
      <c r="B4" s="5" t="n">
        <v>135657000</v>
      </c>
      <c r="C4" s="5" t="n">
        <v>124217000</v>
      </c>
    </row>
    <row r="5">
      <c r="A5" s="4" t="inlineStr">
        <is>
          <t>Additional paid in capital</t>
        </is>
      </c>
      <c r="D5" s="5" t="n">
        <v>15919760</v>
      </c>
      <c r="E5" s="5" t="n">
        <v>24641</v>
      </c>
    </row>
    <row r="6">
      <c r="A6" s="4" t="inlineStr">
        <is>
          <t>Series A Preferred Stock [Member]</t>
        </is>
      </c>
    </row>
    <row r="7">
      <c r="A7" s="3" t="inlineStr">
        <is>
          <t>Temporary Equity [Line Items]</t>
        </is>
      </c>
    </row>
    <row r="8">
      <c r="A8" s="4" t="inlineStr">
        <is>
          <t>Stock redeemed during the period shares</t>
        </is>
      </c>
      <c r="B8" s="6" t="n">
        <v>175884898</v>
      </c>
    </row>
    <row r="9">
      <c r="A9" s="4" t="inlineStr">
        <is>
          <t>Proceeds from issuance of convertible preferred stock</t>
        </is>
      </c>
      <c r="B9" s="5" t="n">
        <v>22600000</v>
      </c>
    </row>
    <row r="10">
      <c r="A10" s="4" t="inlineStr">
        <is>
          <t>Shares issued, price per share</t>
        </is>
      </c>
      <c r="B10" s="11" t="n">
        <v>0.77138</v>
      </c>
    </row>
    <row r="11">
      <c r="A11" s="4" t="inlineStr">
        <is>
          <t>Percentage of outstanding preferred stock.</t>
        </is>
      </c>
      <c r="B11" s="4" t="inlineStr">
        <is>
          <t>49.00%</t>
        </is>
      </c>
    </row>
    <row r="12">
      <c r="A12" s="4" t="inlineStr">
        <is>
          <t>Maximum [Member] | Series A Preferred Stock [Member]</t>
        </is>
      </c>
    </row>
    <row r="13">
      <c r="A13" s="3" t="inlineStr">
        <is>
          <t>Temporary Equity [Line Items]</t>
        </is>
      </c>
    </row>
    <row r="14">
      <c r="A14" s="4" t="inlineStr">
        <is>
          <t>Stock issued during period value conversion of units</t>
        </is>
      </c>
      <c r="B14" s="5" t="n">
        <v>22600000</v>
      </c>
    </row>
    <row r="15">
      <c r="A15" s="4" t="inlineStr">
        <is>
          <t>Minimum [Member] | Series A Preferred Stock [Member]</t>
        </is>
      </c>
    </row>
    <row r="16">
      <c r="A16" s="3" t="inlineStr">
        <is>
          <t>Temporary Equity [Line Items]</t>
        </is>
      </c>
    </row>
    <row r="17">
      <c r="A17" s="4" t="inlineStr">
        <is>
          <t>Additional paid in capital</t>
        </is>
      </c>
      <c r="B17" s="5" t="n">
        <v>22600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Securities Outstanding Excluded from Calculation of Weighted Average Shares Outstanding (Details) - shares</t>
        </is>
      </c>
      <c r="B1" s="2" t="inlineStr">
        <is>
          <t>3 Months Ended</t>
        </is>
      </c>
    </row>
    <row r="2">
      <c r="B2" s="2" t="inlineStr">
        <is>
          <t>Mar. 31, 2021</t>
        </is>
      </c>
      <c r="C2" s="2" t="inlineStr">
        <is>
          <t>Mar. 31, 2020</t>
        </is>
      </c>
    </row>
    <row r="3">
      <c r="A3" s="4" t="inlineStr">
        <is>
          <t>Class A Common Shares Subject to Repurchase [Member]</t>
        </is>
      </c>
    </row>
    <row r="4">
      <c r="A4" s="3" t="inlineStr">
        <is>
          <t>Antidilutive Securities Excluded from Computation of Earnings Per Share [Line Items]</t>
        </is>
      </c>
    </row>
    <row r="5">
      <c r="A5" s="4" t="inlineStr">
        <is>
          <t>Securities outstanding excluded from calculation of weighted average shares outstanding</t>
        </is>
      </c>
      <c r="B5" s="6" t="n">
        <v>15153602</v>
      </c>
      <c r="C5" s="6" t="n">
        <v>0</v>
      </c>
    </row>
    <row r="6">
      <c r="A6" s="4" t="inlineStr">
        <is>
          <t>Class B Common Shares Subject to Repurchase [Member]</t>
        </is>
      </c>
    </row>
    <row r="7">
      <c r="A7" s="3" t="inlineStr">
        <is>
          <t>Antidilutive Securities Excluded from Computation of Earnings Per Share [Line Items]</t>
        </is>
      </c>
    </row>
    <row r="8">
      <c r="A8" s="4" t="inlineStr">
        <is>
          <t>Securities outstanding excluded from calculation of weighted average shares outstanding</t>
        </is>
      </c>
      <c r="B8" s="6" t="n">
        <v>0</v>
      </c>
      <c r="C8" s="6" t="n">
        <v>27276482</v>
      </c>
    </row>
    <row r="9">
      <c r="A9" s="4" t="inlineStr">
        <is>
          <t>Warrants [Member]</t>
        </is>
      </c>
    </row>
    <row r="10">
      <c r="A10" s="3" t="inlineStr">
        <is>
          <t>Antidilutive Securities Excluded from Computation of Earnings Per Share [Line Items]</t>
        </is>
      </c>
    </row>
    <row r="11">
      <c r="A11" s="4" t="inlineStr">
        <is>
          <t>Securities outstanding excluded from calculation of weighted average shares outstanding</t>
        </is>
      </c>
      <c r="B11" s="6" t="n">
        <v>5787472</v>
      </c>
      <c r="C11" s="6" t="n">
        <v>0</v>
      </c>
    </row>
    <row r="12">
      <c r="A12" s="4" t="inlineStr">
        <is>
          <t>Class A Common Stock Options {Member]</t>
        </is>
      </c>
    </row>
    <row r="13">
      <c r="A13" s="3" t="inlineStr">
        <is>
          <t>Antidilutive Securities Excluded from Computation of Earnings Per Share [Line Items]</t>
        </is>
      </c>
    </row>
    <row r="14">
      <c r="A14" s="4" t="inlineStr">
        <is>
          <t>Securities outstanding excluded from calculation of weighted average shares outstanding</t>
        </is>
      </c>
      <c r="B14" s="6" t="n">
        <v>10233201</v>
      </c>
      <c r="C14" s="6" t="n">
        <v>297258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Accumulated Other Comprehensive Income - Summary of Changes in Accumulated Other Comprehensive Income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Statement of Other Comprehensive Income [Abstract]</t>
        </is>
      </c>
    </row>
    <row r="4">
      <c r="A4" s="4" t="inlineStr">
        <is>
          <t>Balance at beginning of year</t>
        </is>
      </c>
      <c r="B4" s="5" t="n">
        <v>1557</v>
      </c>
      <c r="C4" s="5" t="n">
        <v>421</v>
      </c>
      <c r="D4" s="5" t="n">
        <v>421</v>
      </c>
      <c r="E4" s="5" t="n">
        <v>0</v>
      </c>
    </row>
    <row r="5">
      <c r="A5" s="4" t="inlineStr">
        <is>
          <t>Unrealized gain</t>
        </is>
      </c>
      <c r="B5" s="6" t="n">
        <v>-531</v>
      </c>
      <c r="C5" s="6" t="n">
        <v>834</v>
      </c>
      <c r="D5" s="6" t="n">
        <v>1354</v>
      </c>
      <c r="E5" s="6" t="n">
        <v>474</v>
      </c>
    </row>
    <row r="6">
      <c r="A6" s="4" t="inlineStr">
        <is>
          <t>Amount reclassified for gains included in realized gain on marketable securities</t>
        </is>
      </c>
      <c r="B6" s="6" t="n">
        <v>-45</v>
      </c>
      <c r="C6" s="6" t="n">
        <v>-15</v>
      </c>
      <c r="D6" s="6" t="n">
        <v>-218</v>
      </c>
      <c r="E6" s="6" t="n">
        <v>-53</v>
      </c>
    </row>
    <row r="7">
      <c r="A7" s="4" t="inlineStr">
        <is>
          <t>Balance at end of year</t>
        </is>
      </c>
      <c r="B7" s="5" t="n">
        <v>981</v>
      </c>
      <c r="C7" s="5" t="n">
        <v>1240</v>
      </c>
      <c r="D7" s="5" t="n">
        <v>1557</v>
      </c>
      <c r="E7" s="5" t="n">
        <v>421</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80" customWidth="1" min="2" max="2"/>
    <col width="24" customWidth="1" min="3" max="3"/>
  </cols>
  <sheetData>
    <row r="1">
      <c r="A1" s="1" t="inlineStr">
        <is>
          <t>Stock-Based Compensation - Additional Information (Details) - USD ($) $ / shares in Units, $ in Millions</t>
        </is>
      </c>
      <c r="B1" s="2" t="inlineStr">
        <is>
          <t>3 Months Ended</t>
        </is>
      </c>
      <c r="C1" s="2" t="inlineStr">
        <is>
          <t>12 Months Ended</t>
        </is>
      </c>
    </row>
    <row r="2">
      <c r="B2" s="2" t="inlineStr">
        <is>
          <t>Mar. 31, 2021</t>
        </is>
      </c>
      <c r="C2" s="2" t="inlineStr">
        <is>
          <t>Dec. 31, 2020</t>
        </is>
      </c>
    </row>
    <row r="3">
      <c r="A3" s="3" t="inlineStr">
        <is>
          <t>Share-based Payment Arrangement, Expensed and Capitalized, Amount [Line Items]</t>
        </is>
      </c>
    </row>
    <row r="4">
      <c r="A4" s="4" t="inlineStr">
        <is>
          <t>Weighted average exercise price of outstanding options | $ / shares</t>
        </is>
      </c>
      <c r="B4" s="5" t="n">
        <v>5</v>
      </c>
    </row>
    <row r="5">
      <c r="A5" s="4" t="inlineStr">
        <is>
          <t>2019, Equity Incentive Plan [Member]</t>
        </is>
      </c>
    </row>
    <row r="6">
      <c r="A6" s="3" t="inlineStr">
        <is>
          <t>Share-based Payment Arrangement, Expensed and Capitalized, Amount [Line Items]</t>
        </is>
      </c>
    </row>
    <row r="7">
      <c r="A7" s="4" t="inlineStr">
        <is>
          <t>Common stock shares reserved for future issuance</t>
        </is>
      </c>
      <c r="C7" s="6" t="n">
        <v>53731565</v>
      </c>
    </row>
    <row r="8">
      <c r="A8" s="4" t="inlineStr">
        <is>
          <t>Share based compensation by share based payment arrangement number of shares available for grant</t>
        </is>
      </c>
      <c r="C8" s="6" t="n">
        <v>10413347</v>
      </c>
    </row>
    <row r="9">
      <c r="A9" s="4" t="inlineStr">
        <is>
          <t>Share based compensation by share based payment arrangement exercise price as a percentage of fair value per share</t>
        </is>
      </c>
      <c r="C9" s="4" t="inlineStr">
        <is>
          <t>100.00%</t>
        </is>
      </c>
    </row>
    <row r="10">
      <c r="A10" s="4" t="inlineStr">
        <is>
          <t>Number of shares available for issuance</t>
        </is>
      </c>
      <c r="C10" s="6" t="n">
        <v>53731565</v>
      </c>
    </row>
    <row r="11">
      <c r="A11" s="4" t="inlineStr">
        <is>
          <t>2021, Equity Incentive Plan [Member]</t>
        </is>
      </c>
    </row>
    <row r="12">
      <c r="A12" s="3" t="inlineStr">
        <is>
          <t>Share-based Payment Arrangement, Expensed and Capitalized, Amount [Line Items]</t>
        </is>
      </c>
    </row>
    <row r="13">
      <c r="A13" s="4" t="inlineStr">
        <is>
          <t>Number of common stock outstanding or issuable, percentage</t>
        </is>
      </c>
      <c r="B13" s="4" t="inlineStr">
        <is>
          <t>4.00%</t>
        </is>
      </c>
    </row>
    <row r="14">
      <c r="A14" s="4" t="inlineStr">
        <is>
          <t>Share-based compensation arrangement by share-based payment award, description</t>
        </is>
      </c>
      <c r="B14" s="4" t="inlineStr">
        <is>
          <t>In addition, the number of shares of Class&amp;#160;A common stock reserved for issuance under the 2021 Plan will automatically increase on January&amp;#160;1 of each year, starting on January&amp;#160;1, 2022 through January&amp;#160;1, 2031, in an amount equal to (1) 4.0% of the total number of shares of Class&amp;#160;A common stock and Class&amp;#160;B common stock outstanding or issuable upon conversion or exercise of outstanding instruments on December&amp;#160;31 of the preceding year, or (2)&amp;#160;a lesser number of shares of Class&amp;#160;A common stock determined by our board of directors prior to the date of the increase.</t>
        </is>
      </c>
    </row>
    <row r="15">
      <c r="A15" s="4" t="inlineStr">
        <is>
          <t>2021, Equity Incentive Plan [Member] | Class A Shares [Member] | Maximum [Member]</t>
        </is>
      </c>
    </row>
    <row r="16">
      <c r="A16" s="3" t="inlineStr">
        <is>
          <t>Share-based Payment Arrangement, Expensed and Capitalized, Amount [Line Items]</t>
        </is>
      </c>
    </row>
    <row r="17">
      <c r="A17" s="4" t="inlineStr">
        <is>
          <t>Common stock shares reserved for future issuance</t>
        </is>
      </c>
      <c r="B17" s="6" t="n">
        <v>152052141</v>
      </c>
    </row>
    <row r="18">
      <c r="A18" s="4" t="inlineStr">
        <is>
          <t>Number of common shares issuable under the plan (in shares)</t>
        </is>
      </c>
      <c r="B18" s="6" t="n">
        <v>50684047</v>
      </c>
    </row>
    <row r="19">
      <c r="A19" s="4" t="inlineStr">
        <is>
          <t>Number of shares available for issuance</t>
        </is>
      </c>
      <c r="B19" s="6" t="n">
        <v>152052141</v>
      </c>
    </row>
    <row r="20">
      <c r="A20" s="4" t="inlineStr">
        <is>
          <t>Employee Stock Purchase Plan [Member]</t>
        </is>
      </c>
    </row>
    <row r="21">
      <c r="A21" s="3" t="inlineStr">
        <is>
          <t>Share-based Payment Arrangement, Expensed and Capitalized, Amount [Line Items]</t>
        </is>
      </c>
    </row>
    <row r="22">
      <c r="A22" s="4" t="inlineStr">
        <is>
          <t>Number of common stock outstanding or issuable, percentage</t>
        </is>
      </c>
      <c r="B22" s="4" t="inlineStr">
        <is>
          <t>1.00%</t>
        </is>
      </c>
    </row>
    <row r="23">
      <c r="A23" s="4" t="inlineStr">
        <is>
          <t>Share-based compensation arrangement by share-based payment award, description</t>
        </is>
      </c>
      <c r="B23" s="4" t="inlineStr">
        <is>
          <t>Additionally, the number of shares of Class&amp;#160;A common stock reserved for issuance under the 2021 ESPP will automatically increase on January 1st of each year, beginning on January&amp;#160;1, 2022 and continuing through and including January&amp;#160;1, 2031, by 1.0% of the total number of shares of Class&amp;#160;A common stock and Class&amp;#160;B common stock outstanding or issuable upon conversion or exercise of outstanding instruments on December 31st of the preceding calendar year or such lesser number of shares of Class&amp;#160;A common stock as determined by our board of directors.</t>
        </is>
      </c>
    </row>
    <row r="24">
      <c r="A24" s="4" t="inlineStr">
        <is>
          <t>Employee Stock Purchase Plan [Member] | Class A Shares [Member] | Maximum [Member]</t>
        </is>
      </c>
    </row>
    <row r="25">
      <c r="A25" s="3" t="inlineStr">
        <is>
          <t>Share-based Payment Arrangement, Expensed and Capitalized, Amount [Line Items]</t>
        </is>
      </c>
    </row>
    <row r="26">
      <c r="A26" s="4" t="inlineStr">
        <is>
          <t>Number of common shares issuable under the plan (in shares)</t>
        </is>
      </c>
      <c r="B26" s="6" t="n">
        <v>4750354</v>
      </c>
    </row>
    <row r="27">
      <c r="A27" s="4" t="inlineStr">
        <is>
          <t>Options with service conditions [Member] | 2019, Equity Incentive Plan [Member]</t>
        </is>
      </c>
    </row>
    <row r="28">
      <c r="A28" s="3" t="inlineStr">
        <is>
          <t>Share-based Payment Arrangement, Expensed and Capitalized, Amount [Line Items]</t>
        </is>
      </c>
    </row>
    <row r="29">
      <c r="A29" s="4" t="inlineStr">
        <is>
          <t>Share based compensation by share based payment arrangement vesting period</t>
        </is>
      </c>
      <c r="C29" s="4" t="inlineStr">
        <is>
          <t>4 years</t>
        </is>
      </c>
    </row>
    <row r="30">
      <c r="A30" s="4" t="inlineStr">
        <is>
          <t>Share based compensation by share based payment arrangement contractual term</t>
        </is>
      </c>
      <c r="C30" s="4" t="inlineStr">
        <is>
          <t>10 years</t>
        </is>
      </c>
    </row>
    <row r="31">
      <c r="A31" s="4" t="inlineStr">
        <is>
          <t>Share based compensation by share based payment arangement weighted average grant date fair value of non vested stock options outstanding</t>
        </is>
      </c>
      <c r="C31" s="8" t="n">
        <v>0.35</v>
      </c>
    </row>
    <row r="32">
      <c r="A32" s="4" t="inlineStr">
        <is>
          <t>Share based compensation by share based payment arrangement non vested options unrecognized compensation</t>
        </is>
      </c>
      <c r="C32" s="10" t="n">
        <v>6.9</v>
      </c>
    </row>
    <row r="33">
      <c r="A33" s="4" t="inlineStr">
        <is>
          <t>Share based compensation by share based payment arrangement non vested options outstanding weighted average period of recognition</t>
        </is>
      </c>
      <c r="C33" s="4" t="inlineStr">
        <is>
          <t>3 years 10 days</t>
        </is>
      </c>
    </row>
    <row r="34">
      <c r="A34" s="4" t="inlineStr">
        <is>
          <t>Stock option with combined service and performance condition [Member] | Maximum [Member]</t>
        </is>
      </c>
    </row>
    <row r="35">
      <c r="A35" s="3" t="inlineStr">
        <is>
          <t>Share-based Payment Arrangement, Expensed and Capitalized, Amount [Line Items]</t>
        </is>
      </c>
    </row>
    <row r="36">
      <c r="A36" s="4" t="inlineStr">
        <is>
          <t>Share based compensation by share based payment arrangement service period</t>
        </is>
      </c>
      <c r="C36" s="4" t="inlineStr">
        <is>
          <t>1 year 8 months 1 day</t>
        </is>
      </c>
    </row>
    <row r="37">
      <c r="A37" s="4" t="inlineStr">
        <is>
          <t>Stock option with combined service and performance condition [Member] | 2019, Equity Incentive Plan [Member]</t>
        </is>
      </c>
    </row>
    <row r="38">
      <c r="A38" s="3" t="inlineStr">
        <is>
          <t>Share-based Payment Arrangement, Expensed and Capitalized, Amount [Line Items]</t>
        </is>
      </c>
    </row>
    <row r="39">
      <c r="A39" s="4" t="inlineStr">
        <is>
          <t>Share based compensation by share based payment arangement weighted average grant date fair value of non vested stock options outstanding</t>
        </is>
      </c>
      <c r="C39" s="8" t="n">
        <v>0.62</v>
      </c>
    </row>
    <row r="40">
      <c r="A40" s="4" t="inlineStr">
        <is>
          <t>Share based compensation by share based payment arrangement non vested options unrecognized compensation</t>
        </is>
      </c>
      <c r="C40" s="5" t="n">
        <v>11</v>
      </c>
    </row>
    <row r="41">
      <c r="A41" s="4" t="inlineStr">
        <is>
          <t>Share based compensation by share based payment arrangement non vested options outstanding weighted average period of recognition</t>
        </is>
      </c>
      <c r="C41" s="4" t="inlineStr">
        <is>
          <t>4 years 2 months 8 days</t>
        </is>
      </c>
    </row>
    <row r="42">
      <c r="A42" s="4" t="inlineStr">
        <is>
          <t>Share-based Payment Arrangement, Tranche One [Member] | Stock option with combined service and performance condition [Member] | 2019, Equity Incentive Plan [Member]</t>
        </is>
      </c>
    </row>
    <row r="43">
      <c r="A43" s="3" t="inlineStr">
        <is>
          <t>Share-based Payment Arrangement, Expensed and Capitalized, Amount [Line Items]</t>
        </is>
      </c>
    </row>
    <row r="44">
      <c r="A44" s="4" t="inlineStr">
        <is>
          <t>Share based compensation by share based payment arrangement service period</t>
        </is>
      </c>
      <c r="C44" s="4" t="inlineStr">
        <is>
          <t>3 years</t>
        </is>
      </c>
    </row>
    <row r="45">
      <c r="A45" s="4" t="inlineStr">
        <is>
          <t>Share based compensation by share based payment arrangement vesting percentage</t>
        </is>
      </c>
      <c r="C45" s="4" t="inlineStr">
        <is>
          <t>20.00%</t>
        </is>
      </c>
    </row>
    <row r="46">
      <c r="A46" s="4" t="inlineStr">
        <is>
          <t>Share-based Payment Arrangement, Tranche Two [Member] | Stock option with combined service and performance condition [Member] | 2019, Equity Incentive Plan [Member]</t>
        </is>
      </c>
    </row>
    <row r="47">
      <c r="A47" s="3" t="inlineStr">
        <is>
          <t>Share-based Payment Arrangement, Expensed and Capitalized, Amount [Line Items]</t>
        </is>
      </c>
    </row>
    <row r="48">
      <c r="A48" s="4" t="inlineStr">
        <is>
          <t>Share based compensation by share based payment arrangement service period</t>
        </is>
      </c>
      <c r="C48" s="4" t="inlineStr">
        <is>
          <t>4 years</t>
        </is>
      </c>
    </row>
    <row r="49">
      <c r="A49" s="4" t="inlineStr">
        <is>
          <t>Share based compensation by share based payment arrangement vesting percentage</t>
        </is>
      </c>
      <c r="C49" s="4" t="inlineStr">
        <is>
          <t>20.00%</t>
        </is>
      </c>
    </row>
    <row r="50">
      <c r="A50" s="4" t="inlineStr">
        <is>
          <t>Share-based Payment Arrangement, Tranche Three [Member] | Stock option with combined service and performance condition [Member] | 2019, Equity Incentive Plan [Member]</t>
        </is>
      </c>
    </row>
    <row r="51">
      <c r="A51" s="3" t="inlineStr">
        <is>
          <t>Share-based Payment Arrangement, Expensed and Capitalized, Amount [Line Items]</t>
        </is>
      </c>
    </row>
    <row r="52">
      <c r="A52" s="4" t="inlineStr">
        <is>
          <t>Share based compensation by share based payment arrangement service period</t>
        </is>
      </c>
      <c r="C52" s="4" t="inlineStr">
        <is>
          <t>5 years</t>
        </is>
      </c>
    </row>
    <row r="53">
      <c r="A53" s="4" t="inlineStr">
        <is>
          <t>Share based compensation by share based payment arrangement vesting percentage</t>
        </is>
      </c>
      <c r="C53" s="4" t="inlineStr">
        <is>
          <t>60.00%</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ock-Based Compensation - Summary of Stock Based Compensation Expenses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Share-based Payment Arrangement, Expensed and Capitalized, Amount [Line Items]</t>
        </is>
      </c>
    </row>
    <row r="4">
      <c r="A4" s="4" t="inlineStr">
        <is>
          <t>Stock based compensation expenses</t>
        </is>
      </c>
      <c r="B4" s="5" t="n">
        <v>1566</v>
      </c>
      <c r="C4" s="5" t="n">
        <v>340</v>
      </c>
      <c r="D4" s="5" t="n">
        <v>2202</v>
      </c>
    </row>
    <row r="5">
      <c r="A5" s="4" t="inlineStr">
        <is>
          <t>Research and development [Member]</t>
        </is>
      </c>
    </row>
    <row r="6">
      <c r="A6" s="3" t="inlineStr">
        <is>
          <t>Share-based Payment Arrangement, Expensed and Capitalized, Amount [Line Items]</t>
        </is>
      </c>
    </row>
    <row r="7">
      <c r="A7" s="4" t="inlineStr">
        <is>
          <t>Stock based compensation expenses</t>
        </is>
      </c>
      <c r="B7" s="6" t="n">
        <v>944</v>
      </c>
      <c r="C7" s="6" t="n">
        <v>277</v>
      </c>
      <c r="D7" s="6" t="n">
        <v>1509</v>
      </c>
    </row>
    <row r="8">
      <c r="A8" s="4" t="inlineStr">
        <is>
          <t>General and administrative [Member]</t>
        </is>
      </c>
    </row>
    <row r="9">
      <c r="A9" s="3" t="inlineStr">
        <is>
          <t>Share-based Payment Arrangement, Expensed and Capitalized, Amount [Line Items]</t>
        </is>
      </c>
    </row>
    <row r="10">
      <c r="A10" s="4" t="inlineStr">
        <is>
          <t>Stock based compensation expenses</t>
        </is>
      </c>
      <c r="B10" s="5" t="n">
        <v>622</v>
      </c>
      <c r="C10" s="5" t="n">
        <v>63</v>
      </c>
      <c r="D10" s="5" t="n">
        <v>69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Stock Option Activity With Service, Market, and Performance Conditions (Details) - Stock Option With Combined Service And Performance Condition [member]</t>
        </is>
      </c>
      <c r="B1" s="2" t="inlineStr">
        <is>
          <t>12 Months Ended</t>
        </is>
      </c>
    </row>
    <row r="2">
      <c r="B2" s="2" t="inlineStr">
        <is>
          <t>Dec. 31, 2020$ / sharesshares</t>
        </is>
      </c>
    </row>
    <row r="3">
      <c r="A3" s="3" t="inlineStr">
        <is>
          <t>Share-based Compensation Arrangement by Share-based Payment Award [Line Items]</t>
        </is>
      </c>
    </row>
    <row r="4">
      <c r="A4" s="4" t="inlineStr">
        <is>
          <t>Shares Issuable Pursuant to Stock Options, Outstanding Beginning balance | shares</t>
        </is>
      </c>
      <c r="B4" s="6" t="n">
        <v>0</v>
      </c>
    </row>
    <row r="5">
      <c r="A5" s="4" t="inlineStr">
        <is>
          <t>Shares Issuable Pursuant to Stock Options, Granted | shares</t>
        </is>
      </c>
      <c r="B5" s="6" t="n">
        <v>18892549</v>
      </c>
    </row>
    <row r="6">
      <c r="A6" s="4" t="inlineStr">
        <is>
          <t>Shares Issuable Pursuant to Stock Options, Outstanding Ending Balance | shares</t>
        </is>
      </c>
      <c r="B6" s="6" t="n">
        <v>18892549</v>
      </c>
    </row>
    <row r="7">
      <c r="A7" s="4" t="inlineStr">
        <is>
          <t>Weighted-Average Exercise Price, Outstanding Beginning Balance | $ / shares</t>
        </is>
      </c>
      <c r="B7" s="5" t="n">
        <v>0</v>
      </c>
    </row>
    <row r="8">
      <c r="A8" s="4" t="inlineStr">
        <is>
          <t>Weighted-Average Exercise Price, Granted | $ / shares</t>
        </is>
      </c>
      <c r="B8" s="12" t="n">
        <v>0.9399999999999999</v>
      </c>
    </row>
    <row r="9">
      <c r="A9" s="4" t="inlineStr">
        <is>
          <t>Weighted-Average Exercise Price, Outstanding Ending Balance | $ / shares</t>
        </is>
      </c>
      <c r="B9" s="8" t="n">
        <v>0.9399999999999999</v>
      </c>
    </row>
    <row r="10">
      <c r="A10" s="4" t="inlineStr">
        <is>
          <t>Weighted-Average Remaining Contractual Term (years), Outstanding</t>
        </is>
      </c>
      <c r="B10" s="4" t="inlineStr">
        <is>
          <t>9 years 9 months 7 day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Summary of Fair Value Stock Option Granted With Service Conditions (Details) - Options With Service Conditions [member]</t>
        </is>
      </c>
      <c r="B1" s="2" t="inlineStr">
        <is>
          <t>12 Months Ended</t>
        </is>
      </c>
    </row>
    <row r="2">
      <c r="B2" s="2" t="inlineStr">
        <is>
          <t>Dec. 31, 2020$ / shares</t>
        </is>
      </c>
    </row>
    <row r="3">
      <c r="A3" s="3" t="inlineStr">
        <is>
          <t>Share-based Compensation Arrangement by Share-based Payment Award [Line Items]</t>
        </is>
      </c>
    </row>
    <row r="4">
      <c r="A4" s="4" t="inlineStr">
        <is>
          <t>Risk-free interest rate, minimum</t>
        </is>
      </c>
      <c r="B4" s="4" t="inlineStr">
        <is>
          <t>0.37%</t>
        </is>
      </c>
    </row>
    <row r="5">
      <c r="A5" s="4" t="inlineStr">
        <is>
          <t>Risk-free interest rate, maximum</t>
        </is>
      </c>
      <c r="B5" s="4" t="inlineStr">
        <is>
          <t>1.64%</t>
        </is>
      </c>
    </row>
    <row r="6">
      <c r="A6" s="4" t="inlineStr">
        <is>
          <t>Expected volatility, minimum</t>
        </is>
      </c>
      <c r="B6" s="4" t="inlineStr">
        <is>
          <t>85.00%</t>
        </is>
      </c>
    </row>
    <row r="7">
      <c r="A7" s="4" t="inlineStr">
        <is>
          <t>Expected volatility, maximum</t>
        </is>
      </c>
      <c r="B7" s="4" t="inlineStr">
        <is>
          <t>95.00%</t>
        </is>
      </c>
    </row>
    <row r="8">
      <c r="A8" s="4" t="inlineStr">
        <is>
          <t>Dividend yield</t>
        </is>
      </c>
      <c r="B8" s="4" t="inlineStr">
        <is>
          <t>0.00%</t>
        </is>
      </c>
    </row>
    <row r="9">
      <c r="A9" s="4" t="inlineStr">
        <is>
          <t>Maximum [member]</t>
        </is>
      </c>
    </row>
    <row r="10">
      <c r="A10" s="3" t="inlineStr">
        <is>
          <t>Share-based Compensation Arrangement by Share-based Payment Award [Line Items]</t>
        </is>
      </c>
    </row>
    <row r="11">
      <c r="A11" s="4" t="inlineStr">
        <is>
          <t>Exercise price</t>
        </is>
      </c>
      <c r="B11" s="8" t="n">
        <v>2.03</v>
      </c>
    </row>
    <row r="12">
      <c r="A12" s="4" t="inlineStr">
        <is>
          <t>Expected term in years</t>
        </is>
      </c>
      <c r="B12" s="4" t="inlineStr">
        <is>
          <t>6 years 3 months</t>
        </is>
      </c>
    </row>
    <row r="13">
      <c r="A13" s="4" t="inlineStr">
        <is>
          <t>Minimum [member]</t>
        </is>
      </c>
    </row>
    <row r="14">
      <c r="A14" s="3" t="inlineStr">
        <is>
          <t>Share-based Compensation Arrangement by Share-based Payment Award [Line Items]</t>
        </is>
      </c>
    </row>
    <row r="15">
      <c r="A15" s="4" t="inlineStr">
        <is>
          <t>Exercise price</t>
        </is>
      </c>
      <c r="B15" s="8" t="n">
        <v>0.34</v>
      </c>
    </row>
    <row r="16">
      <c r="A16" s="4" t="inlineStr">
        <is>
          <t>Expected term in years</t>
        </is>
      </c>
      <c r="B16" s="4" t="inlineStr">
        <is>
          <t>6 years 29 day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8 Months Ended</t>
        </is>
      </c>
    </row>
    <row r="2">
      <c r="B2" s="2" t="inlineStr">
        <is>
          <t>Dec. 31, 2020</t>
        </is>
      </c>
    </row>
    <row r="3">
      <c r="A3" s="4" t="inlineStr">
        <is>
          <t>Panacea Acquisition Corp</t>
        </is>
      </c>
    </row>
    <row r="4">
      <c r="A4" s="4" t="inlineStr">
        <is>
          <t>DESCRIPTION OF ORGANIZATION AND BUSINESS OPERATIONS</t>
        </is>
      </c>
      <c r="B4" s="4" t="inlineStr">
        <is>
          <t xml:space="preserve">NOTE 1. DESCRIPTION OF ORGANIZATION AND BUSINESS OPERATIONS Panacea Acquisition Corp. (the “Company”) was incorporated in Delaware on April 24, 2020. The Company was formed for the purpose of effecting a merger, capital stock exchange, asset acquisition, stock purchase, reorganization or similar business combination with one or more businesses.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The Company has one subsidiary, Panacea Merger Subsidiary Corp., a wholly owned subsidiary of the Company incorporated in Delaware on October 16, 2020 (“Merger Sub”). As of December 31, 2020, the Company had not commenced any operations. All activity for the period from April 24, 2020 (inception) through December 31, 2020 relates to the Company’s formation, the initial public offering (“Initial Public Offering”), which is described below, and activities in connection with the proposed acquisition of Nuvation Bio Inc., a Delaware corporation (“Nuvation Bio”). The Company will not generate any operating revenues until after the completion of its initial business combination, at the earliest. The Company will generate non-operating income in the form of interest income from the proceeds derived from the Initial Public Offering. The registration statement for the Company’s Initial Public Offering was declared effective on June 30, 2020. On July 6, 2020, the Company consummated the Initial Public Offering of 14,375,000 units (the “Units” and, with respect to the shares of Class A common stock included in the Units sold, the “Public Shares”), which includes the full exercise by the underwriters of the over-allotment option to purchase an additional 1,875,000 Units, at $10.00 per Unit, generating gross proceeds of $143,750,000, which is described in Note 3. Simultaneously with the closing of the Initial Public Offering, the Company consummated the sale of 487,500 units (each, a “Private Placement Unit” and collectively, the “Private Placement Units”) at a price of $10.00 per Private Placement Unit in a private placement to EcoR1 Panacea Holdings, LLC, a Delaware limited liability company (the “Sponsor”), and PA Co-Investments Co-Investments Transaction costs amounted to $3,210,231, consisting of $2,875,000 of underwriting fees and $335,231 of other offering costs. Following the closing of the Initial Public Offering on July 6, 2020, an amount of $143,750,000 ($10.00 per Unit) from the net proceeds of the sale of the Units in the Initial Public Offering and the sale of the Private Placement Units was placed in a trust account (the “Trust Account”) located in the United States and that will invest only in U.S. government securities, within the meaning set forth in Section 2(a)(16) of the Investment Company Act of 1940, as amended (the “Investment Company Act”), with a maturity of 185 2a-7 b c The Company’s management has broad discretion with respect to the specific application of the net proceeds of the Initial Public Offering and the sale of Private Placement Units, although substantially all of the net proceeds are intended to be applied generally toward consummating a b c b c b c b c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00 per Public Share, plus any pro rata interest then in the Trust Account, net of taxes payable). There will be no redemption rights upon the completion of a b c The Company will only proceed with a b c following any related redemptions and, if the Company seeks stockholder approval, a majority of the shares voted are voted in favor of the business combination.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Company’s Sponsor, PA Co-Investments LLC and any other holders of the Company’s common stock prior to the Initial Public Offering (the “initial stockholders”) have agreed to vote their Founder Shares (as defined in Note 5), Private Placement Shares (as defined in Note 4)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If the Company seeks stockholder approval of a b c The initial stockholders have agreed (a) to waive their redemption rights with respect to their Founder Shares, Private Placement Shares and Public Shares held by them in connection with the completion of a b c b c b c pre-business The initial stockholders have agreed to waive their liquidation rights with respect to the Founder Shares and Private Placement Shares if the Company fails to complete a business combination within the Combination Period. However, if the initial stockholders acquire Public Shares in or after the Initial Public Offering, such Public Shares will be entitled to liquidating distributions from the Trust Account if the Company fails to complete a business combination within the Combination Period. If the Company has not completed a b c per-share b c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due to reductions in the value of the trust assets, in each case net of the amount of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Stock Option Activity With Service Conditions (Details) - Options With Service Conditions [member]</t>
        </is>
      </c>
      <c r="B1" s="2" t="inlineStr">
        <is>
          <t>12 Months Ended</t>
        </is>
      </c>
    </row>
    <row r="2">
      <c r="B2" s="2" t="inlineStr">
        <is>
          <t>Dec. 31, 2020$ / sharesshares</t>
        </is>
      </c>
    </row>
    <row r="3">
      <c r="A3" s="3" t="inlineStr">
        <is>
          <t>Share-based Compensation Arrangement by Share-based Payment Award [Line Items]</t>
        </is>
      </c>
    </row>
    <row r="4">
      <c r="A4" s="4" t="inlineStr">
        <is>
          <t>Shares Issuable Pursuant to Stock Options, Outstanding Beginning balance | shares</t>
        </is>
      </c>
      <c r="B4" s="6" t="n">
        <v>0</v>
      </c>
    </row>
    <row r="5">
      <c r="A5" s="4" t="inlineStr">
        <is>
          <t>Shares Issuable Pursuant to Stock Options, Granted | shares</t>
        </is>
      </c>
      <c r="B5" s="6" t="n">
        <v>30380090</v>
      </c>
    </row>
    <row r="6">
      <c r="A6" s="4" t="inlineStr">
        <is>
          <t>Shares Issuable Pursuant to Stock Options, Forfeited | shares</t>
        </is>
      </c>
      <c r="B6" s="6" t="n">
        <v>-5954421</v>
      </c>
    </row>
    <row r="7">
      <c r="A7" s="4" t="inlineStr">
        <is>
          <t>Shares Issuable Pursuant to Stock Options, Expired | shares</t>
        </is>
      </c>
      <c r="B7" s="6" t="n">
        <v>0</v>
      </c>
    </row>
    <row r="8">
      <c r="A8" s="4" t="inlineStr">
        <is>
          <t>Shares Issuable Pursuant to Stock Options, Outstanding Ending Balance | shares</t>
        </is>
      </c>
      <c r="B8" s="6" t="n">
        <v>24425669</v>
      </c>
    </row>
    <row r="9">
      <c r="A9" s="4" t="inlineStr">
        <is>
          <t>Shares Issuable Pursuant to Stock Options, Exercisable Ending Balance | shares</t>
        </is>
      </c>
      <c r="B9" s="6" t="n">
        <v>5505267</v>
      </c>
    </row>
    <row r="10">
      <c r="A10" s="4" t="inlineStr">
        <is>
          <t>Weighted-Average Exercise Price, Outstanding Beginning Balance | $ / shares</t>
        </is>
      </c>
      <c r="B10" s="5" t="n">
        <v>0</v>
      </c>
    </row>
    <row r="11">
      <c r="A11" s="4" t="inlineStr">
        <is>
          <t>Weighted-Average Exercise Price, Granted | $ / shares</t>
        </is>
      </c>
      <c r="B11" s="12" t="n">
        <v>0.46</v>
      </c>
    </row>
    <row r="12">
      <c r="A12" s="4" t="inlineStr">
        <is>
          <t>Weighted-Average Exercise Price, Forfeited | $ / shares</t>
        </is>
      </c>
      <c r="B12" s="12" t="n">
        <v>0.34</v>
      </c>
    </row>
    <row r="13">
      <c r="A13" s="4" t="inlineStr">
        <is>
          <t>Weighted-Average Exercise Price, Expired | $ / shares</t>
        </is>
      </c>
      <c r="B13" s="6" t="n">
        <v>0</v>
      </c>
    </row>
    <row r="14">
      <c r="A14" s="4" t="inlineStr">
        <is>
          <t>Weighted-Average Exercise Price, Outstanding Ending Balance | $ / shares</t>
        </is>
      </c>
      <c r="B14" s="12" t="n">
        <v>0.47</v>
      </c>
    </row>
    <row r="15">
      <c r="A15" s="4" t="inlineStr">
        <is>
          <t>Weighted-Average Exercise Price, Exercisable Ending Balance | $ / shares</t>
        </is>
      </c>
      <c r="B15" s="8" t="n">
        <v>0.35</v>
      </c>
    </row>
    <row r="16">
      <c r="A16" s="4" t="inlineStr">
        <is>
          <t>Weighted-Average Remaining Contractual Term (years), Outstanding</t>
        </is>
      </c>
      <c r="B16" s="4" t="inlineStr">
        <is>
          <t>9 years 2 months 23 days</t>
        </is>
      </c>
    </row>
    <row r="17">
      <c r="A17" s="4" t="inlineStr">
        <is>
          <t>Weighted- Average Remaining Contractual Term (years), Exercisable</t>
        </is>
      </c>
      <c r="B17" s="4" t="inlineStr">
        <is>
          <t>8 years 9 months 29 day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ummary of Fair Value Stock Option Granted With Service, Market, and Performance Conditions (Details) - Stock Option With Combined Service And Performance Condition [member]</t>
        </is>
      </c>
      <c r="B1" s="2" t="inlineStr">
        <is>
          <t>12 Months Ended</t>
        </is>
      </c>
    </row>
    <row r="2">
      <c r="B2" s="2" t="inlineStr">
        <is>
          <t>Dec. 31, 2020$ / shares</t>
        </is>
      </c>
    </row>
    <row r="3">
      <c r="A3" s="3" t="inlineStr">
        <is>
          <t>Share-based Compensation Arrangement by Share-based Payment Award [Line Items]</t>
        </is>
      </c>
    </row>
    <row r="4">
      <c r="A4" s="4" t="inlineStr">
        <is>
          <t>Risk-free interest rate</t>
        </is>
      </c>
      <c r="B4" s="4" t="inlineStr">
        <is>
          <t>0.78%</t>
        </is>
      </c>
    </row>
    <row r="5">
      <c r="A5" s="4" t="inlineStr">
        <is>
          <t>Expected volatility</t>
        </is>
      </c>
      <c r="B5" s="4" t="inlineStr">
        <is>
          <t>71.00%</t>
        </is>
      </c>
    </row>
    <row r="6">
      <c r="A6" s="4" t="inlineStr">
        <is>
          <t>Dividend yield</t>
        </is>
      </c>
      <c r="B6" s="4" t="inlineStr">
        <is>
          <t>0.00%</t>
        </is>
      </c>
    </row>
    <row r="7">
      <c r="A7" s="4" t="inlineStr">
        <is>
          <t>Maximum [member]</t>
        </is>
      </c>
    </row>
    <row r="8">
      <c r="A8" s="3" t="inlineStr">
        <is>
          <t>Share-based Compensation Arrangement by Share-based Payment Award [Line Items]</t>
        </is>
      </c>
    </row>
    <row r="9">
      <c r="A9" s="4" t="inlineStr">
        <is>
          <t>Derived service period in years</t>
        </is>
      </c>
      <c r="B9" s="4" t="inlineStr">
        <is>
          <t>1 year 8 months 1 day</t>
        </is>
      </c>
    </row>
    <row r="10">
      <c r="A10" s="4" t="inlineStr">
        <is>
          <t>Exercise price</t>
        </is>
      </c>
      <c r="B10" s="8" t="n">
        <v>2.03</v>
      </c>
    </row>
    <row r="11">
      <c r="A11" s="4" t="inlineStr">
        <is>
          <t>Expected term in years</t>
        </is>
      </c>
      <c r="B11" s="4" t="inlineStr">
        <is>
          <t>6 years 7 days</t>
        </is>
      </c>
    </row>
    <row r="12">
      <c r="A12" s="4" t="inlineStr">
        <is>
          <t>Minimum [member]</t>
        </is>
      </c>
    </row>
    <row r="13">
      <c r="A13" s="3" t="inlineStr">
        <is>
          <t>Share-based Compensation Arrangement by Share-based Payment Award [Line Items]</t>
        </is>
      </c>
    </row>
    <row r="14">
      <c r="A14" s="4" t="inlineStr">
        <is>
          <t>Derived service period in years</t>
        </is>
      </c>
      <c r="B14" s="4" t="inlineStr">
        <is>
          <t>5 months 23 days</t>
        </is>
      </c>
    </row>
    <row r="15">
      <c r="A15" s="4" t="inlineStr">
        <is>
          <t>Exercise price</t>
        </is>
      </c>
      <c r="B15" s="8" t="n">
        <v>0.9</v>
      </c>
    </row>
    <row r="16">
      <c r="A16" s="4" t="inlineStr">
        <is>
          <t>Expected term in years</t>
        </is>
      </c>
      <c r="B16" s="4" t="inlineStr">
        <is>
          <t>5 years 10 months 6 day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Summary of Stock Option Activity under 2019 Plan and 2021 plan (Details) - 2019 and 2021 Equity Incentive Plan [Member]</t>
        </is>
      </c>
      <c r="B1" s="2" t="inlineStr">
        <is>
          <t>3 Months Ended</t>
        </is>
      </c>
    </row>
    <row r="2">
      <c r="B2" s="2" t="inlineStr">
        <is>
          <t>Mar. 31, 2021shares</t>
        </is>
      </c>
    </row>
    <row r="3">
      <c r="A3" s="3" t="inlineStr">
        <is>
          <t>Share-based Payment Arrangement, Expensed and Capitalized, Amount [Line Items]</t>
        </is>
      </c>
    </row>
    <row r="4">
      <c r="A4" s="4" t="inlineStr">
        <is>
          <t>Outstanding at December 31, 2020</t>
        </is>
      </c>
      <c r="B4" s="6" t="n">
        <v>43318218</v>
      </c>
    </row>
    <row r="5">
      <c r="A5" s="4" t="inlineStr">
        <is>
          <t>Conversion adjustment related to the Merger (see Note 3)</t>
        </is>
      </c>
      <c r="B5" s="6" t="n">
        <v>-34827515</v>
      </c>
    </row>
    <row r="6">
      <c r="A6" s="4" t="inlineStr">
        <is>
          <t>Granted</t>
        </is>
      </c>
      <c r="B6" s="6" t="n">
        <v>1774349</v>
      </c>
    </row>
    <row r="7">
      <c r="A7" s="4" t="inlineStr">
        <is>
          <t>Expired</t>
        </is>
      </c>
      <c r="B7" s="6" t="n">
        <v>-31851</v>
      </c>
    </row>
    <row r="8">
      <c r="A8" s="4" t="inlineStr">
        <is>
          <t>Outstanding at March 31, 2021</t>
        </is>
      </c>
      <c r="B8" s="6" t="n">
        <v>10233201</v>
      </c>
    </row>
    <row r="9">
      <c r="A9" s="4" t="inlineStr">
        <is>
          <t>Exercisable at March 31, 2021</t>
        </is>
      </c>
      <c r="B9" s="6" t="n">
        <v>1301735</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401(k) Plan - Additional Information (Details) - USD ($) $ in Thousands</t>
        </is>
      </c>
      <c r="B1" s="2" t="inlineStr">
        <is>
          <t>12 Months Ended</t>
        </is>
      </c>
    </row>
    <row r="2">
      <c r="B2" s="2" t="inlineStr">
        <is>
          <t>Dec. 31, 2020</t>
        </is>
      </c>
      <c r="C2" s="2" t="inlineStr">
        <is>
          <t>Dec. 31, 2019</t>
        </is>
      </c>
    </row>
    <row r="3">
      <c r="A3" s="3" t="inlineStr">
        <is>
          <t>Retirement Benefits [Abstract]</t>
        </is>
      </c>
    </row>
    <row r="4">
      <c r="A4" s="4" t="inlineStr">
        <is>
          <t>Matching employer contribution as a percentage of employee contribution to defined contribution plan</t>
        </is>
      </c>
      <c r="B4" s="4" t="inlineStr">
        <is>
          <t>3.00%</t>
        </is>
      </c>
    </row>
    <row r="5">
      <c r="A5" s="4" t="inlineStr">
        <is>
          <t>Employer matching contribution to defined contribution plan amount</t>
        </is>
      </c>
      <c r="B5" s="5" t="n">
        <v>160</v>
      </c>
      <c r="C5" s="5"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26" customWidth="1" min="3" max="3"/>
    <col width="14" customWidth="1" min="4" max="4"/>
    <col width="14" customWidth="1" min="5" max="5"/>
    <col width="14" customWidth="1" min="6" max="6"/>
  </cols>
  <sheetData>
    <row r="1">
      <c r="A1" s="1" t="inlineStr">
        <is>
          <t>Warrants - Schedule of Quantitative Information Regarding Level 3 Fair Value Measurements (Details) - USD ($)</t>
        </is>
      </c>
      <c r="B1" s="2" t="inlineStr">
        <is>
          <t>Feb. 10, 2021</t>
        </is>
      </c>
      <c r="C1" s="2" t="inlineStr">
        <is>
          <t>Mar. 31, 2021</t>
        </is>
      </c>
      <c r="D1" s="2" t="inlineStr">
        <is>
          <t>Sep. 30, 2020</t>
        </is>
      </c>
      <c r="E1" s="2" t="inlineStr">
        <is>
          <t>Sep. 30, 2020</t>
        </is>
      </c>
      <c r="F1" s="2" t="inlineStr">
        <is>
          <t>Dec. 31, 2020</t>
        </is>
      </c>
    </row>
    <row r="2">
      <c r="A2" s="3" t="inlineStr">
        <is>
          <t>Class of Warrant or Right [Line Items]</t>
        </is>
      </c>
    </row>
    <row r="3">
      <c r="A3" s="4" t="inlineStr">
        <is>
          <t>Fair Value Of Warrants</t>
        </is>
      </c>
      <c r="C3" s="5" t="n">
        <v>293000</v>
      </c>
      <c r="D3" s="5" t="n">
        <v>3735125</v>
      </c>
      <c r="E3" s="5" t="n">
        <v>3735125</v>
      </c>
      <c r="F3" s="5" t="n">
        <v>8018459</v>
      </c>
    </row>
    <row r="4">
      <c r="A4" s="4" t="inlineStr">
        <is>
          <t>Level 3 [Member]</t>
        </is>
      </c>
    </row>
    <row r="5">
      <c r="A5" s="3" t="inlineStr">
        <is>
          <t>Class of Warrant or Right [Line Items]</t>
        </is>
      </c>
    </row>
    <row r="6">
      <c r="A6" s="4" t="inlineStr">
        <is>
          <t>Stock Price</t>
        </is>
      </c>
      <c r="B6" s="8" t="n">
        <v>10.42</v>
      </c>
      <c r="C6" s="8" t="n">
        <v>10.45</v>
      </c>
    </row>
    <row r="7">
      <c r="A7" s="4" t="inlineStr">
        <is>
          <t>Strike Price</t>
        </is>
      </c>
      <c r="B7" s="8" t="n">
        <v>11.5</v>
      </c>
      <c r="C7" s="8" t="n">
        <v>11.5</v>
      </c>
    </row>
    <row r="8">
      <c r="A8" s="4" t="inlineStr">
        <is>
          <t>Term(In Years)</t>
        </is>
      </c>
      <c r="B8" s="4" t="inlineStr">
        <is>
          <t>5 years</t>
        </is>
      </c>
      <c r="C8" s="4" t="inlineStr">
        <is>
          <t>4 years 10 months 24 days</t>
        </is>
      </c>
    </row>
    <row r="9">
      <c r="A9" s="4" t="inlineStr">
        <is>
          <t>Volatility</t>
        </is>
      </c>
      <c r="B9" s="4" t="inlineStr">
        <is>
          <t>35.30%</t>
        </is>
      </c>
      <c r="C9" s="4" t="inlineStr">
        <is>
          <t>35.50%</t>
        </is>
      </c>
    </row>
    <row r="10">
      <c r="A10" s="4" t="inlineStr">
        <is>
          <t>Risk Free Rate</t>
        </is>
      </c>
      <c r="B10" s="4" t="inlineStr">
        <is>
          <t>0.50%</t>
        </is>
      </c>
      <c r="C10" s="4" t="inlineStr">
        <is>
          <t>0.90%</t>
        </is>
      </c>
    </row>
    <row r="11">
      <c r="A11" s="4" t="inlineStr">
        <is>
          <t>Dividend Yield</t>
        </is>
      </c>
      <c r="B11" s="4" t="inlineStr">
        <is>
          <t>0.00%</t>
        </is>
      </c>
      <c r="C11" s="4" t="inlineStr">
        <is>
          <t>0.00%</t>
        </is>
      </c>
    </row>
    <row r="12">
      <c r="A12" s="4" t="inlineStr">
        <is>
          <t>Fair Value Of Warrants</t>
        </is>
      </c>
      <c r="B12" s="8" t="n">
        <v>2.64</v>
      </c>
      <c r="C12" s="8" t="n">
        <v>2.6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Warrants - Schedule of Fair Values for Outstanding Warrants (Details) $ in Thousands</t>
        </is>
      </c>
      <c r="B1" s="2" t="inlineStr">
        <is>
          <t>Mar. 31, 2021USD ($)</t>
        </is>
      </c>
    </row>
    <row r="2">
      <c r="A2" s="3" t="inlineStr">
        <is>
          <t>Class of Warrant or Right [Line Items]</t>
        </is>
      </c>
    </row>
    <row r="3">
      <c r="A3" s="4" t="inlineStr">
        <is>
          <t>Fair values of outstanding warrants</t>
        </is>
      </c>
      <c r="B3" s="5" t="n">
        <v>15561</v>
      </c>
    </row>
    <row r="4">
      <c r="A4" s="4" t="inlineStr">
        <is>
          <t>Public Warrants [Member]</t>
        </is>
      </c>
    </row>
    <row r="5">
      <c r="A5" s="3" t="inlineStr">
        <is>
          <t>Class of Warrant or Right [Line Items]</t>
        </is>
      </c>
    </row>
    <row r="6">
      <c r="A6" s="4" t="inlineStr">
        <is>
          <t>Fair values of outstanding warrants</t>
        </is>
      </c>
      <c r="B6" s="6" t="n">
        <v>12842</v>
      </c>
    </row>
    <row r="7">
      <c r="A7" s="4" t="inlineStr">
        <is>
          <t>Private Placement Warrants [Member]</t>
        </is>
      </c>
    </row>
    <row r="8">
      <c r="A8" s="3" t="inlineStr">
        <is>
          <t>Class of Warrant or Right [Line Items]</t>
        </is>
      </c>
    </row>
    <row r="9">
      <c r="A9" s="4" t="inlineStr">
        <is>
          <t>Fair values of outstanding warrants</t>
        </is>
      </c>
      <c r="B9" s="6" t="n">
        <v>486</v>
      </c>
    </row>
    <row r="10">
      <c r="A10" s="4" t="inlineStr">
        <is>
          <t>Forward Purchase Warrants [Member]</t>
        </is>
      </c>
    </row>
    <row r="11">
      <c r="A11" s="3" t="inlineStr">
        <is>
          <t>Class of Warrant or Right [Line Items]</t>
        </is>
      </c>
    </row>
    <row r="12">
      <c r="A12" s="4" t="inlineStr">
        <is>
          <t>Fair values of outstanding warrants</t>
        </is>
      </c>
      <c r="B12" s="5" t="n">
        <v>223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Warrants - Additional Information (Details) - USD ($) $ / shares in Units, $ in Millions</t>
        </is>
      </c>
      <c r="B1" s="2" t="inlineStr">
        <is>
          <t>3 Months Ended</t>
        </is>
      </c>
    </row>
    <row r="2">
      <c r="B2" s="2" t="inlineStr">
        <is>
          <t>Mar. 31, 2021</t>
        </is>
      </c>
      <c r="C2" s="2" t="inlineStr">
        <is>
          <t>Mar. 26, 2021</t>
        </is>
      </c>
      <c r="D2" s="2" t="inlineStr">
        <is>
          <t>Oct. 20, 2020</t>
        </is>
      </c>
    </row>
    <row r="3">
      <c r="A3" s="3" t="inlineStr">
        <is>
          <t>Class of Warrant or Right [Line Items]</t>
        </is>
      </c>
    </row>
    <row r="4">
      <c r="A4" s="4" t="inlineStr">
        <is>
          <t>Warrants to purchase common stock outstanding</t>
        </is>
      </c>
      <c r="B4" s="6" t="n">
        <v>5787472</v>
      </c>
    </row>
    <row r="5">
      <c r="A5" s="4" t="inlineStr">
        <is>
          <t>Change in Fair Value, Loss</t>
        </is>
      </c>
      <c r="B5" s="10" t="n">
        <v>0.3</v>
      </c>
    </row>
    <row r="6">
      <c r="A6" s="4" t="inlineStr">
        <is>
          <t>Fair Value Transfers, Description</t>
        </is>
      </c>
      <c r="B6" s="4" t="inlineStr">
        <is>
          <t>There were no transfers between Levels 1, 2 or 3 during the period ended March&amp;#160;31, 2021</t>
        </is>
      </c>
    </row>
    <row r="7">
      <c r="A7" s="4" t="inlineStr">
        <is>
          <t>Class A Common Stock</t>
        </is>
      </c>
    </row>
    <row r="8">
      <c r="A8" s="3" t="inlineStr">
        <is>
          <t>Class of Warrant or Right [Line Items]</t>
        </is>
      </c>
    </row>
    <row r="9">
      <c r="A9" s="4" t="inlineStr">
        <is>
          <t>Warrants to purchase common stock outstanding</t>
        </is>
      </c>
      <c r="B9" s="6" t="n">
        <v>5787472</v>
      </c>
    </row>
    <row r="10">
      <c r="A10" s="4" t="inlineStr">
        <is>
          <t>Aggregate warrants outstanding</t>
        </is>
      </c>
      <c r="B10" s="6" t="n">
        <v>5787472</v>
      </c>
    </row>
    <row r="11">
      <c r="A11" s="4" t="inlineStr">
        <is>
          <t>Shares issued, price per share</t>
        </is>
      </c>
      <c r="B11" s="8" t="n">
        <v>11.5</v>
      </c>
      <c r="C11" s="8" t="n">
        <v>10.28</v>
      </c>
      <c r="D11" s="5" t="n">
        <v>10</v>
      </c>
    </row>
    <row r="12">
      <c r="A12" s="4" t="inlineStr">
        <is>
          <t>Public Warrants [Member]</t>
        </is>
      </c>
    </row>
    <row r="13">
      <c r="A13" s="3" t="inlineStr">
        <is>
          <t>Class of Warrant or Right [Line Items]</t>
        </is>
      </c>
    </row>
    <row r="14">
      <c r="A14" s="4" t="inlineStr">
        <is>
          <t>Warrants to purchase common stock outstanding</t>
        </is>
      </c>
      <c r="B14" s="6" t="n">
        <v>4791639</v>
      </c>
    </row>
    <row r="15">
      <c r="A15" s="4" t="inlineStr">
        <is>
          <t>Private Placement Warrants [Member]</t>
        </is>
      </c>
    </row>
    <row r="16">
      <c r="A16" s="3" t="inlineStr">
        <is>
          <t>Class of Warrant or Right [Line Items]</t>
        </is>
      </c>
    </row>
    <row r="17">
      <c r="A17" s="4" t="inlineStr">
        <is>
          <t>Warrants to purchase common stock outstanding</t>
        </is>
      </c>
      <c r="B17" s="6" t="n">
        <v>162500</v>
      </c>
    </row>
    <row r="18">
      <c r="A18" s="4" t="inlineStr">
        <is>
          <t>Forward Purchase Warrants [Member]</t>
        </is>
      </c>
    </row>
    <row r="19">
      <c r="A19" s="3" t="inlineStr">
        <is>
          <t>Class of Warrant or Right [Line Items]</t>
        </is>
      </c>
    </row>
    <row r="20">
      <c r="A20" s="4" t="inlineStr">
        <is>
          <t>Warrants to purchase common stock outstanding</t>
        </is>
      </c>
      <c r="B20" s="6" t="n">
        <v>833333</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Warrants - Additional Information (Detail) - $ / shares</t>
        </is>
      </c>
      <c r="B1" s="2" t="inlineStr">
        <is>
          <t>Mar. 31, 2021</t>
        </is>
      </c>
      <c r="C1" s="2" t="inlineStr">
        <is>
          <t>Mar. 26, 2021</t>
        </is>
      </c>
      <c r="D1" s="2" t="inlineStr">
        <is>
          <t>Dec. 31, 2020</t>
        </is>
      </c>
      <c r="E1" s="2" t="inlineStr">
        <is>
          <t>Oct. 20, 2020</t>
        </is>
      </c>
    </row>
    <row r="2">
      <c r="A2" s="4" t="inlineStr">
        <is>
          <t>Warrant price per share (in Dollars per share)</t>
        </is>
      </c>
      <c r="B2" s="8" t="n">
        <v>11.5</v>
      </c>
    </row>
    <row r="3">
      <c r="A3" s="4" t="inlineStr">
        <is>
          <t>Panacea Acquisition Corp</t>
        </is>
      </c>
    </row>
    <row r="4">
      <c r="A4" s="4" t="inlineStr">
        <is>
          <t>Business combination price per share (in Dollars per share)</t>
        </is>
      </c>
      <c r="D4" s="8" t="n">
        <v>9.199999999999999</v>
      </c>
    </row>
    <row r="5">
      <c r="A5" s="4" t="inlineStr">
        <is>
          <t>Equity interest percentage</t>
        </is>
      </c>
      <c r="D5" s="4" t="inlineStr">
        <is>
          <t>60.00%</t>
        </is>
      </c>
    </row>
    <row r="6">
      <c r="A6" s="4" t="inlineStr">
        <is>
          <t>Market value price per share (in Dollars per share)</t>
        </is>
      </c>
      <c r="D6" s="8" t="n">
        <v>9.199999999999999</v>
      </c>
    </row>
    <row r="7">
      <c r="A7" s="4" t="inlineStr">
        <is>
          <t>Fair market value percentage</t>
        </is>
      </c>
      <c r="D7" s="4" t="inlineStr">
        <is>
          <t>115.00%</t>
        </is>
      </c>
    </row>
    <row r="8">
      <c r="A8" s="4" t="inlineStr">
        <is>
          <t>Share price (in Dollars per share)</t>
        </is>
      </c>
      <c r="D8" s="5" t="n">
        <v>18</v>
      </c>
    </row>
    <row r="9">
      <c r="A9" s="4" t="inlineStr">
        <is>
          <t>Market value issuance, percentage</t>
        </is>
      </c>
      <c r="D9" s="4" t="inlineStr">
        <is>
          <t>180.00%</t>
        </is>
      </c>
    </row>
    <row r="10">
      <c r="A10" s="4" t="inlineStr">
        <is>
          <t>Common Class A [Member]</t>
        </is>
      </c>
    </row>
    <row r="11">
      <c r="A11" s="4" t="inlineStr">
        <is>
          <t>Share price (in Dollars per share)</t>
        </is>
      </c>
      <c r="B11" s="8" t="n">
        <v>11.5</v>
      </c>
      <c r="C11" s="8" t="n">
        <v>10.28</v>
      </c>
      <c r="E11" s="5" t="n">
        <v>10</v>
      </c>
    </row>
    <row r="12">
      <c r="A12" s="4" t="inlineStr">
        <is>
          <t>Common Class A [Member] | Panacea Acquisition Corp</t>
        </is>
      </c>
    </row>
    <row r="13">
      <c r="A13" s="4" t="inlineStr">
        <is>
          <t>Warrant price per share (in Dollars per share)</t>
        </is>
      </c>
      <c r="D13" s="5" t="n">
        <v>18</v>
      </c>
    </row>
    <row r="14">
      <c r="A14" s="4" t="inlineStr">
        <is>
          <t>Share price (in Dollars per share)</t>
        </is>
      </c>
      <c r="E14" s="5" t="n">
        <v>1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Income Tax - Additional Information (Details) - USD ($)</t>
        </is>
      </c>
      <c r="B1" s="2" t="inlineStr">
        <is>
          <t>3 Months Ended</t>
        </is>
      </c>
      <c r="D1" s="2" t="inlineStr">
        <is>
          <t>8 Months Ended</t>
        </is>
      </c>
      <c r="E1" s="2" t="inlineStr">
        <is>
          <t>12 Months Ended</t>
        </is>
      </c>
    </row>
    <row r="2">
      <c r="B2" s="2" t="inlineStr">
        <is>
          <t>Mar. 31, 2021</t>
        </is>
      </c>
      <c r="C2" s="2" t="inlineStr">
        <is>
          <t>Mar. 31, 2020</t>
        </is>
      </c>
      <c r="D2" s="2" t="inlineStr">
        <is>
          <t>Dec. 31, 2020</t>
        </is>
      </c>
      <c r="E2" s="2" t="inlineStr">
        <is>
          <t>Dec. 31, 2020</t>
        </is>
      </c>
      <c r="F2" s="2" t="inlineStr">
        <is>
          <t>Dec. 31, 2019</t>
        </is>
      </c>
    </row>
    <row r="3">
      <c r="A3" s="3" t="inlineStr">
        <is>
          <t>Income Tax [Line Items]</t>
        </is>
      </c>
    </row>
    <row r="4">
      <c r="A4" s="4" t="inlineStr">
        <is>
          <t>Research and development tax credit carryforward term</t>
        </is>
      </c>
      <c r="E4" s="4" t="inlineStr">
        <is>
          <t>20 days</t>
        </is>
      </c>
    </row>
    <row r="5">
      <c r="A5" s="4" t="inlineStr">
        <is>
          <t>Effective income tax rate</t>
        </is>
      </c>
      <c r="B5" s="4" t="inlineStr">
        <is>
          <t>0.00%</t>
        </is>
      </c>
      <c r="C5" s="4" t="inlineStr">
        <is>
          <t>0.00%</t>
        </is>
      </c>
    </row>
    <row r="6">
      <c r="A6" s="4" t="inlineStr">
        <is>
          <t>Unrecognized tax benefits</t>
        </is>
      </c>
      <c r="B6" s="5" t="n">
        <v>0</v>
      </c>
      <c r="D6" s="5" t="n">
        <v>0</v>
      </c>
      <c r="E6" s="5" t="n">
        <v>0</v>
      </c>
      <c r="F6" s="5" t="n">
        <v>0</v>
      </c>
    </row>
    <row r="7">
      <c r="A7" s="4" t="inlineStr">
        <is>
          <t>Domestic Tax Authority [Member]</t>
        </is>
      </c>
    </row>
    <row r="8">
      <c r="A8" s="3" t="inlineStr">
        <is>
          <t>Income Tax [Line Items]</t>
        </is>
      </c>
    </row>
    <row r="9">
      <c r="A9" s="4" t="inlineStr">
        <is>
          <t>Federal tax credit carry forward</t>
        </is>
      </c>
      <c r="D9" s="6" t="n">
        <v>700000</v>
      </c>
      <c r="E9" s="6" t="n">
        <v>700000</v>
      </c>
    </row>
    <row r="10">
      <c r="A10" s="4" t="inlineStr">
        <is>
          <t>Domestic Tax Authority [Member] | Indefinitely [Member]</t>
        </is>
      </c>
    </row>
    <row r="11">
      <c r="A11" s="3" t="inlineStr">
        <is>
          <t>Income Tax [Line Items]</t>
        </is>
      </c>
    </row>
    <row r="12">
      <c r="A12" s="4" t="inlineStr">
        <is>
          <t>Federal and state net operating loss carryovers</t>
        </is>
      </c>
      <c r="D12" s="6" t="n">
        <v>14600000</v>
      </c>
      <c r="E12" s="6" t="n">
        <v>14600000</v>
      </c>
    </row>
    <row r="13">
      <c r="A13" s="4" t="inlineStr">
        <is>
          <t>State and Local Jurisdiction [Member] | Tax Period Two Thousand And Thirty Eight [Member]</t>
        </is>
      </c>
    </row>
    <row r="14">
      <c r="A14" s="3" t="inlineStr">
        <is>
          <t>Income Tax [Line Items]</t>
        </is>
      </c>
    </row>
    <row r="15">
      <c r="A15" s="4" t="inlineStr">
        <is>
          <t>Federal and state net operating loss carryovers</t>
        </is>
      </c>
      <c r="D15" s="6" t="n">
        <v>22800000</v>
      </c>
      <c r="E15" s="6" t="n">
        <v>22800000</v>
      </c>
    </row>
    <row r="16">
      <c r="A16" s="4" t="inlineStr">
        <is>
          <t>Panacea Acquisition Corp</t>
        </is>
      </c>
    </row>
    <row r="17">
      <c r="A17" s="3" t="inlineStr">
        <is>
          <t>Income Tax [Line Items]</t>
        </is>
      </c>
    </row>
    <row r="18">
      <c r="A18" s="4" t="inlineStr">
        <is>
          <t>Federal and state net operating loss carryovers</t>
        </is>
      </c>
      <c r="D18" s="6" t="n">
        <v>94497</v>
      </c>
      <c r="E18" s="5" t="n">
        <v>94497</v>
      </c>
    </row>
    <row r="19">
      <c r="A19" s="4" t="inlineStr">
        <is>
          <t>Valuation allowance</t>
        </is>
      </c>
      <c r="D19" s="5" t="n">
        <v>854743</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come Tax - Summary of Net Deferred Tax Assets (Details) - USD ($)</t>
        </is>
      </c>
      <c r="B1" s="2" t="inlineStr">
        <is>
          <t>Dec. 31, 2020</t>
        </is>
      </c>
      <c r="C1" s="2" t="inlineStr">
        <is>
          <t>Dec. 31, 2019</t>
        </is>
      </c>
    </row>
    <row r="2">
      <c r="A2" s="3" t="inlineStr">
        <is>
          <t>Deferred tax asset</t>
        </is>
      </c>
    </row>
    <row r="3">
      <c r="A3" s="4" t="inlineStr">
        <is>
          <t>Net operating loss carryforward</t>
        </is>
      </c>
      <c r="B3" s="5" t="n">
        <v>4427000</v>
      </c>
      <c r="C3" s="5" t="n">
        <v>7248000</v>
      </c>
    </row>
    <row r="4">
      <c r="A4" s="4" t="inlineStr">
        <is>
          <t>Research and development tax credits</t>
        </is>
      </c>
      <c r="B4" s="6" t="n">
        <v>698000</v>
      </c>
      <c r="C4" s="6" t="n">
        <v>2448000</v>
      </c>
    </row>
    <row r="5">
      <c r="A5" s="4" t="inlineStr">
        <is>
          <t>Capitalized research and development costs</t>
        </is>
      </c>
      <c r="B5" s="6" t="n">
        <v>16030000</v>
      </c>
      <c r="C5" s="6" t="n">
        <v>44000</v>
      </c>
    </row>
    <row r="6">
      <c r="A6" s="4" t="inlineStr">
        <is>
          <t>Deferred start-up costs</t>
        </is>
      </c>
      <c r="B6" s="6" t="n">
        <v>198000</v>
      </c>
      <c r="C6" s="6" t="n">
        <v>100000</v>
      </c>
    </row>
    <row r="7">
      <c r="A7" s="4" t="inlineStr">
        <is>
          <t>Stock-based compensation</t>
        </is>
      </c>
      <c r="B7" s="6" t="n">
        <v>341000</v>
      </c>
      <c r="C7" s="6" t="n">
        <v>0</v>
      </c>
    </row>
    <row r="8">
      <c r="A8" s="4" t="inlineStr">
        <is>
          <t>Other</t>
        </is>
      </c>
      <c r="B8" s="6" t="n">
        <v>529000</v>
      </c>
      <c r="C8" s="6" t="n">
        <v>2000</v>
      </c>
    </row>
    <row r="9">
      <c r="A9" s="4" t="inlineStr">
        <is>
          <t>Total deferred tax asset</t>
        </is>
      </c>
      <c r="B9" s="6" t="n">
        <v>22223000</v>
      </c>
      <c r="C9" s="6" t="n">
        <v>9842000</v>
      </c>
    </row>
    <row r="10">
      <c r="A10" s="3" t="inlineStr">
        <is>
          <t>Deferred tax liabilities:</t>
        </is>
      </c>
    </row>
    <row r="11">
      <c r="A11" s="4" t="inlineStr">
        <is>
          <t>Unrealized gain on marketable securities</t>
        </is>
      </c>
      <c r="B11" s="6" t="n">
        <v>-474000</v>
      </c>
      <c r="C11" s="6" t="n">
        <v>-92000</v>
      </c>
    </row>
    <row r="12">
      <c r="A12" s="4" t="inlineStr">
        <is>
          <t>Other</t>
        </is>
      </c>
      <c r="B12" s="6" t="n">
        <v>-1000</v>
      </c>
      <c r="C12" s="6" t="n">
        <v>-4000</v>
      </c>
    </row>
    <row r="13">
      <c r="A13" s="4" t="inlineStr">
        <is>
          <t>Total deferred tax liabilities</t>
        </is>
      </c>
      <c r="B13" s="6" t="n">
        <v>-475000</v>
      </c>
      <c r="C13" s="6" t="n">
        <v>-96000</v>
      </c>
    </row>
    <row r="14">
      <c r="A14" s="4" t="inlineStr">
        <is>
          <t>Valuation allowance</t>
        </is>
      </c>
      <c r="B14" s="6" t="n">
        <v>-21748000</v>
      </c>
      <c r="C14" s="6" t="n">
        <v>-9746000</v>
      </c>
    </row>
    <row r="15">
      <c r="A15" s="4" t="inlineStr">
        <is>
          <t>Deferred tax assets, net of allowance</t>
        </is>
      </c>
      <c r="B15" s="6" t="n">
        <v>0</v>
      </c>
      <c r="C15" s="5" t="n">
        <v>0</v>
      </c>
    </row>
    <row r="16">
      <c r="A16" s="4" t="inlineStr">
        <is>
          <t>Panacea Acquisition Corp</t>
        </is>
      </c>
    </row>
    <row r="17">
      <c r="A17" s="3" t="inlineStr">
        <is>
          <t>Deferred tax asset</t>
        </is>
      </c>
    </row>
    <row r="18">
      <c r="A18" s="4" t="inlineStr">
        <is>
          <t>Net operating loss carryforward</t>
        </is>
      </c>
      <c r="B18" s="6" t="n">
        <v>26444</v>
      </c>
    </row>
    <row r="19">
      <c r="A19" s="4" t="inlineStr">
        <is>
          <t>Organizational costs/startup expenses</t>
        </is>
      </c>
      <c r="B19" s="6" t="n">
        <v>828299</v>
      </c>
    </row>
    <row r="20">
      <c r="A20" s="4" t="inlineStr">
        <is>
          <t>Total deferred tax asset</t>
        </is>
      </c>
      <c r="B20" s="6" t="n">
        <v>854743</v>
      </c>
    </row>
    <row r="21">
      <c r="A21" s="3" t="inlineStr">
        <is>
          <t>Deferred tax liabilities:</t>
        </is>
      </c>
    </row>
    <row r="22">
      <c r="A22" s="4" t="inlineStr">
        <is>
          <t>Valuation allowance</t>
        </is>
      </c>
      <c r="B22" s="6" t="n">
        <v>-854743</v>
      </c>
    </row>
    <row r="23">
      <c r="A23" s="4" t="inlineStr">
        <is>
          <t>Deferred tax assets, net of allowance</t>
        </is>
      </c>
      <c r="B23" s="5"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s>
  <sheetData>
    <row r="1">
      <c r="A1" s="1" t="inlineStr">
        <is>
          <t>Summary of Significant Accounting Policies</t>
        </is>
      </c>
      <c r="B1" s="2" t="inlineStr">
        <is>
          <t>3 Months Ended</t>
        </is>
      </c>
      <c r="C1" s="2" t="inlineStr">
        <is>
          <t>8 Months Ended</t>
        </is>
      </c>
      <c r="D1" s="2" t="inlineStr">
        <is>
          <t>12 Months Ended</t>
        </is>
      </c>
    </row>
    <row r="2">
      <c r="B2" s="2" t="inlineStr">
        <is>
          <t>Mar. 31, 2021</t>
        </is>
      </c>
      <c r="C2" s="2" t="inlineStr">
        <is>
          <t>Dec. 31, 2020</t>
        </is>
      </c>
      <c r="D2" s="2" t="inlineStr">
        <is>
          <t>Dec. 31, 2020</t>
        </is>
      </c>
    </row>
    <row r="3">
      <c r="A3" s="4" t="inlineStr">
        <is>
          <t>SUMMARY OF SIGNIFICANT ACCOUNTING POLICIES</t>
        </is>
      </c>
      <c r="B3" s="4" t="inlineStr">
        <is>
          <t>2. Significant Accounting Policies Basis of Presentation The accompanying consolidated financial statements have been prepared in accordance with accounting principles generally accepted in the United States of America (“GAAP”) and include all adjustments necessary for the fair presentation of the Company’s financial position for the periods presented. Principles of Consolidation The consolidated financial statements include the balances of the Company and its subsidiaries. All intercompany transactions and balances are eliminated in consolidation. Unaudited Interim Financial Information The accompanying unaudited condensed consolidated financial statements as of March 31, 2021 and for the three months ended March 31, 2021 and 2020, have been prepared in accordance with GAAP for interim financial statements and pursuant to Form 10-Q S-X. In Certain information and disclosures normally included in the notes to annual financial statements prepared in accordance with GAAP have been omitted from these interim financial statements pursuant to the rules and regulations of the Securities and Exchange Commission (the “SEC”). Accordingly, these unaudited condensed consolidated financial statements should be read in conjunction with the financial statements for the fiscal year ended December 31, 2020, which are included in the Company’s Current Report on Form 8-K/A Liquidity As of March 31, 2021, the Company has an accumulated deficit of approximately $96.4 million and net cash used in operating activities was approximately $14.7 million for the three months ended March 31, 2021. Management expects to continue to incur operating losses and negative cash flows from operations for the foreseeable future. As of March 31, 2021, the Company had cash, cash equivalents, and marketable securities of $824.7 million. The Company believes that its existing cash, cash equivalents, and marketable securities will be sufficient to meet its cash commitments for at least the next 12 months after the date that these consolidated financial statements are issued. The Company’s research and development activities can be costly, and the timing and outcomes are uncertain. The assumptions upon which the Company has based its estimates are routinely evaluated and may be subject to change. The actual amount of the Company’s expenditures will vary depending upon a number of factors including but not limited to the progress of the Company’s research and development activities and the level of financial resources available. Significant Risks and Uncertainties The Company’s operations are subject to a number of factors that can affect its operating results and financial condition. Such factors include, but are not limited to: the results of research and development, clinical testing and trial activities of the Company’s products, the Company’s ability to obtain regulatory approval to market its products, competition from products manufactured and sold or being developed by other companies, the price of, and demand for, Company’s products, the Company’s ability to negotiate favorable licensing or other manufacturing and marketing agreements for its products, and the Company’s ability to raise capital. The Company currently has no commercially approved products and there can be no assurance that the Company’s research and development will be successfully commercialized. Developing and commercializing a product requires significant time and capital and is subject to regulatory review and approval as well as competition from other biotechnology and pharmaceutical companies. The Company operates in an environment of rapid change and is dependent upon the continued services of its employees and vendors and obtaining and protecting intellectual property. The COVID-19 pandemic Emerging Growth Company The Company is an “emerging growth company,” as defined in Section 2(a) of the Securities Act of 1933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 of revenue and expenses during the periods. Accordingly, actual results could differ from those estimates and those differences could be significant. Cash and Cash Equivalents Cash equivalents include short-term, highly liquid instruments, consisting of money market accounts, a money market mutual fund and short-term investments with maturities from the date of purchase of 90 days or less. The majority of cash and cash equivalents are maintained with major financial institutions in North America. Deposits with these financial institutions may exceed the amount of insurance provided on such deposits. These deposits may be redeemed upon demand which reduces counterparty performance risk. Investment Securities Debt securities have been classified as available-for-sale available-for-sale For securities in an unrealized loss positions, management considers the extent and duration of the unrealized loss, and the financial condition and near-term prospects of the issuer. Management also assesses whether it intends to sell, or it is more likely that not that it will be required to sell, a security in an unrealized loss position before recovery of its amortized cost basis. If management determines there is any other than temporary impairment, the entire difference between amortized cost and fair value is recognized as impairment through earnings. Interest income includes amortization and accretion of purchase premium and discount. Premiums and discounts on debt securities are amortized on the effective-interest method. Gains and loss on sales are recorded on the settlement date and determined using the specific identification method. Concentration of Credit Risk Financial instruments that potentially subject the Company to concentrations of credit risk are primarily cash, cash equivalents and marketable securities. The Company maintains its cash and cash equivalent balances in the form of business checking accounts and money market accounts, the balances of which, at times, may exceed federally insured limits. Exposure to cash and cash equivalents credit risk is reduced by placing such deposits with major financial institutions and monitoring their credit ratings. Marketable securities consist primarily of government and corporate bonds, with fixed interest rates. Exposure to credit risk of marketable securities is reduced by maintaining a diverse portfolio and monitoring their credit ratings. Property and Equipment Property and equipment are stated at cost less accumulated depreciation. Property and equipment are depreciated using the straight-line method over the estimated useful lives of the related assets of generally five years for computers and seven years for furniture and equipment. The cost of leasehold improvements is amortized on the straight-line method over the lesser of the estimated asset life or remaining term of the lease. Maintenance costs are expensed as incurred, while major betterments are capitalized. Impairment of Long-Lived Assets The Company reviews long-lived assets for impairment whenever events or changes in circumstances indicate that the carrying amount of an asset may not be recoverable and an impairment assessment may be performed may be performed on the recoverability or the carrying amounts. If an impairment occurs, the loss is measured by comparing the fair value of the asset to its carrying amount. Warra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 Following the Merger, there were 5,787,472 warrants to purchase common stock outstanding, consisting of 4,791,639 Public Warrants, 162,500 Private Placement Warrants and 833,333 Forward Purchase Warrants (as defined below). Each whole warrant entitles the registered holder to purchase one share of our Class A common stock at a price of $11.50 per share. Pursuant to the warrant agreement, a warrant holder may exercise its warrants only for a whole number of shares of our Class A common stock. The Company evaluated Public Warrants, Private Placement Warrants and Forward Purchase Warrants (the “Warrants”) under ASC 815-40, fixed-for-fixed 815-40, Deferred Financing Costs Costs incurred in advance related to the Merger as described in Note 3, Merger are recorded as deferred financing costs on the condensed balance sheet as of December 31, 2020 and subsequently reclassed to additional paid in capital on the Closing Date of the Merger. Segment Information The Company manages its operations as a single segment for the purposes of assessing performance and making operating decisions. The Company’s operations are focused on oncology development activities. Research and Development Costs Costs incurred in connection with research and development activities are expenses as incurred. These costs include fees paid to consultants, vendors and various entities that perform certain research and testing on behalf of the Company. Stock-based Compensation The Company recognizes compensation cost for grants of employee stock options using a fair-value measurement method, that is recognized in operating results as compensation expense based on fair value over the requisite service period of the awards. Forfeitures are recorded as they occur instead of estimating forfeitures that are expected to occur. The Company determines the fair value of stock-based awards that are based only on a service condition using the Black-Scholes option-pricing model which uses both historical and current market data to estimate fair value. The method incorporates various assumptions such as the risk-free interest rate, volatility, dividend yield, and expected life of the options. The Company determines the fair value of stock-based awards that are based on both a service condition and achievement of the first to occur of a market or performance condition using a Monte Carlo simulation.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The difference between the financial statement and tax basis of assets and liabilities is determined annually. Deferred income tax assets and liabilities are computed for those differences that have future tax consequences using the currently enacted tax laws and rates that apply to the years in which they are expected to affect taxable income.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The Company uses a recognition threshold and measurement attribute for the financial statement recognition and measurement of a tax positions taken, or expected to be taken, in a tax return. The provision for income taxes includes the effects of any resulting tax reserves, or unrecognized tax benefits, that are considered appropriate. The Company’s policy is to record interest and penalties related to income taxes as part of the tax provision. Returns for tax years beginning with those filed for the period ended December 31, 2018 are open to federal and state tax examination. Accounting Pronouncements Not Yet Adopted In February 2016, the FASB issued ASU No. 2016-02, Leases ASU 2019-10 and ASU 2020-05, both ASU 2016-02 non-public for non-public a right-of-use (ROU)</t>
        </is>
      </c>
      <c r="D3" s="4" t="inlineStr">
        <is>
          <t>2. Significant Accounting Policies Basis of Presentation The accompanying consolidated financial statements have been prepared in accordance with accounting principles generally accepted in the United States of America (“GAAP”) and include all adjustments necessary for the fair presentation of the Company’s financial position for the periods presented. From its inception, the Company has devoted substantially all of its efforts to business planning, engaging consultants, acquiring and discovering its assets, and raising capital. Principles of Consolidation The consolidated financial statements include the balances of the Company and its subsidiaries. All intercompany transactions and balances are eliminated in consolidation. Liquidity As of December 31, 2020, the Company has an accumulated deficit of approximately $76.0 million and net cash used in operating activities was approximately $36.5 million for the year ended December 31, 2020. Management expects to continue to incur operating losses and negative cash flows from operations for the foreseeable future. The Company has financed its operations to date from proceeds from issuance of convertible debt, preferred stock, and common stock. As of December 31, 2020, the Company had cash, cash equivalents, and marketable securities of $215.8 million. The Company believes that its existing cash, cash equivalents, and marketable securities will be sufficient to meet its cash commitments for at least the next 12 months after the date that these consolidated financial statements are issued. The Company’s research and development activities can be costly, and the timing and outcomes are uncertain. The assumptions upon which the Company has based its estimates are routinely evaluated and may be subject to change. The actual amount of the Company’s expenditures will vary depending upon a number of factors including but not limited to the progress of the Company’s research and development activities, the infrastructure to support a commercial enterprise, and the level of financial resources available. The Company will need to raise additional capital in order to continue to fund operations. The Company believes that it will be able to obtain additional working capital through equity financings or other arrangements to fund future operations; however, there can be no assurance that such additional financing, if available, can be obtained on terms acceptable to the Company. See note 16 for gross proceeds received by the Company from an equity financing and additional funds available for future operations. Significant Risks and Uncertainties The Company’s operations are subject to a number of factors that can affect its operating results and financial condition. Such factors include, but are not limited to: the results of research and development, clinical testing and trial activities of the Company’s products, the Company’s ability to obtain regulatory approval to market its products, competition from products manufactured and sold or being developed by other companies, the price of, and demand for, Company’s products, the Company’s ability to negotiate favorable licensing or other manufacturing and marketing agreements for its products, and the Company’s ability to raise capital. The Company currently has no commercially approved products and there can be no assurance that the Company’s research and development will be successfully commercialized. Developing and commercializing a product requires significant time and capital and is subject to regulatory review and approval as well as competition from other biotechnology and pharmaceutical companies. The Company operates in an environment of rapid change and is dependent upon the continued services of its employees and vendors and obtaining and protecting intellectual property. The COVID-19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 of revenue and expenses during the year. Accordingly, actual results could differ from those estimates and those differences could be significant. Significant estimates and assumptions reflected in the accompanying consolidated financial statements include, but are not limited to, the fair value of in-process Cash and Cash Equivalents Cash equivalents include short-term, highly liquid instruments, consisting of money market accounts, a money market mutual fund and short-term investments with maturities from the date of purchase of 90 days or less. The majority of cash and cash equivalents are maintained with major financial institutions in North America. Deposits with these financial institutions may exceed the amount of insurance provided on such deposits. These deposits may be redeemed upon demand with reduces counterparty performance risk. Investment Securities Debt securities have been classified into either of the following two categories: • Available-for-sale available-for-sale • Held to maturity — securities which are held to maturity and which management has the positive intent and ability to hold them to maturity. These securities are carried at amortized cost. Management evaluates individual securities for other than temporary impairment at year end. For securities in an unrealized loss positions, management considers the extent and duration of the unrealized loss, and the financial condition and near-term prospects of the issuer. Management also assess whether it intends to sell, or it is more likely that not that it will be required to sell, a security in an unrealized loss position before recovery of its amortized cost basis. For cost-method securities which management has not estimated the fair value, management evaluates whether an event or change in circumstance has occurred that may have a significant adverse effect on the fair value of the investment. If management determines there is an any other than temporary impairment, the entire difference between amortized cost and fair value is recognized as impairment through earnings. Interest income includes amortization and accretion of purchase premium and discount. Premiums and discounts on debt securities are amortized on the effective-interest method. Gains and loss on sales are recorded on the settlement date and determined using the specific identification method. Concentration of Credit Risk Financial instruments that potentially subject the Company to concentrations of credit risk are primarily cash, cash equivalents and marketable securities. The Company maintains its cash and cash equivalent balances in the form of business checking accounts and money market accounts, the balances of which, at times, may exceed federally insured limits. Exposure to cash and cash equivalents credit risk is reduced by placing such deposits with major financial institutions and monitoring their credit ratings. Marketable securities consist primarily of government and corporate bonds, with fixed interest rates. Exposure to credit risk of marketable securities is reduced by maintaining a diverse portfolio and monitoring their credit ratings. Property and Equipment Property and equipment are stated at cost less accumulated depreciation. Property and equipment are depreciated using the straight-line method over the estimated useful lives of the related assets of generally five years for computers and seven years for furniture and equipment. The cost of leasehold improvements is amortized on the straight-line method over the lesser of the estimated asset life or remaining term of the lease. Maintenance costs are expensed as incurred, while major betterments are capitalized. Impairment of Long-Lived Assets The Company reviews long-lived assets for impairment whenever events or changes in circumstances indicate that the carrying amount of an asset may not be recoverable and an impairment assessment may be performed may be performed on the recoverability or the carrying amounts. If an impairment occurs, the loss is measured by comparing the fair value of the asset to its carrying amount. Deferred Financing Costs Costs incurred in advance related to the plan of merger as described in note 16 below are recorded as deferred financing costs on the consolidated balance sheet. Net Loss per Share Attributable to Common Stockholders The Company uses the two-class The earnings per share amounts are the same for the different classes of common stock because the holders of each class are legally entitled to equal per share distributions whether through dividends or liquidation. The following securities outstanding at December 31, 2020 and 2019 have been excluded from the calculation of weighted average shares outstanding: 2020 2019 Redeemable Series A convertible preferred stock shares 347,423,117 184,501,999 Class B common stock shares subject to repurchase 92,773,196 — Common stock shares subject to repurchase — 154,621,994 Class A common stock options 43,318,218 — Segment Information The Company manages its operations as a single segment for the purposes of assessing performance and making operating decisions. The Company’s operations are focused on oncology development activities. Research and Development Costs Costs incurred in connection with research and development activities are expenses as incurred. These costs include fees paid to consultants, vendors and various entities that perform certain research and testing on behalf of the Company. In addition, the Company entered into asset acquisition agreements to acquire certain assets for $5 million cash and $4.7 million in common stock for a total amount of $9.7 million for the year ended December 31, 2019. These transactions were recorded as an asset acquisition. The aggregate purchase price is included in research and development expense for the year ended December 31, 2019, as the assets purchased are for use in research and development projects and have no alternative future uses. Stock-based Compensation The Company recognizes compensation cost for grants of employee stock options using a fair-value measurement method, that is recognized in operating results as compensation expense based on fair value over the requisite service period of the awards. Forfeitures are recorded as they occur instead of estimating forfeitures that are expected to occur. The Company determines the fair value of stock-based awards that are based only on a service condition using the Black-Scholes option-pricing model which uses both historical and current market data to estimate fair value. The method incorporates various assumptions such as the risk-free interest rate, volatility, dividend yield, and expected life of the options. The Company determines the fair value of stock-based awards that are based on both a service condition and achievement of the first to occur of a market or performance condition using a Monte Carlo simulation.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The difference between the financial statement and tax basis of assets and liabilities is determined annually. Deferred income tax assets and liabilities are computed for those differences that have future tax consequences using the currently enacted tax laws and rates that apply to the years in which they are expected to affect taxable income.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The Company uses a recognition threshold and measurement attribute for the financial statement recognition and measurement of a tax positions taken, or expected to be taken, in a tax return. The provision for income taxes includes the effects of any resulting tax reserves, or unrecognized tax benefits, that are considered appropriate. The Company’s policy is to record interest and penalties related to income taxes as part of the tax provision. Returns for tax years beginning with those filed for the period ended December 31, 2018 are open to federal and state tax examination. Accounting Pronouncements Not Yet Adopted In February 2016, the FASB issued ASU No. 2016-02, Leases 2019-10 2020-05, 2016-02 non-public non-public right-of-use Recently Adopted Accounting Pronouncements In March 2017, the FASB issued ASU No. 2017-08, Receivables-Nonrefundable Fees and Other Costs (Topic 310-20) In August 2018 the FASB issued ASU No. 2018-13, Fair Value Measurement (Topic 820): Disclosure Framework — Changes to the Disclosure Requirements for Fair Value Measurement</t>
        </is>
      </c>
    </row>
    <row r="4">
      <c r="A4" s="4" t="inlineStr">
        <is>
          <t>Panacea Acquisition Corp</t>
        </is>
      </c>
    </row>
    <row r="5">
      <c r="A5" s="4" t="inlineStr">
        <is>
          <t>SUMMARY OF SIGNIFICANT ACCOUNTING POLICIES</t>
        </is>
      </c>
      <c r="C5" s="4" t="inlineStr">
        <is>
          <t xml:space="preserve">NOTE 3. SUMMARY OF SIGNIFICANT ACCOUNTING POLICIES Basis of Presentation The accompanying consolidated financial statements have been prepared in accordance with accounting principles generally accepted in the United States of America (“U.S. GAAP”) and pursuant to the rules and regulations of the SEC. Principles of Consolidation The accompanying consolidated financial statements include the accounts of the Company and its wholly owned subsidiary.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 Class A Common Stock Subject to Possible Redemption The company accounts for its Class A common stock subject to possible redemption in accordance with the guidance in the Financial Accounting Standard Board’s (“FASB”) Accounting Standards Codification (“ASC”) Topic 480 “Distinguishing Liabilities from Equity.” Shares of Class A common stock subject to mandatory redemption are classified as a liability instrument and are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shares of Class A common stock subject to possible redemption are presented as temporary equity, outside of the stockholders’ equity section of the Company’s consolidated balance sheet. Offering Costs Offering costs consist of legal, accounting, underwriting fees and other costs incurred through the balance sheet date that are directly related to the Initial Public Offering. Offering costs amounting to $3,210,231 were charged to stockholders’ equity and $179,832 were charged to consolidated statement of operations upon the completion of the Initial Public Offering. Derivative Liability The Company accounts for the Warrants and FPA as either equity-classified or liability-classified instruments based on an assessment of the specific terms of the Warrants and FPA and applicable authoritative guidance in Financial Accounting Standards Board (“FASB”) Accounting Standards Codification (“ASC”) 480, Distinguishing Liabilities from Equity (“ASC 480”) and ASC 815, Derivatives and Hedging (“ASC 815”). The assessment considers whether the Warrants and FPA are freestanding financial instruments pursuant to ASC 480, meet the definition of a liability pursuant to ASC 480, and whether the Warrants and FPA meet all of the requirements for equity classification under ASC 815, including whether the Warrants and FPA are indexed to the Company’s own ordinary shares, among other conditions for equity classification. This assessment, which requires the use of professional judgment, is conducted at the time of issuance of the Warrants and execution of the FPA and as of each subsequent quarterly period end date while the Warrants and FPA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a liability at their initial fair value on the date of issuance, and each balance sheet date thereafter. Changes in the estimated fair value of the Warrants are recognized as a non-cash gain or loss on the statements of operations. The fair value of the Warrants and FPA was estimated using a Monte Carlo simulation approach (see Note 11). Income Taxes The Company follows the asset and liability method of accounting for income taxes under ASC 740, “Income Taxes.” Deferred tax assets and liabilities are recognized for the estimated future tax consequences attributable to differences between the consolidat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Net income (loss) per common share is computed by dividing net income (loss) by the weighted average number of common shares outstanding for the period. The Company has not considered the effect of warrants sold in the Initial Public Offering and private placement to purchase 4,954,167 shares of Class A common stock in the calculation of diluted income per share, since the exercise of the warrants are contingent upon the occurrence of future events and the inclusion of such warrants would be anti-dilutive. The Company’s consolidated statement of operations includes a presentation of income (loss) per share for common shares subject to possible redemption in a manner similar to the two-class non-redeemable non-redeemable non-redeemable The following table reflects the calculation of basic and diluted net income (loss) per common share (in dollars, except per share amounts): For the Period From April 24, 2020 (inception) 2020 Redeemable Class A Common Stock Numerator: Earnings allocable to Redeemable Class A Common Stock Interest Income $ 7,011 Income and Franchise Tax (7,011 ) Net Earnings $ — Denominator: Weighted Average Redeemable Class A Common Stock Redeemable Class A Common Stock, Basic and Diluted 14,375,000 Earnings/Basic and Diluted Redeemable Class A Common Stock $ — Non-Redeemable Numerator: Net Loss minus Redeemable Net Earnings Net Loss $ (18,219,398 ) Redeemable Net Earnings 7,011 Non-Redeemable $ (18,226,409 ) Denominator: Weighted Average Non-Redeemable Non-Redeemable (1) 3,840,179 Loss/Basic and Diluted Non-Redeemable $ (4.75 ) Note: As of December 31, 2020, basic and diluted shares are the same as there are no non-redeemable (1) The weighted average non-redeemable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presented in the accompanying consolidated balance sheet, primarily due to their short-term nature. Recent Accounting Standards Management does not believe that any recently issued, but not yet effective, accounting standards, if currently adopted, would have a material effect on the Company’s consolidated financial stat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6" customWidth="1" min="5" max="5"/>
    <col width="14" customWidth="1" min="6" max="6"/>
  </cols>
  <sheetData>
    <row r="1">
      <c r="A1" s="1" t="inlineStr">
        <is>
          <t>Income Tax - Summary Income Tax Provision (Details) - USD ($)</t>
        </is>
      </c>
      <c r="B1" s="2" t="inlineStr">
        <is>
          <t>3 Months Ended</t>
        </is>
      </c>
      <c r="D1" s="2" t="inlineStr">
        <is>
          <t>8 Months Ended</t>
        </is>
      </c>
      <c r="E1" s="2" t="inlineStr">
        <is>
          <t>12 Months Ended</t>
        </is>
      </c>
    </row>
    <row r="2">
      <c r="B2" s="2" t="inlineStr">
        <is>
          <t>Mar. 31, 2021</t>
        </is>
      </c>
      <c r="C2" s="2" t="inlineStr">
        <is>
          <t>Mar. 31, 2020</t>
        </is>
      </c>
      <c r="D2" s="2" t="inlineStr">
        <is>
          <t>Dec. 31, 2020</t>
        </is>
      </c>
      <c r="E2" s="2" t="inlineStr">
        <is>
          <t>Dec. 31, 2020</t>
        </is>
      </c>
      <c r="F2" s="2" t="inlineStr">
        <is>
          <t>Dec. 31, 2019</t>
        </is>
      </c>
    </row>
    <row r="3">
      <c r="A3" s="3" t="inlineStr">
        <is>
          <t>State</t>
        </is>
      </c>
    </row>
    <row r="4">
      <c r="A4" s="4" t="inlineStr">
        <is>
          <t>Change in valuation allowance</t>
        </is>
      </c>
      <c r="E4" s="5" t="n">
        <v>12002000</v>
      </c>
      <c r="F4" s="5" t="n">
        <v>9552000</v>
      </c>
    </row>
    <row r="5">
      <c r="A5" s="4" t="inlineStr">
        <is>
          <t>Income tax provision</t>
        </is>
      </c>
      <c r="B5" s="5" t="n">
        <v>0</v>
      </c>
      <c r="C5" s="5" t="n">
        <v>0</v>
      </c>
      <c r="E5" s="6" t="n">
        <v>0</v>
      </c>
      <c r="F5" s="6" t="n">
        <v>0</v>
      </c>
    </row>
    <row r="6">
      <c r="A6" s="4" t="inlineStr">
        <is>
          <t>Current tax expense — federal and state</t>
        </is>
      </c>
      <c r="E6" s="6" t="n">
        <v>0</v>
      </c>
      <c r="F6" s="6" t="n">
        <v>0</v>
      </c>
    </row>
    <row r="7">
      <c r="A7" s="4" t="inlineStr">
        <is>
          <t>Deferred tax benefit</t>
        </is>
      </c>
      <c r="E7" s="5" t="n">
        <v>-12002000</v>
      </c>
      <c r="F7" s="5" t="n">
        <v>-9552000</v>
      </c>
    </row>
    <row r="8">
      <c r="A8" s="4" t="inlineStr">
        <is>
          <t>Panacea Acquisition Corp</t>
        </is>
      </c>
    </row>
    <row r="9">
      <c r="A9" s="3" t="inlineStr">
        <is>
          <t>Federal</t>
        </is>
      </c>
    </row>
    <row r="10">
      <c r="A10" s="4" t="inlineStr">
        <is>
          <t>Current</t>
        </is>
      </c>
      <c r="D10" s="5" t="n">
        <v>0</v>
      </c>
    </row>
    <row r="11">
      <c r="A11" s="4" t="inlineStr">
        <is>
          <t>Deferred</t>
        </is>
      </c>
      <c r="D11" s="6" t="n">
        <v>-641433</v>
      </c>
    </row>
    <row r="12">
      <c r="A12" s="3" t="inlineStr">
        <is>
          <t>State</t>
        </is>
      </c>
    </row>
    <row r="13">
      <c r="A13" s="4" t="inlineStr">
        <is>
          <t>Current</t>
        </is>
      </c>
      <c r="D13" s="6" t="n">
        <v>0</v>
      </c>
    </row>
    <row r="14">
      <c r="A14" s="4" t="inlineStr">
        <is>
          <t>Deferred</t>
        </is>
      </c>
      <c r="D14" s="6" t="n">
        <v>-213310</v>
      </c>
    </row>
    <row r="15">
      <c r="A15" s="4" t="inlineStr">
        <is>
          <t>Change in valuation allowance</t>
        </is>
      </c>
      <c r="D15" s="6" t="n">
        <v>854743</v>
      </c>
    </row>
    <row r="16">
      <c r="A16" s="4" t="inlineStr">
        <is>
          <t>Income tax provision</t>
        </is>
      </c>
      <c r="D16" s="5" t="n">
        <v>0</v>
      </c>
    </row>
  </sheetData>
  <mergeCells count="3">
    <mergeCell ref="A1:A2"/>
    <mergeCell ref="B1:C1"/>
    <mergeCell ref="E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 - Summary of Reconciliation of the Federal Income Tax Rate to the Company's Effective Tax Rate (Details)</t>
        </is>
      </c>
      <c r="B1" s="2" t="inlineStr">
        <is>
          <t>8 Months Ended</t>
        </is>
      </c>
      <c r="C1" s="2" t="inlineStr">
        <is>
          <t>12 Months Ended</t>
        </is>
      </c>
    </row>
    <row r="2">
      <c r="B2" s="2" t="inlineStr">
        <is>
          <t>Dec. 31, 2020</t>
        </is>
      </c>
      <c r="C2" s="2" t="inlineStr">
        <is>
          <t>Dec. 31, 2020</t>
        </is>
      </c>
      <c r="D2" s="2" t="inlineStr">
        <is>
          <t>Dec. 31, 2019</t>
        </is>
      </c>
    </row>
    <row r="3">
      <c r="A3" s="4" t="inlineStr">
        <is>
          <t>Statutory federal income tax rate</t>
        </is>
      </c>
      <c r="C3" s="4" t="inlineStr">
        <is>
          <t>21.00%</t>
        </is>
      </c>
      <c r="D3" s="4" t="inlineStr">
        <is>
          <t>21.00%</t>
        </is>
      </c>
    </row>
    <row r="4">
      <c r="A4" s="4" t="inlineStr">
        <is>
          <t>State taxes, net of federal tax benefit</t>
        </is>
      </c>
      <c r="C4" s="4" t="inlineStr">
        <is>
          <t>(9.40%)</t>
        </is>
      </c>
      <c r="D4" s="4" t="inlineStr">
        <is>
          <t>(0.86%)</t>
        </is>
      </c>
    </row>
    <row r="5">
      <c r="A5" s="4" t="inlineStr">
        <is>
          <t>Change in valuation allowance</t>
        </is>
      </c>
      <c r="C5" s="4" t="inlineStr">
        <is>
          <t>28.99%</t>
        </is>
      </c>
      <c r="D5" s="4" t="inlineStr">
        <is>
          <t>21.74%</t>
        </is>
      </c>
    </row>
    <row r="6">
      <c r="A6" s="4" t="inlineStr">
        <is>
          <t>Income tax provision</t>
        </is>
      </c>
      <c r="C6" s="4" t="inlineStr">
        <is>
          <t>0.00%</t>
        </is>
      </c>
      <c r="D6" s="4" t="inlineStr">
        <is>
          <t>0.00%</t>
        </is>
      </c>
    </row>
    <row r="7">
      <c r="A7" s="4" t="inlineStr">
        <is>
          <t>Permanent differences</t>
        </is>
      </c>
      <c r="C7" s="4" t="inlineStr">
        <is>
          <t>1.46%</t>
        </is>
      </c>
      <c r="D7" s="4" t="inlineStr">
        <is>
          <t>0.02%</t>
        </is>
      </c>
    </row>
    <row r="8">
      <c r="A8" s="4" t="inlineStr">
        <is>
          <t>Other items</t>
        </is>
      </c>
      <c r="C8" s="4" t="inlineStr">
        <is>
          <t>(0.05%)</t>
        </is>
      </c>
      <c r="D8" s="4" t="inlineStr">
        <is>
          <t>0.10%</t>
        </is>
      </c>
    </row>
    <row r="9">
      <c r="A9" s="4" t="inlineStr">
        <is>
          <t>Panacea Acquisition Corp</t>
        </is>
      </c>
    </row>
    <row r="10">
      <c r="A10" s="4" t="inlineStr">
        <is>
          <t>Statutory federal income tax rate</t>
        </is>
      </c>
      <c r="B10" s="4" t="inlineStr">
        <is>
          <t>21.00%</t>
        </is>
      </c>
    </row>
    <row r="11">
      <c r="A11" s="4" t="inlineStr">
        <is>
          <t>State taxes, net of federal tax benefit</t>
        </is>
      </c>
      <c r="B11" s="4" t="inlineStr">
        <is>
          <t>7.00%</t>
        </is>
      </c>
    </row>
    <row r="12">
      <c r="A12" s="4" t="inlineStr">
        <is>
          <t>Change in valuation of warrant liability</t>
        </is>
      </c>
      <c r="B12" s="6" t="n">
        <v>-1340</v>
      </c>
    </row>
    <row r="13">
      <c r="A13" s="4" t="inlineStr">
        <is>
          <t>Change in valuation of FPA liability</t>
        </is>
      </c>
      <c r="B13" s="6" t="n">
        <v>-1140</v>
      </c>
    </row>
    <row r="14">
      <c r="A14" s="4" t="inlineStr">
        <is>
          <t>Change in valuation allowance</t>
        </is>
      </c>
      <c r="B14" s="4" t="inlineStr">
        <is>
          <t>(4.70%)</t>
        </is>
      </c>
    </row>
    <row r="15">
      <c r="A15" s="4" t="inlineStr">
        <is>
          <t>Income tax provision</t>
        </is>
      </c>
      <c r="B15" s="4" t="inlineStr">
        <is>
          <t>0.00%</t>
        </is>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Rental Payments for Operating Leases (Details) $ in Thousands</t>
        </is>
      </c>
      <c r="B1" s="2" t="inlineStr">
        <is>
          <t>Dec. 31, 2020USD ($)</t>
        </is>
      </c>
    </row>
    <row r="2">
      <c r="A2" s="3" t="inlineStr">
        <is>
          <t>Commitments and Contingencies Disclosure [Abstract]</t>
        </is>
      </c>
    </row>
    <row r="3">
      <c r="A3" s="4" t="inlineStr">
        <is>
          <t>2021</t>
        </is>
      </c>
      <c r="B3" s="5" t="n">
        <v>1229</v>
      </c>
    </row>
    <row r="4">
      <c r="A4" s="4" t="inlineStr">
        <is>
          <t>2022</t>
        </is>
      </c>
      <c r="B4" s="6" t="n">
        <v>1013</v>
      </c>
    </row>
    <row r="5">
      <c r="A5" s="4" t="inlineStr">
        <is>
          <t>2023</t>
        </is>
      </c>
      <c r="B5" s="6" t="n">
        <v>552</v>
      </c>
    </row>
    <row r="6">
      <c r="A6" s="4" t="inlineStr">
        <is>
          <t>2024</t>
        </is>
      </c>
      <c r="B6" s="6" t="n">
        <v>599</v>
      </c>
    </row>
    <row r="7">
      <c r="A7" s="4" t="inlineStr">
        <is>
          <t>2025</t>
        </is>
      </c>
      <c r="B7" s="6" t="n">
        <v>615</v>
      </c>
    </row>
    <row r="8">
      <c r="A8" s="4" t="inlineStr">
        <is>
          <t>Thereafter</t>
        </is>
      </c>
      <c r="B8" s="6" t="n">
        <v>711</v>
      </c>
    </row>
    <row r="9">
      <c r="A9" s="4" t="inlineStr">
        <is>
          <t>Total</t>
        </is>
      </c>
      <c r="B9" s="5" t="n">
        <v>471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4" customWidth="1" min="8" max="8"/>
    <col width="14" customWidth="1" min="9" max="9"/>
  </cols>
  <sheetData>
    <row r="1">
      <c r="A1" s="1" t="inlineStr">
        <is>
          <t>Commitments and Contingencies (Details) - USD ($)</t>
        </is>
      </c>
      <c r="B1" s="2" t="inlineStr">
        <is>
          <t>Feb. 10, 2021</t>
        </is>
      </c>
      <c r="C1" s="2" t="inlineStr">
        <is>
          <t>Oct. 20, 2020</t>
        </is>
      </c>
      <c r="D1" s="2" t="inlineStr">
        <is>
          <t>Jul. 06, 2020</t>
        </is>
      </c>
      <c r="E1" s="2" t="inlineStr">
        <is>
          <t>Mar. 31, 2021</t>
        </is>
      </c>
      <c r="F1" s="2" t="inlineStr">
        <is>
          <t>Dec. 31, 2020</t>
        </is>
      </c>
      <c r="G1" s="2" t="inlineStr">
        <is>
          <t>Dec. 31, 2020</t>
        </is>
      </c>
      <c r="H1" s="2" t="inlineStr">
        <is>
          <t>Dec. 31, 2019</t>
        </is>
      </c>
      <c r="I1" s="2" t="inlineStr">
        <is>
          <t>Mar. 26, 2021</t>
        </is>
      </c>
    </row>
    <row r="2">
      <c r="A2" s="4" t="inlineStr">
        <is>
          <t>Stock issued during the period, value</t>
        </is>
      </c>
      <c r="E2" s="5" t="n">
        <v>3787000</v>
      </c>
      <c r="H2" s="5" t="n">
        <v>5011000</v>
      </c>
    </row>
    <row r="3">
      <c r="A3" s="4" t="inlineStr">
        <is>
          <t>Operating lease rental expenses net</t>
        </is>
      </c>
      <c r="G3" s="5" t="n">
        <v>1300000</v>
      </c>
      <c r="H3" s="5" t="n">
        <v>400000</v>
      </c>
    </row>
    <row r="4">
      <c r="A4" s="4" t="inlineStr">
        <is>
          <t>Standby Letters of Credit [Member]</t>
        </is>
      </c>
    </row>
    <row r="5">
      <c r="A5" s="4" t="inlineStr">
        <is>
          <t>Letter of Credit, Amount</t>
        </is>
      </c>
      <c r="E5" s="5" t="n">
        <v>500000</v>
      </c>
    </row>
    <row r="6">
      <c r="A6" s="4" t="inlineStr">
        <is>
          <t>Line of credit facility, frequency of commitment fee payment</t>
        </is>
      </c>
      <c r="E6" s="4" t="inlineStr">
        <is>
          <t>annually</t>
        </is>
      </c>
    </row>
    <row r="7">
      <c r="A7" s="4" t="inlineStr">
        <is>
          <t>Standby Letters of Credit [Member] | New York Office Space [Member]</t>
        </is>
      </c>
    </row>
    <row r="8">
      <c r="A8" s="4" t="inlineStr">
        <is>
          <t>Line of credit maximum borrowing capacity</t>
        </is>
      </c>
      <c r="F8" s="5" t="n">
        <v>500000</v>
      </c>
      <c r="G8" s="5" t="n">
        <v>500000</v>
      </c>
    </row>
    <row r="9">
      <c r="A9" s="4" t="inlineStr">
        <is>
          <t>Common Class A [Member]</t>
        </is>
      </c>
    </row>
    <row r="10">
      <c r="A10" s="4" t="inlineStr">
        <is>
          <t>Stock issued during the period, shares</t>
        </is>
      </c>
      <c r="C10" s="6" t="n">
        <v>47655000</v>
      </c>
    </row>
    <row r="11">
      <c r="A11" s="4" t="inlineStr">
        <is>
          <t>Shares issued, price per share</t>
        </is>
      </c>
      <c r="C11" s="5" t="n">
        <v>10</v>
      </c>
      <c r="E11" s="8" t="n">
        <v>11.5</v>
      </c>
      <c r="I11" s="8" t="n">
        <v>10.28</v>
      </c>
    </row>
    <row r="12">
      <c r="A12" s="4" t="inlineStr">
        <is>
          <t>Stock issued during the period, value</t>
        </is>
      </c>
      <c r="C12" s="5" t="n">
        <v>476600000</v>
      </c>
    </row>
    <row r="13">
      <c r="A13" s="4" t="inlineStr">
        <is>
          <t>Private Placement [Member]</t>
        </is>
      </c>
    </row>
    <row r="14">
      <c r="A14" s="4" t="inlineStr">
        <is>
          <t>Shares issued, price per share</t>
        </is>
      </c>
      <c r="C14" s="5" t="n">
        <v>10</v>
      </c>
    </row>
    <row r="15">
      <c r="A15" s="4" t="inlineStr">
        <is>
          <t>Private Placement [Member] | Common Class A [Member]</t>
        </is>
      </c>
    </row>
    <row r="16">
      <c r="A16" s="4" t="inlineStr">
        <is>
          <t>Stock issued during the period, shares</t>
        </is>
      </c>
      <c r="C16" s="6" t="n">
        <v>2500000</v>
      </c>
    </row>
    <row r="17">
      <c r="A17" s="4" t="inlineStr">
        <is>
          <t>Stock issued during the period, value</t>
        </is>
      </c>
      <c r="C17" s="5" t="n">
        <v>25000000</v>
      </c>
    </row>
    <row r="18">
      <c r="A18" s="4" t="inlineStr">
        <is>
          <t>Panacea Acquisition Corp</t>
        </is>
      </c>
    </row>
    <row r="19">
      <c r="A19" s="4" t="inlineStr">
        <is>
          <t>Discount per unit</t>
        </is>
      </c>
      <c r="D19" s="8" t="n">
        <v>0.2</v>
      </c>
    </row>
    <row r="20">
      <c r="A20" s="4" t="inlineStr">
        <is>
          <t>Underwriting discount</t>
        </is>
      </c>
      <c r="D20" s="5" t="n">
        <v>2875000</v>
      </c>
    </row>
    <row r="21">
      <c r="A21" s="4" t="inlineStr">
        <is>
          <t>Description of business combination marketing agreement</t>
        </is>
      </c>
      <c r="F21" s="4" t="inlineStr">
        <is>
          <t>The Company will pay the underwriters a cash fee for such services upon the consummation of a business combination in an amount equal to, in the aggregate, 3.5% of the gross proceeds of Initial Public Offering, or $5,031,250, including any proceeds from the full or partial exercise of the over- allotment option.</t>
        </is>
      </c>
    </row>
    <row r="22">
      <c r="A22" s="4" t="inlineStr">
        <is>
          <t>Description of forward purchase agreement</t>
        </is>
      </c>
      <c r="F22" s="4" t="inlineStr">
        <is>
          <t>On June 30, 2020, the Company entered into a forward purchase agreement with funds affiliated with EcoR1 Capital, LLC that will provide for the purchase by such funds of an aggregate of 2,500,000 shares of Class A common stock and 833,333 redeemable warrants, for an aggregate purchase price of $25,000,000, or $10.00 per one share of Class A common stock and one-third of one redeemable warrant, in a private placement to close substantially concurrently with the closing of a business combination.</t>
        </is>
      </c>
    </row>
    <row r="23">
      <c r="A23" s="4" t="inlineStr">
        <is>
          <t>Directors voting rights, percentage</t>
        </is>
      </c>
      <c r="F23" s="4" t="inlineStr">
        <is>
          <t>50.00%</t>
        </is>
      </c>
      <c r="G23" s="4" t="inlineStr">
        <is>
          <t>50.00%</t>
        </is>
      </c>
    </row>
    <row r="24">
      <c r="A24" s="4" t="inlineStr">
        <is>
          <t>Divided shares</t>
        </is>
      </c>
      <c r="F24" s="6" t="n">
        <v>150000000</v>
      </c>
    </row>
    <row r="25">
      <c r="A25" s="4" t="inlineStr">
        <is>
          <t>Stock issued during the period, shares</t>
        </is>
      </c>
      <c r="C25" s="6" t="n">
        <v>47655000</v>
      </c>
    </row>
    <row r="26">
      <c r="A26" s="4" t="inlineStr">
        <is>
          <t>Shares issued, price per share</t>
        </is>
      </c>
      <c r="F26" s="5" t="n">
        <v>18</v>
      </c>
      <c r="G26" s="5" t="n">
        <v>18</v>
      </c>
    </row>
    <row r="27">
      <c r="A27" s="4" t="inlineStr">
        <is>
          <t>Stock issued during the period, value</t>
        </is>
      </c>
      <c r="F27" s="5" t="n">
        <v>25000</v>
      </c>
    </row>
    <row r="28">
      <c r="A28" s="4" t="inlineStr">
        <is>
          <t>Panacea Acquisition Corp | Forward Purchase Warrants [Member] | Subsequent Event [Member]</t>
        </is>
      </c>
    </row>
    <row r="29">
      <c r="A29" s="4" t="inlineStr">
        <is>
          <t>Warrants issued during the period</t>
        </is>
      </c>
      <c r="B29" s="6" t="n">
        <v>833333</v>
      </c>
    </row>
    <row r="30">
      <c r="A30" s="4" t="inlineStr">
        <is>
          <t>Panacea Acquisition Corp | Common Class A [Member]</t>
        </is>
      </c>
    </row>
    <row r="31">
      <c r="A31" s="4" t="inlineStr">
        <is>
          <t>Stock issued during the period, shares</t>
        </is>
      </c>
      <c r="F31" s="6" t="n">
        <v>0</v>
      </c>
    </row>
    <row r="32">
      <c r="A32" s="4" t="inlineStr">
        <is>
          <t>Shares issued, price per share</t>
        </is>
      </c>
      <c r="C32" s="5" t="n">
        <v>10</v>
      </c>
    </row>
    <row r="33">
      <c r="A33" s="4" t="inlineStr">
        <is>
          <t>Stock issued during the period, value</t>
        </is>
      </c>
      <c r="C33" s="5" t="n">
        <v>476600000</v>
      </c>
      <c r="F33" s="5" t="n">
        <v>0</v>
      </c>
    </row>
    <row r="34">
      <c r="A34" s="4" t="inlineStr">
        <is>
          <t>Panacea Acquisition Corp | Private Placement [Member] | Common Class A [Member]</t>
        </is>
      </c>
    </row>
    <row r="35">
      <c r="A35" s="4" t="inlineStr">
        <is>
          <t>Shares issued, price per share</t>
        </is>
      </c>
      <c r="B35" s="5" t="n">
        <v>10</v>
      </c>
    </row>
    <row r="36">
      <c r="A36" s="4" t="inlineStr">
        <is>
          <t>Panacea Acquisition Corp | Private Placement [Member] | Common Class A [Member] | Subsequent Event [Member]</t>
        </is>
      </c>
    </row>
    <row r="37">
      <c r="A37" s="4" t="inlineStr">
        <is>
          <t>Stock issued during the period, shares</t>
        </is>
      </c>
      <c r="B37" s="6" t="n">
        <v>2500000</v>
      </c>
    </row>
    <row r="38">
      <c r="A38" s="4" t="inlineStr">
        <is>
          <t>Shares issued, price per share</t>
        </is>
      </c>
      <c r="B38" s="5" t="n">
        <v>10</v>
      </c>
    </row>
    <row r="39">
      <c r="A39" s="4" t="inlineStr">
        <is>
          <t>Stock issued during the period, value</t>
        </is>
      </c>
      <c r="B39" s="5" t="n">
        <v>25000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statement of Previously Issued Financial Statements - Summary of Restatement Of Balance Sheet (Details) - USD ($)</t>
        </is>
      </c>
      <c r="B1" s="2" t="inlineStr">
        <is>
          <t>Mar. 31, 2021</t>
        </is>
      </c>
      <c r="C1" s="2" t="inlineStr">
        <is>
          <t>Dec. 31, 2020</t>
        </is>
      </c>
      <c r="D1" s="2" t="inlineStr">
        <is>
          <t>Sep. 30, 2020</t>
        </is>
      </c>
      <c r="E1" s="2" t="inlineStr">
        <is>
          <t>Jun. 30, 2020</t>
        </is>
      </c>
      <c r="F1" s="2" t="inlineStr">
        <is>
          <t>Mar. 31, 2020</t>
        </is>
      </c>
      <c r="G1" s="2" t="inlineStr">
        <is>
          <t>Dec. 31, 2019</t>
        </is>
      </c>
      <c r="H1" s="2" t="inlineStr">
        <is>
          <t>Dec. 31, 2018</t>
        </is>
      </c>
    </row>
    <row r="2">
      <c r="A2" s="3" t="inlineStr">
        <is>
          <t>Restatement [Line Items]</t>
        </is>
      </c>
    </row>
    <row r="3">
      <c r="A3" s="4" t="inlineStr">
        <is>
          <t>Warrant liability</t>
        </is>
      </c>
      <c r="B3" s="5" t="n">
        <v>15561000</v>
      </c>
      <c r="D3" s="5" t="n">
        <v>11659376</v>
      </c>
    </row>
    <row r="4">
      <c r="A4" s="4" t="inlineStr">
        <is>
          <t>FPA liability</t>
        </is>
      </c>
      <c r="D4" s="6" t="n">
        <v>6449999</v>
      </c>
      <c r="E4" s="5" t="n">
        <v>4174999</v>
      </c>
    </row>
    <row r="5">
      <c r="A5" s="4" t="inlineStr">
        <is>
          <t>Ordinary shares</t>
        </is>
      </c>
      <c r="B5" s="6" t="n">
        <v>901720000</v>
      </c>
      <c r="C5" s="5" t="n">
        <v>21961000</v>
      </c>
      <c r="G5" s="5" t="n">
        <v>9759000</v>
      </c>
    </row>
    <row r="6">
      <c r="A6" s="4" t="inlineStr">
        <is>
          <t>Additional paid-in capital</t>
        </is>
      </c>
      <c r="D6" s="6" t="n">
        <v>15919760</v>
      </c>
      <c r="E6" s="6" t="n">
        <v>24641</v>
      </c>
    </row>
    <row r="7">
      <c r="A7" s="4" t="inlineStr">
        <is>
          <t>Accumulated deficit</t>
        </is>
      </c>
      <c r="B7" s="6" t="n">
        <v>-96357000</v>
      </c>
      <c r="C7" s="6" t="n">
        <v>-75955000</v>
      </c>
      <c r="D7" s="6" t="n">
        <v>-10920390</v>
      </c>
      <c r="E7" s="6" t="n">
        <v>-4175999</v>
      </c>
      <c r="G7" s="6" t="n">
        <v>-34296000</v>
      </c>
    </row>
    <row r="8">
      <c r="A8" s="4" t="inlineStr">
        <is>
          <t>Shareholders' equity</t>
        </is>
      </c>
      <c r="B8" s="5" t="n">
        <v>806344000</v>
      </c>
      <c r="C8" s="6" t="n">
        <v>-52437000</v>
      </c>
      <c r="D8" s="6" t="n">
        <v>5000001</v>
      </c>
      <c r="E8" s="6" t="n">
        <v>-4150999</v>
      </c>
      <c r="F8" s="5" t="n">
        <v>110161000</v>
      </c>
      <c r="G8" s="5" t="n">
        <v>-24116000</v>
      </c>
      <c r="H8" s="5" t="n">
        <v>-744000</v>
      </c>
    </row>
    <row r="9">
      <c r="A9" s="4" t="inlineStr">
        <is>
          <t>Common Class A [Member]</t>
        </is>
      </c>
    </row>
    <row r="10">
      <c r="A10" s="3" t="inlineStr">
        <is>
          <t>Restatement [Line Items]</t>
        </is>
      </c>
    </row>
    <row r="11">
      <c r="A11" s="4" t="inlineStr">
        <is>
          <t>Ordinary shares subject to possible redemption</t>
        </is>
      </c>
      <c r="D11" s="6" t="n">
        <v>121415295</v>
      </c>
    </row>
    <row r="12">
      <c r="A12" s="4" t="inlineStr">
        <is>
          <t>Ordinary shares</t>
        </is>
      </c>
      <c r="D12" s="6" t="n">
        <v>272</v>
      </c>
    </row>
    <row r="13">
      <c r="A13" s="4" t="inlineStr">
        <is>
          <t>Common Class B [Member]</t>
        </is>
      </c>
    </row>
    <row r="14">
      <c r="A14" s="3" t="inlineStr">
        <is>
          <t>Restatement [Line Items]</t>
        </is>
      </c>
    </row>
    <row r="15">
      <c r="A15" s="4" t="inlineStr">
        <is>
          <t>Ordinary shares</t>
        </is>
      </c>
      <c r="D15" s="6" t="n">
        <v>359</v>
      </c>
      <c r="E15" s="6" t="n">
        <v>359</v>
      </c>
    </row>
    <row r="16">
      <c r="A16" s="4" t="inlineStr">
        <is>
          <t>Previously Reported [Member]</t>
        </is>
      </c>
    </row>
    <row r="17">
      <c r="A17" s="3" t="inlineStr">
        <is>
          <t>Restatement [Line Items]</t>
        </is>
      </c>
    </row>
    <row r="18">
      <c r="A18" s="4" t="inlineStr">
        <is>
          <t>Additional paid-in capital</t>
        </is>
      </c>
      <c r="C18" s="6" t="n">
        <v>8053974</v>
      </c>
      <c r="D18" s="6" t="n">
        <v>5734817</v>
      </c>
      <c r="E18" s="6" t="n">
        <v>24641</v>
      </c>
    </row>
    <row r="19">
      <c r="A19" s="4" t="inlineStr">
        <is>
          <t>Accumulated deficit</t>
        </is>
      </c>
      <c r="C19" s="6" t="n">
        <v>-3054441</v>
      </c>
      <c r="D19" s="6" t="n">
        <v>-735266</v>
      </c>
      <c r="E19" s="6" t="n">
        <v>-1000</v>
      </c>
    </row>
    <row r="20">
      <c r="A20" s="4" t="inlineStr">
        <is>
          <t>Shareholders' equity</t>
        </is>
      </c>
      <c r="C20" s="6" t="n">
        <v>5000006</v>
      </c>
      <c r="D20" s="6" t="n">
        <v>5000001</v>
      </c>
      <c r="E20" s="6" t="n">
        <v>24000</v>
      </c>
    </row>
    <row r="21">
      <c r="A21" s="4" t="inlineStr">
        <is>
          <t>Previously Reported [Member] | Common Class A [Member]</t>
        </is>
      </c>
    </row>
    <row r="22">
      <c r="A22" s="3" t="inlineStr">
        <is>
          <t>Restatement [Line Items]</t>
        </is>
      </c>
    </row>
    <row r="23">
      <c r="A23" s="4" t="inlineStr">
        <is>
          <t>Ordinary shares subject to possible redemption</t>
        </is>
      </c>
      <c r="C23" s="6" t="n">
        <v>137205490</v>
      </c>
      <c r="D23" s="6" t="n">
        <v>139524670</v>
      </c>
    </row>
    <row r="24">
      <c r="A24" s="4" t="inlineStr">
        <is>
          <t>Ordinary shares</t>
        </is>
      </c>
      <c r="C24" s="6" t="n">
        <v>114</v>
      </c>
      <c r="D24" s="6" t="n">
        <v>91</v>
      </c>
    </row>
    <row r="25">
      <c r="A25" s="4" t="inlineStr">
        <is>
          <t>Previously Reported [Member] | Common Class B [Member]</t>
        </is>
      </c>
    </row>
    <row r="26">
      <c r="A26" s="3" t="inlineStr">
        <is>
          <t>Restatement [Line Items]</t>
        </is>
      </c>
    </row>
    <row r="27">
      <c r="A27" s="4" t="inlineStr">
        <is>
          <t>Ordinary shares</t>
        </is>
      </c>
      <c r="C27" s="6" t="n">
        <v>359</v>
      </c>
      <c r="D27" s="6" t="n">
        <v>359</v>
      </c>
      <c r="E27" s="6" t="n">
        <v>359</v>
      </c>
    </row>
    <row r="28">
      <c r="A28" s="4" t="inlineStr">
        <is>
          <t>Revision of Prior Period, Adjustment [Member]</t>
        </is>
      </c>
    </row>
    <row r="29">
      <c r="A29" s="3" t="inlineStr">
        <is>
          <t>Restatement [Line Items]</t>
        </is>
      </c>
    </row>
    <row r="30">
      <c r="A30" s="4" t="inlineStr">
        <is>
          <t>Warrant liability</t>
        </is>
      </c>
      <c r="C30" s="6" t="n">
        <v>15942709</v>
      </c>
      <c r="D30" s="6" t="n">
        <v>11659376</v>
      </c>
    </row>
    <row r="31">
      <c r="A31" s="4" t="inlineStr">
        <is>
          <t>FPA liability</t>
        </is>
      </c>
      <c r="C31" s="6" t="n">
        <v>6966666</v>
      </c>
      <c r="D31" s="6" t="n">
        <v>6449999</v>
      </c>
      <c r="E31" s="6" t="n">
        <v>4174999</v>
      </c>
    </row>
    <row r="32">
      <c r="A32" s="4" t="inlineStr">
        <is>
          <t>Additional paid-in capital</t>
        </is>
      </c>
      <c r="C32" s="6" t="n">
        <v>15164728</v>
      </c>
      <c r="D32" s="6" t="n">
        <v>10184943</v>
      </c>
    </row>
    <row r="33">
      <c r="A33" s="4" t="inlineStr">
        <is>
          <t>Accumulated deficit</t>
        </is>
      </c>
      <c r="C33" s="6" t="n">
        <v>-15164957</v>
      </c>
      <c r="D33" s="6" t="n">
        <v>-10185124</v>
      </c>
      <c r="E33" s="6" t="n">
        <v>-4174999</v>
      </c>
    </row>
    <row r="34">
      <c r="A34" s="4" t="inlineStr">
        <is>
          <t>Shareholders' equity</t>
        </is>
      </c>
      <c r="E34" s="5" t="n">
        <v>-4174999</v>
      </c>
    </row>
    <row r="35">
      <c r="A35" s="4" t="inlineStr">
        <is>
          <t>Revision of Prior Period, Adjustment [Member] | Common Class A [Member]</t>
        </is>
      </c>
    </row>
    <row r="36">
      <c r="A36" s="3" t="inlineStr">
        <is>
          <t>Restatement [Line Items]</t>
        </is>
      </c>
    </row>
    <row r="37">
      <c r="A37" s="4" t="inlineStr">
        <is>
          <t>Ordinary shares subject to possible redemption</t>
        </is>
      </c>
      <c r="C37" s="6" t="n">
        <v>-22909375</v>
      </c>
      <c r="D37" s="6" t="n">
        <v>-18109375</v>
      </c>
    </row>
    <row r="38">
      <c r="A38" s="4" t="inlineStr">
        <is>
          <t>Ordinary shares</t>
        </is>
      </c>
      <c r="C38" s="6" t="n">
        <v>229</v>
      </c>
      <c r="D38" s="5" t="n">
        <v>181</v>
      </c>
    </row>
    <row r="39">
      <c r="A39" s="4" t="inlineStr">
        <is>
          <t>As Restated [Member]</t>
        </is>
      </c>
    </row>
    <row r="40">
      <c r="A40" s="3" t="inlineStr">
        <is>
          <t>Restatement [Line Items]</t>
        </is>
      </c>
    </row>
    <row r="41">
      <c r="A41" s="4" t="inlineStr">
        <is>
          <t>Warrant liability</t>
        </is>
      </c>
      <c r="C41" s="6" t="n">
        <v>15942709</v>
      </c>
    </row>
    <row r="42">
      <c r="A42" s="4" t="inlineStr">
        <is>
          <t>FPA liability</t>
        </is>
      </c>
      <c r="C42" s="6" t="n">
        <v>6966666</v>
      </c>
    </row>
    <row r="43">
      <c r="A43" s="4" t="inlineStr">
        <is>
          <t>Additional paid-in capital</t>
        </is>
      </c>
      <c r="C43" s="6" t="n">
        <v>23218702</v>
      </c>
    </row>
    <row r="44">
      <c r="A44" s="4" t="inlineStr">
        <is>
          <t>Accumulated deficit</t>
        </is>
      </c>
      <c r="C44" s="6" t="n">
        <v>-18219398</v>
      </c>
    </row>
    <row r="45">
      <c r="A45" s="4" t="inlineStr">
        <is>
          <t>Shareholders' equity</t>
        </is>
      </c>
      <c r="C45" s="6" t="n">
        <v>5000006</v>
      </c>
    </row>
    <row r="46">
      <c r="A46" s="4" t="inlineStr">
        <is>
          <t>As Restated [Member] | Common Class A [Member]</t>
        </is>
      </c>
    </row>
    <row r="47">
      <c r="A47" s="3" t="inlineStr">
        <is>
          <t>Restatement [Line Items]</t>
        </is>
      </c>
    </row>
    <row r="48">
      <c r="A48" s="4" t="inlineStr">
        <is>
          <t>Ordinary shares subject to possible redemption</t>
        </is>
      </c>
      <c r="C48" s="6" t="n">
        <v>114296115</v>
      </c>
    </row>
    <row r="49">
      <c r="A49" s="4" t="inlineStr">
        <is>
          <t>Ordinary shares</t>
        </is>
      </c>
      <c r="C49" s="6" t="n">
        <v>343</v>
      </c>
    </row>
    <row r="50">
      <c r="A50" s="4" t="inlineStr">
        <is>
          <t>As Restated [Member] | Common Class B [Member]</t>
        </is>
      </c>
    </row>
    <row r="51">
      <c r="A51" s="3" t="inlineStr">
        <is>
          <t>Restatement [Line Items]</t>
        </is>
      </c>
    </row>
    <row r="52">
      <c r="A52" s="4" t="inlineStr">
        <is>
          <t>Ordinary shares</t>
        </is>
      </c>
      <c r="C52" s="5" t="n">
        <v>35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5" customWidth="1" min="7" max="7"/>
    <col width="16" customWidth="1" min="8" max="8"/>
    <col width="14" customWidth="1" min="9" max="9"/>
  </cols>
  <sheetData>
    <row r="1">
      <c r="A1" s="1" t="inlineStr">
        <is>
          <t>Restatement of Previously Issued Financial Statements - Summary of Restatement Of Statement of Operations (Details) - USD ($)</t>
        </is>
      </c>
      <c r="B1" s="2" t="inlineStr">
        <is>
          <t>2 Months Ended</t>
        </is>
      </c>
      <c r="C1" s="2" t="inlineStr">
        <is>
          <t>3 Months Ended</t>
        </is>
      </c>
      <c r="F1" s="2" t="inlineStr">
        <is>
          <t>5 Months Ended</t>
        </is>
      </c>
      <c r="G1" s="2" t="inlineStr">
        <is>
          <t>8 Months Ended</t>
        </is>
      </c>
      <c r="H1" s="2" t="inlineStr">
        <is>
          <t>12 Months Ended</t>
        </is>
      </c>
    </row>
    <row r="2">
      <c r="B2" s="2" t="inlineStr">
        <is>
          <t>Jun. 30, 2020</t>
        </is>
      </c>
      <c r="C2" s="2" t="inlineStr">
        <is>
          <t>Mar. 31, 2021</t>
        </is>
      </c>
      <c r="D2" s="2" t="inlineStr">
        <is>
          <t>Sep. 30, 2020</t>
        </is>
      </c>
      <c r="E2" s="2" t="inlineStr">
        <is>
          <t>Mar. 31, 2020</t>
        </is>
      </c>
      <c r="F2" s="2" t="inlineStr">
        <is>
          <t>Sep. 30, 2020</t>
        </is>
      </c>
      <c r="G2" s="2" t="inlineStr">
        <is>
          <t>Dec. 31, 2020</t>
        </is>
      </c>
      <c r="H2" s="2" t="inlineStr">
        <is>
          <t>Dec. 31, 2020</t>
        </is>
      </c>
      <c r="I2" s="2" t="inlineStr">
        <is>
          <t>Dec. 31, 2019</t>
        </is>
      </c>
    </row>
    <row r="3">
      <c r="A3" s="3" t="inlineStr">
        <is>
          <t>Restatement [Line Items]</t>
        </is>
      </c>
    </row>
    <row r="4">
      <c r="A4" s="4" t="inlineStr">
        <is>
          <t>General and administrative expenses</t>
        </is>
      </c>
      <c r="C4" s="5" t="n">
        <v>4605000</v>
      </c>
      <c r="E4" s="5" t="n">
        <v>1925000</v>
      </c>
      <c r="G4" s="5" t="n">
        <v>3061452</v>
      </c>
      <c r="H4" s="5" t="n">
        <v>10948000</v>
      </c>
      <c r="I4" s="5" t="n">
        <v>6993000</v>
      </c>
    </row>
    <row r="5">
      <c r="A5" s="4" t="inlineStr">
        <is>
          <t>Transaction costs</t>
        </is>
      </c>
      <c r="G5" s="6" t="n">
        <v>179832</v>
      </c>
    </row>
    <row r="6">
      <c r="A6" s="4" t="inlineStr">
        <is>
          <t>Change in fair value of warrant liability</t>
        </is>
      </c>
      <c r="C6" s="6" t="n">
        <v>293000</v>
      </c>
      <c r="D6" s="5" t="n">
        <v>3735125</v>
      </c>
      <c r="F6" s="5" t="n">
        <v>3735125</v>
      </c>
      <c r="G6" s="6" t="n">
        <v>8018459</v>
      </c>
    </row>
    <row r="7">
      <c r="A7" s="4" t="inlineStr">
        <is>
          <t>Change in fair value of FPA liability</t>
        </is>
      </c>
      <c r="D7" s="6" t="n">
        <v>2275000</v>
      </c>
      <c r="F7" s="6" t="n">
        <v>6449999</v>
      </c>
    </row>
    <row r="8">
      <c r="A8" s="4" t="inlineStr">
        <is>
          <t>Initial fair value of FPA liability</t>
        </is>
      </c>
      <c r="B8" s="5" t="n">
        <v>4174999</v>
      </c>
      <c r="G8" s="6" t="n">
        <v>6966666</v>
      </c>
    </row>
    <row r="9">
      <c r="A9" s="4" t="inlineStr">
        <is>
          <t>Net loss</t>
        </is>
      </c>
      <c r="B9" s="5" t="n">
        <v>-4175999</v>
      </c>
      <c r="C9" s="5" t="n">
        <v>-20402000</v>
      </c>
      <c r="D9" s="5" t="n">
        <v>-6744391</v>
      </c>
      <c r="E9" s="5" t="n">
        <v>-8746000</v>
      </c>
      <c r="F9" s="5" t="n">
        <v>-10920390</v>
      </c>
      <c r="G9" s="5" t="n">
        <v>-18219398</v>
      </c>
      <c r="H9" s="5" t="n">
        <v>-41659000</v>
      </c>
      <c r="I9" s="5" t="n">
        <v>-33552000</v>
      </c>
    </row>
    <row r="10">
      <c r="A10" s="4" t="inlineStr">
        <is>
          <t>Basic and diluted net loss per share, non-redeemable Class A and Class B</t>
        </is>
      </c>
      <c r="G10" s="8" t="n">
        <v>-4.75</v>
      </c>
    </row>
    <row r="11">
      <c r="A11" s="4" t="inlineStr">
        <is>
          <t>Class A and Class B non-redeemable common stock</t>
        </is>
      </c>
    </row>
    <row r="12">
      <c r="A12" s="3" t="inlineStr">
        <is>
          <t>Restatement [Line Items]</t>
        </is>
      </c>
    </row>
    <row r="13">
      <c r="A13" s="4" t="inlineStr">
        <is>
          <t>Basic and diluted net loss per share, non-redeemable Class A and Class B</t>
        </is>
      </c>
      <c r="B13" s="8" t="n">
        <v>-1.34</v>
      </c>
      <c r="D13" s="8" t="n">
        <v>-1.88</v>
      </c>
      <c r="F13" s="8" t="n">
        <v>-3.04</v>
      </c>
    </row>
    <row r="14">
      <c r="A14" s="4" t="inlineStr">
        <is>
          <t>Previously Reported [Member]</t>
        </is>
      </c>
    </row>
    <row r="15">
      <c r="A15" s="3" t="inlineStr">
        <is>
          <t>Restatement [Line Items]</t>
        </is>
      </c>
    </row>
    <row r="16">
      <c r="A16" s="4" t="inlineStr">
        <is>
          <t>General and administrative expenses</t>
        </is>
      </c>
      <c r="G16" s="5" t="n">
        <v>3061452</v>
      </c>
    </row>
    <row r="17">
      <c r="A17" s="4" t="inlineStr">
        <is>
          <t>Net loss</t>
        </is>
      </c>
      <c r="B17" s="5" t="n">
        <v>-1000</v>
      </c>
      <c r="D17" s="5" t="n">
        <v>-734266</v>
      </c>
      <c r="F17" s="5" t="n">
        <v>-735266</v>
      </c>
      <c r="G17" s="5" t="n">
        <v>-3054441</v>
      </c>
    </row>
    <row r="18">
      <c r="A18" s="4" t="inlineStr">
        <is>
          <t>Basic and diluted net loss per share, non-redeemable Class A and Class B</t>
        </is>
      </c>
      <c r="G18" s="8" t="n">
        <v>-0.8</v>
      </c>
    </row>
    <row r="19">
      <c r="A19" s="4" t="inlineStr">
        <is>
          <t>Previously Reported [Member] | Class A and Class B non-redeemable common stock</t>
        </is>
      </c>
    </row>
    <row r="20">
      <c r="A20" s="3" t="inlineStr">
        <is>
          <t>Restatement [Line Items]</t>
        </is>
      </c>
    </row>
    <row r="21">
      <c r="A21" s="4" t="inlineStr">
        <is>
          <t>Basic and diluted net loss per share, non-redeemable Class A and Class B</t>
        </is>
      </c>
      <c r="B21" s="5" t="n">
        <v>0</v>
      </c>
      <c r="D21" s="8" t="n">
        <v>-0.2</v>
      </c>
      <c r="F21" s="8" t="n">
        <v>-0.2</v>
      </c>
    </row>
    <row r="22">
      <c r="A22" s="4" t="inlineStr">
        <is>
          <t>Revision of Prior Period, Adjustment [Member]</t>
        </is>
      </c>
    </row>
    <row r="23">
      <c r="A23" s="3" t="inlineStr">
        <is>
          <t>Restatement [Line Items]</t>
        </is>
      </c>
    </row>
    <row r="24">
      <c r="A24" s="4" t="inlineStr">
        <is>
          <t>Transaction costs</t>
        </is>
      </c>
      <c r="G24" s="5" t="n">
        <v>179832</v>
      </c>
    </row>
    <row r="25">
      <c r="A25" s="4" t="inlineStr">
        <is>
          <t>Change in fair value of warrant liability</t>
        </is>
      </c>
      <c r="D25" s="5" t="n">
        <v>3735125</v>
      </c>
      <c r="F25" s="5" t="n">
        <v>3735125</v>
      </c>
    </row>
    <row r="26">
      <c r="A26" s="4" t="inlineStr">
        <is>
          <t>Change in fair value of FPA liability</t>
        </is>
      </c>
      <c r="D26" s="6" t="n">
        <v>2275000</v>
      </c>
      <c r="F26" s="6" t="n">
        <v>6449999</v>
      </c>
      <c r="G26" s="6" t="n">
        <v>8018459</v>
      </c>
    </row>
    <row r="27">
      <c r="A27" s="4" t="inlineStr">
        <is>
          <t>Initial fair value of FPA liability</t>
        </is>
      </c>
      <c r="B27" s="5" t="n">
        <v>4174999</v>
      </c>
      <c r="G27" s="6" t="n">
        <v>6966666</v>
      </c>
    </row>
    <row r="28">
      <c r="A28" s="4" t="inlineStr">
        <is>
          <t>Net loss</t>
        </is>
      </c>
      <c r="B28" s="5" t="n">
        <v>-4174999</v>
      </c>
      <c r="D28" s="5" t="n">
        <v>-6010125</v>
      </c>
      <c r="F28" s="5" t="n">
        <v>-10185124</v>
      </c>
      <c r="G28" s="5" t="n">
        <v>-15164957</v>
      </c>
    </row>
    <row r="29">
      <c r="A29" s="4" t="inlineStr">
        <is>
          <t>Basic and diluted net loss per share, non-redeemable Class A and Class B</t>
        </is>
      </c>
      <c r="G29" s="8" t="n">
        <v>-3.95</v>
      </c>
    </row>
    <row r="30">
      <c r="A30" s="4" t="inlineStr">
        <is>
          <t>Revision of Prior Period, Adjustment [Member] | Class A and Class B non-redeemable common stock</t>
        </is>
      </c>
    </row>
    <row r="31">
      <c r="A31" s="3" t="inlineStr">
        <is>
          <t>Restatement [Line Items]</t>
        </is>
      </c>
    </row>
    <row r="32">
      <c r="A32" s="4" t="inlineStr">
        <is>
          <t>Basic and diluted net loss per share, non-redeemable Class A and Class B</t>
        </is>
      </c>
      <c r="B32" s="8" t="n">
        <v>-1.34</v>
      </c>
      <c r="D32" s="8" t="n">
        <v>-1.68</v>
      </c>
      <c r="F32" s="8" t="n">
        <v>-2.84</v>
      </c>
    </row>
  </sheetData>
  <mergeCells count="3">
    <mergeCell ref="A1:A2"/>
    <mergeCell ref="C1:E1"/>
    <mergeCell ref="H1:I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Details) - USD ($)</t>
        </is>
      </c>
      <c r="B1" s="2" t="inlineStr">
        <is>
          <t>8 Months Ended</t>
        </is>
      </c>
    </row>
    <row r="2">
      <c r="B2" s="2" t="inlineStr">
        <is>
          <t>Dec. 31, 2020</t>
        </is>
      </c>
      <c r="C2" s="2" t="inlineStr">
        <is>
          <t>Mar. 31, 2021</t>
        </is>
      </c>
      <c r="D2" s="2" t="inlineStr">
        <is>
          <t>Jul. 06, 2020</t>
        </is>
      </c>
      <c r="E2" s="2" t="inlineStr">
        <is>
          <t>Dec. 31, 2019</t>
        </is>
      </c>
    </row>
    <row r="3">
      <c r="A3" s="3" t="inlineStr">
        <is>
          <t>Fair Value, Assets and Liabilities Measured on Recurring and Nonrecurring Basis [Line Items]</t>
        </is>
      </c>
    </row>
    <row r="4">
      <c r="A4" s="4" t="inlineStr">
        <is>
          <t>Assets held in the Trust Account</t>
        </is>
      </c>
      <c r="B4" s="5" t="n">
        <v>185997000</v>
      </c>
      <c r="C4" s="5" t="n">
        <v>185809000</v>
      </c>
      <c r="E4" s="5" t="n">
        <v>112893000</v>
      </c>
    </row>
    <row r="5">
      <c r="A5" s="4" t="inlineStr">
        <is>
          <t>Panacea Acquisition Corp [Member]</t>
        </is>
      </c>
    </row>
    <row r="6">
      <c r="A6" s="3" t="inlineStr">
        <is>
          <t>Fair Value, Assets and Liabilities Measured on Recurring and Nonrecurring Basis [Line Items]</t>
        </is>
      </c>
    </row>
    <row r="7">
      <c r="A7" s="4" t="inlineStr">
        <is>
          <t>Assets held in the Trust Account</t>
        </is>
      </c>
      <c r="B7" s="5" t="n">
        <v>143757011</v>
      </c>
    </row>
    <row r="8">
      <c r="A8" s="4" t="inlineStr">
        <is>
          <t>Number of Warrant Liability</t>
        </is>
      </c>
      <c r="B8" s="6" t="n">
        <v>4954167</v>
      </c>
      <c r="D8" s="6" t="n">
        <v>4954167</v>
      </c>
    </row>
    <row r="9">
      <c r="A9" s="4" t="inlineStr">
        <is>
          <t>Fair value Transfer Amount</t>
        </is>
      </c>
      <c r="B9" s="5" t="n">
        <v>0</v>
      </c>
    </row>
    <row r="10">
      <c r="A10" s="4" t="inlineStr">
        <is>
          <t>Panacea Acquisition Corp [Member] | Public Warrants [Member]</t>
        </is>
      </c>
    </row>
    <row r="11">
      <c r="A11" s="3" t="inlineStr">
        <is>
          <t>Fair Value, Assets and Liabilities Measured on Recurring and Nonrecurring Basis [Line Items]</t>
        </is>
      </c>
    </row>
    <row r="12">
      <c r="A12" s="4" t="inlineStr">
        <is>
          <t>Number of Warrant Liability</t>
        </is>
      </c>
      <c r="B12" s="6" t="n">
        <v>4791667</v>
      </c>
      <c r="D12" s="6" t="n">
        <v>4791667</v>
      </c>
    </row>
    <row r="13">
      <c r="A13" s="4" t="inlineStr">
        <is>
          <t>Panacea Acquisition Corp [Member] | Private Placement Warrants [Member]</t>
        </is>
      </c>
    </row>
    <row r="14">
      <c r="A14" s="3" t="inlineStr">
        <is>
          <t>Fair Value, Assets and Liabilities Measured on Recurring and Nonrecurring Basis [Line Items]</t>
        </is>
      </c>
    </row>
    <row r="15">
      <c r="A15" s="4" t="inlineStr">
        <is>
          <t>Number of Warrant Liability</t>
        </is>
      </c>
      <c r="B15" s="6" t="n">
        <v>162500</v>
      </c>
      <c r="D15" s="6" t="n">
        <v>16250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Measurements - Schedule of Assets That are Measured at Fair Value on a Recurring Basis (Details) - USD ($)</t>
        </is>
      </c>
      <c r="B1" s="2" t="inlineStr">
        <is>
          <t>Mar. 31, 2021</t>
        </is>
      </c>
      <c r="C1" s="2" t="inlineStr">
        <is>
          <t>Dec. 31, 2020</t>
        </is>
      </c>
      <c r="D1" s="2" t="inlineStr">
        <is>
          <t>Sep. 30, 2020</t>
        </is>
      </c>
      <c r="E1" s="2" t="inlineStr">
        <is>
          <t>Jul. 06, 2020</t>
        </is>
      </c>
      <c r="F1" s="2" t="inlineStr">
        <is>
          <t>Jun. 30, 2020</t>
        </is>
      </c>
    </row>
    <row r="2">
      <c r="A2" s="3" t="inlineStr">
        <is>
          <t>Liabilities</t>
        </is>
      </c>
    </row>
    <row r="3">
      <c r="A3" s="4" t="inlineStr">
        <is>
          <t>Warrant Liability</t>
        </is>
      </c>
      <c r="B3" s="5" t="n">
        <v>15561000</v>
      </c>
      <c r="D3" s="5" t="n">
        <v>11659376</v>
      </c>
    </row>
    <row r="4">
      <c r="A4" s="4" t="inlineStr">
        <is>
          <t>FPA liability</t>
        </is>
      </c>
      <c r="D4" s="5" t="n">
        <v>6449999</v>
      </c>
      <c r="F4" s="5" t="n">
        <v>4174999</v>
      </c>
    </row>
    <row r="5">
      <c r="A5" s="4" t="inlineStr">
        <is>
          <t>Panacea Acquisition Corp [Member]</t>
        </is>
      </c>
    </row>
    <row r="6">
      <c r="A6" s="3" t="inlineStr">
        <is>
          <t>Liabilities</t>
        </is>
      </c>
    </row>
    <row r="7">
      <c r="A7" s="4" t="inlineStr">
        <is>
          <t>Warrant Liability</t>
        </is>
      </c>
      <c r="C7" s="5" t="n">
        <v>15942709</v>
      </c>
      <c r="E7" s="5" t="n">
        <v>7924251</v>
      </c>
    </row>
    <row r="8">
      <c r="A8" s="4" t="inlineStr">
        <is>
          <t>FPA liability</t>
        </is>
      </c>
      <c r="C8" s="6" t="n">
        <v>6966666</v>
      </c>
      <c r="E8" s="6" t="n">
        <v>4174999</v>
      </c>
    </row>
    <row r="9">
      <c r="A9" s="4" t="inlineStr">
        <is>
          <t>Panacea Acquisition Corp [Member] | Fair Value, Recurring [Member]</t>
        </is>
      </c>
    </row>
    <row r="10">
      <c r="A10" s="3" t="inlineStr">
        <is>
          <t>Fair Value Measurements (Details) - Schedule of assets that are measured at fair value on a recurring basis [Line Items]</t>
        </is>
      </c>
    </row>
    <row r="11">
      <c r="A11" s="4" t="inlineStr">
        <is>
          <t>Market Fund</t>
        </is>
      </c>
      <c r="C11" s="6" t="n">
        <v>143757011</v>
      </c>
    </row>
    <row r="12">
      <c r="A12" s="3" t="inlineStr">
        <is>
          <t>Liabilities</t>
        </is>
      </c>
    </row>
    <row r="13">
      <c r="A13" s="4" t="inlineStr">
        <is>
          <t>Warrant Liability</t>
        </is>
      </c>
      <c r="C13" s="6" t="n">
        <v>15942709</v>
      </c>
    </row>
    <row r="14">
      <c r="A14" s="4" t="inlineStr">
        <is>
          <t>FPA liability</t>
        </is>
      </c>
      <c r="C14" s="6" t="n">
        <v>6966666</v>
      </c>
    </row>
    <row r="15">
      <c r="A15" s="4" t="inlineStr">
        <is>
          <t>Panacea Acquisition Corp [Member] | Public Warrants [Member]</t>
        </is>
      </c>
    </row>
    <row r="16">
      <c r="A16" s="3" t="inlineStr">
        <is>
          <t>Liabilities</t>
        </is>
      </c>
    </row>
    <row r="17">
      <c r="A17" s="4" t="inlineStr">
        <is>
          <t>Warrant Liability</t>
        </is>
      </c>
      <c r="C17" s="6" t="n">
        <v>15333334</v>
      </c>
      <c r="E17" s="6" t="n">
        <v>7618751</v>
      </c>
    </row>
    <row r="18">
      <c r="A18" s="4" t="inlineStr">
        <is>
          <t>Panacea Acquisition Corp [Member] | Public Warrants [Member] | Fair Value, Recurring [Member]</t>
        </is>
      </c>
    </row>
    <row r="19">
      <c r="A19" s="3" t="inlineStr">
        <is>
          <t>Liabilities</t>
        </is>
      </c>
    </row>
    <row r="20">
      <c r="A20" s="4" t="inlineStr">
        <is>
          <t>Warrant Liability</t>
        </is>
      </c>
      <c r="C20" s="6" t="n">
        <v>15333334</v>
      </c>
    </row>
    <row r="21">
      <c r="A21" s="4" t="inlineStr">
        <is>
          <t>Panacea Acquisition Corp [Member] | Private Placement Warrants [Member]</t>
        </is>
      </c>
    </row>
    <row r="22">
      <c r="A22" s="3" t="inlineStr">
        <is>
          <t>Liabilities</t>
        </is>
      </c>
    </row>
    <row r="23">
      <c r="A23" s="4" t="inlineStr">
        <is>
          <t>Warrant Liability</t>
        </is>
      </c>
      <c r="C23" s="6" t="n">
        <v>609375</v>
      </c>
      <c r="E23" s="5" t="n">
        <v>305500</v>
      </c>
    </row>
    <row r="24">
      <c r="A24" s="4" t="inlineStr">
        <is>
          <t>Panacea Acquisition Corp [Member] | Private Placement Warrants [Member] | Fair Value, Recurring [Member]</t>
        </is>
      </c>
    </row>
    <row r="25">
      <c r="A25" s="3" t="inlineStr">
        <is>
          <t>Liabilities</t>
        </is>
      </c>
    </row>
    <row r="26">
      <c r="A26" s="4" t="inlineStr">
        <is>
          <t>Warrant Liability</t>
        </is>
      </c>
      <c r="C26" s="6" t="n">
        <v>609375</v>
      </c>
    </row>
    <row r="27">
      <c r="A27" s="4" t="inlineStr">
        <is>
          <t>Level 1 [Member] | Panacea Acquisition Corp [Member] | Fair Value, Recurring [Member]</t>
        </is>
      </c>
    </row>
    <row r="28">
      <c r="A28" s="3" t="inlineStr">
        <is>
          <t>Fair Value Measurements (Details) - Schedule of assets that are measured at fair value on a recurring basis [Line Items]</t>
        </is>
      </c>
    </row>
    <row r="29">
      <c r="A29" s="4" t="inlineStr">
        <is>
          <t>Market Fund</t>
        </is>
      </c>
      <c r="C29" s="6" t="n">
        <v>143757011</v>
      </c>
    </row>
    <row r="30">
      <c r="A30" s="4" t="inlineStr">
        <is>
          <t>Level 1 [Member] | Panacea Acquisition Corp [Member] | Public Warrants [Member] | Fair Value, Recurring [Member]</t>
        </is>
      </c>
    </row>
    <row r="31">
      <c r="A31" s="3" t="inlineStr">
        <is>
          <t>Liabilities</t>
        </is>
      </c>
    </row>
    <row r="32">
      <c r="A32" s="4" t="inlineStr">
        <is>
          <t>Warrant Liability</t>
        </is>
      </c>
      <c r="C32" s="6" t="n">
        <v>0</v>
      </c>
    </row>
    <row r="33">
      <c r="A33" s="4" t="inlineStr">
        <is>
          <t>Level 1 [Member] | Panacea Acquisition Corp [Member] | Private Placement Warrants [Member] | Fair Value, Recurring [Member]</t>
        </is>
      </c>
    </row>
    <row r="34">
      <c r="A34" s="3" t="inlineStr">
        <is>
          <t>Liabilities</t>
        </is>
      </c>
    </row>
    <row r="35">
      <c r="A35" s="4" t="inlineStr">
        <is>
          <t>Warrant Liability</t>
        </is>
      </c>
      <c r="C35" s="6" t="n">
        <v>0</v>
      </c>
    </row>
    <row r="36">
      <c r="A36" s="4" t="inlineStr">
        <is>
          <t>Level 2 [Member] | Panacea Acquisition Corp [Member] | Fair Value, Recurring [Member]</t>
        </is>
      </c>
    </row>
    <row r="37">
      <c r="A37" s="3" t="inlineStr">
        <is>
          <t>Fair Value Measurements (Details) - Schedule of assets that are measured at fair value on a recurring basis [Line Items]</t>
        </is>
      </c>
    </row>
    <row r="38">
      <c r="A38" s="4" t="inlineStr">
        <is>
          <t>Market Fund</t>
        </is>
      </c>
      <c r="C38" s="6" t="n">
        <v>0</v>
      </c>
    </row>
    <row r="39">
      <c r="A39" s="4" t="inlineStr">
        <is>
          <t>Level 2 [Member] | Panacea Acquisition Corp [Member] | Public Warrants [Member] | Fair Value, Recurring [Member]</t>
        </is>
      </c>
    </row>
    <row r="40">
      <c r="A40" s="3" t="inlineStr">
        <is>
          <t>Liabilities</t>
        </is>
      </c>
    </row>
    <row r="41">
      <c r="A41" s="4" t="inlineStr">
        <is>
          <t>Warrant Liability</t>
        </is>
      </c>
      <c r="C41" s="6" t="n">
        <v>0</v>
      </c>
    </row>
    <row r="42">
      <c r="A42" s="4" t="inlineStr">
        <is>
          <t>Level 2 [Member] | Panacea Acquisition Corp [Member] | Private Placement Warrants [Member] | Fair Value, Recurring [Member]</t>
        </is>
      </c>
    </row>
    <row r="43">
      <c r="A43" s="3" t="inlineStr">
        <is>
          <t>Liabilities</t>
        </is>
      </c>
    </row>
    <row r="44">
      <c r="A44" s="4" t="inlineStr">
        <is>
          <t>Warrant Liability</t>
        </is>
      </c>
      <c r="C44" s="6" t="n">
        <v>0</v>
      </c>
    </row>
    <row r="45">
      <c r="A45" s="4" t="inlineStr">
        <is>
          <t>Level 3 [Member] | Panacea Acquisition Corp [Member] | Fair Value, Recurring [Member]</t>
        </is>
      </c>
    </row>
    <row r="46">
      <c r="A46" s="3" t="inlineStr">
        <is>
          <t>Fair Value Measurements (Details) - Schedule of assets that are measured at fair value on a recurring basis [Line Items]</t>
        </is>
      </c>
    </row>
    <row r="47">
      <c r="A47" s="4" t="inlineStr">
        <is>
          <t>Market Fund</t>
        </is>
      </c>
      <c r="C47" s="6" t="n">
        <v>0</v>
      </c>
    </row>
    <row r="48">
      <c r="A48" s="3" t="inlineStr">
        <is>
          <t>Liabilities</t>
        </is>
      </c>
    </row>
    <row r="49">
      <c r="A49" s="4" t="inlineStr">
        <is>
          <t>Warrant Liability</t>
        </is>
      </c>
      <c r="C49" s="6" t="n">
        <v>15942709</v>
      </c>
    </row>
    <row r="50">
      <c r="A50" s="4" t="inlineStr">
        <is>
          <t>Level 3 [Member] | Panacea Acquisition Corp [Member] | Public Warrants [Member] | Fair Value, Recurring [Member]</t>
        </is>
      </c>
    </row>
    <row r="51">
      <c r="A51" s="3" t="inlineStr">
        <is>
          <t>Liabilities</t>
        </is>
      </c>
    </row>
    <row r="52">
      <c r="A52" s="4" t="inlineStr">
        <is>
          <t>Warrant Liability</t>
        </is>
      </c>
      <c r="C52" s="6" t="n">
        <v>15333334</v>
      </c>
    </row>
    <row r="53">
      <c r="A53" s="4" t="inlineStr">
        <is>
          <t>Level 3 [Member] | Panacea Acquisition Corp [Member] | Private Placement Warrants [Member] | Fair Value, Recurring [Member]</t>
        </is>
      </c>
    </row>
    <row r="54">
      <c r="A54" s="3" t="inlineStr">
        <is>
          <t>Liabilities</t>
        </is>
      </c>
    </row>
    <row r="55">
      <c r="A55" s="4" t="inlineStr">
        <is>
          <t>Warrant Liability</t>
        </is>
      </c>
      <c r="C55" s="5" t="n">
        <v>60937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Measurement Inputs and Valuation Techniques  (Details) - Panacea Acquisition Corp [Member] - $ / shares</t>
        </is>
      </c>
      <c r="B1" s="2" t="inlineStr">
        <is>
          <t>Jul. 06, 2020</t>
        </is>
      </c>
      <c r="C1" s="2" t="inlineStr">
        <is>
          <t>Dec. 31, 2020</t>
        </is>
      </c>
    </row>
    <row r="2">
      <c r="A2" s="3" t="inlineStr">
        <is>
          <t>Fair Value Measurement Inputs and Valuation Techniques [Line Items]</t>
        </is>
      </c>
    </row>
    <row r="3">
      <c r="A3" s="4" t="inlineStr">
        <is>
          <t>Stock price</t>
        </is>
      </c>
      <c r="B3" s="8" t="n">
        <v>8.5</v>
      </c>
      <c r="C3" s="8" t="n">
        <v>11.6</v>
      </c>
    </row>
    <row r="4">
      <c r="A4" s="4" t="inlineStr">
        <is>
          <t>Strike price</t>
        </is>
      </c>
      <c r="B4" s="8" t="n">
        <v>11.5</v>
      </c>
      <c r="C4" s="8" t="n">
        <v>11.5</v>
      </c>
    </row>
    <row r="5">
      <c r="A5" s="4" t="inlineStr">
        <is>
          <t>Term(In Years)</t>
        </is>
      </c>
      <c r="B5" s="4" t="inlineStr">
        <is>
          <t>5 years</t>
        </is>
      </c>
      <c r="C5" s="4" t="inlineStr">
        <is>
          <t>5 years</t>
        </is>
      </c>
    </row>
    <row r="6">
      <c r="A6" s="4" t="inlineStr">
        <is>
          <t>Volatility</t>
        </is>
      </c>
      <c r="B6" s="4" t="inlineStr">
        <is>
          <t>40.00%</t>
        </is>
      </c>
      <c r="C6" s="4" t="inlineStr">
        <is>
          <t>40.00%</t>
        </is>
      </c>
    </row>
    <row r="7">
      <c r="A7" s="4" t="inlineStr">
        <is>
          <t>Risk-free rate</t>
        </is>
      </c>
      <c r="B7" s="4" t="inlineStr">
        <is>
          <t>0.46%</t>
        </is>
      </c>
      <c r="C7" s="4" t="inlineStr">
        <is>
          <t>0.38%</t>
        </is>
      </c>
    </row>
    <row r="8">
      <c r="A8" s="4" t="inlineStr">
        <is>
          <t>Dividend yield</t>
        </is>
      </c>
      <c r="B8" s="4" t="inlineStr">
        <is>
          <t>0.00%</t>
        </is>
      </c>
      <c r="C8" s="4" t="inlineStr">
        <is>
          <t>0.00%</t>
        </is>
      </c>
    </row>
    <row r="9">
      <c r="A9" s="4" t="inlineStr">
        <is>
          <t>Fair value of warrants</t>
        </is>
      </c>
      <c r="B9" s="12" t="n">
        <v>1.6</v>
      </c>
      <c r="C9" s="12" t="n">
        <v>3.22</v>
      </c>
    </row>
    <row r="10">
      <c r="A10" s="4" t="inlineStr">
        <is>
          <t>Fair value of FPA liability</t>
        </is>
      </c>
      <c r="B10" s="12" t="n">
        <v>1.25</v>
      </c>
      <c r="C10" s="12" t="n">
        <v>2.0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Measurements - Summary of Changes in the Fair Value of the Warrant Liabilities and FPA Liability (Details) - USD ($)</t>
        </is>
      </c>
      <c r="B1" s="2" t="inlineStr">
        <is>
          <t>Mar. 31, 2021</t>
        </is>
      </c>
      <c r="C1" s="2" t="inlineStr">
        <is>
          <t>Dec. 31, 2020</t>
        </is>
      </c>
      <c r="D1" s="2" t="inlineStr">
        <is>
          <t>Sep. 30, 2020</t>
        </is>
      </c>
      <c r="E1" s="2" t="inlineStr">
        <is>
          <t>Jul. 06, 2020</t>
        </is>
      </c>
      <c r="F1" s="2" t="inlineStr">
        <is>
          <t>Jun. 30, 2020</t>
        </is>
      </c>
    </row>
    <row r="2">
      <c r="A2" s="3" t="inlineStr">
        <is>
          <t>Disclosure of Changes in the Fair Value of the Warrant Liabilities and FPA Liability [Line Items]</t>
        </is>
      </c>
    </row>
    <row r="3">
      <c r="A3" s="4" t="inlineStr">
        <is>
          <t>Warrant liability (Value)</t>
        </is>
      </c>
      <c r="B3" s="5" t="n">
        <v>15561000</v>
      </c>
      <c r="D3" s="5" t="n">
        <v>11659376</v>
      </c>
    </row>
    <row r="4">
      <c r="A4" s="4" t="inlineStr">
        <is>
          <t>FPA liability (Value)</t>
        </is>
      </c>
      <c r="D4" s="5" t="n">
        <v>6449999</v>
      </c>
      <c r="F4" s="5" t="n">
        <v>4174999</v>
      </c>
    </row>
    <row r="5">
      <c r="A5" s="4" t="inlineStr">
        <is>
          <t>Panacea Acquisition Corp [Member]</t>
        </is>
      </c>
    </row>
    <row r="6">
      <c r="A6" s="3" t="inlineStr">
        <is>
          <t>Disclosure of Changes in the Fair Value of the Warrant Liabilities and FPA Liability [Line Items]</t>
        </is>
      </c>
    </row>
    <row r="7">
      <c r="A7" s="4" t="inlineStr">
        <is>
          <t>Securities</t>
        </is>
      </c>
      <c r="C7" s="6" t="n">
        <v>4954167</v>
      </c>
      <c r="E7" s="6" t="n">
        <v>4954167</v>
      </c>
    </row>
    <row r="8">
      <c r="A8" s="4" t="inlineStr">
        <is>
          <t>Securities of FPA liability</t>
        </is>
      </c>
      <c r="C8" s="6" t="n">
        <v>3333333</v>
      </c>
      <c r="E8" s="6" t="n">
        <v>3333333</v>
      </c>
    </row>
    <row r="9">
      <c r="A9" s="4" t="inlineStr">
        <is>
          <t>Warrant liability (Value)</t>
        </is>
      </c>
      <c r="C9" s="5" t="n">
        <v>15942709</v>
      </c>
      <c r="E9" s="5" t="n">
        <v>7924251</v>
      </c>
    </row>
    <row r="10">
      <c r="A10" s="4" t="inlineStr">
        <is>
          <t>FPA liability (Value)</t>
        </is>
      </c>
      <c r="C10" s="5" t="n">
        <v>6966666</v>
      </c>
      <c r="E10" s="5" t="n">
        <v>4174999</v>
      </c>
    </row>
    <row r="11">
      <c r="A11" s="4" t="inlineStr">
        <is>
          <t>Fair value of warrants</t>
        </is>
      </c>
      <c r="C11" s="12" t="n">
        <v>3.22</v>
      </c>
      <c r="E11" s="12" t="n">
        <v>1.6</v>
      </c>
    </row>
    <row r="12">
      <c r="A12" s="4" t="inlineStr">
        <is>
          <t>Fair value of FPA liability</t>
        </is>
      </c>
      <c r="C12" s="12" t="n">
        <v>2.09</v>
      </c>
      <c r="E12" s="12" t="n">
        <v>1.25</v>
      </c>
    </row>
    <row r="13">
      <c r="A13" s="4" t="inlineStr">
        <is>
          <t>Public Warrants [Member] | Panacea Acquisition Corp [Member]</t>
        </is>
      </c>
    </row>
    <row r="14">
      <c r="A14" s="3" t="inlineStr">
        <is>
          <t>Disclosure of Changes in the Fair Value of the Warrant Liabilities and FPA Liability [Line Items]</t>
        </is>
      </c>
    </row>
    <row r="15">
      <c r="A15" s="4" t="inlineStr">
        <is>
          <t>Securities</t>
        </is>
      </c>
      <c r="C15" s="6" t="n">
        <v>4791667</v>
      </c>
      <c r="E15" s="6" t="n">
        <v>4791667</v>
      </c>
    </row>
    <row r="16">
      <c r="A16" s="4" t="inlineStr">
        <is>
          <t>Warrant liability (Value)</t>
        </is>
      </c>
      <c r="C16" s="5" t="n">
        <v>15333334</v>
      </c>
      <c r="E16" s="5" t="n">
        <v>7618751</v>
      </c>
    </row>
    <row r="17">
      <c r="A17" s="4" t="inlineStr">
        <is>
          <t>Fair value of warrants</t>
        </is>
      </c>
      <c r="C17" s="12" t="n">
        <v>3.2</v>
      </c>
      <c r="E17" s="12" t="n">
        <v>1.59</v>
      </c>
    </row>
    <row r="18">
      <c r="A18" s="4" t="inlineStr">
        <is>
          <t>Private Placement Warrants [Member] | Panacea Acquisition Corp [Member]</t>
        </is>
      </c>
    </row>
    <row r="19">
      <c r="A19" s="3" t="inlineStr">
        <is>
          <t>Disclosure of Changes in the Fair Value of the Warrant Liabilities and FPA Liability [Line Items]</t>
        </is>
      </c>
    </row>
    <row r="20">
      <c r="A20" s="4" t="inlineStr">
        <is>
          <t>Securities</t>
        </is>
      </c>
      <c r="C20" s="6" t="n">
        <v>162500</v>
      </c>
      <c r="E20" s="6" t="n">
        <v>162500</v>
      </c>
    </row>
    <row r="21">
      <c r="A21" s="4" t="inlineStr">
        <is>
          <t>Warrant liability (Value)</t>
        </is>
      </c>
      <c r="C21" s="5" t="n">
        <v>609375</v>
      </c>
      <c r="E21" s="5" t="n">
        <v>305500</v>
      </c>
    </row>
    <row r="22">
      <c r="A22" s="4" t="inlineStr">
        <is>
          <t>Fair value of warrants</t>
        </is>
      </c>
      <c r="C22" s="12" t="n">
        <v>3.75</v>
      </c>
      <c r="E22" s="12" t="n">
        <v>1.8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4T21:47:12Z</dcterms:created>
  <dcterms:modified xmlns:dcterms="http://purl.org/dc/terms/" xmlns:xsi="http://www.w3.org/2001/XMLSchema-instance" xsi:type="dcterms:W3CDTF">2021-05-24T21:47:12Z</dcterms:modified>
</cp:coreProperties>
</file>